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Equivalents and Investment"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Goodwill and Purchased Intangib" sheetId="15" state="visible" r:id="rId15"/>
    <sheet xmlns:r="http://schemas.openxmlformats.org/officeDocument/2006/relationships" name="Other Financial Information" sheetId="16" state="visible" r:id="rId16"/>
    <sheet xmlns:r="http://schemas.openxmlformats.org/officeDocument/2006/relationships" name="Restructuring and Other Charges" sheetId="17" state="visible" r:id="rId17"/>
    <sheet xmlns:r="http://schemas.openxmlformats.org/officeDocument/2006/relationships" name="Debt and Financing"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Business Combinations (Tables)" sheetId="29" state="visible" r:id="rId29"/>
    <sheet xmlns:r="http://schemas.openxmlformats.org/officeDocument/2006/relationships" name="Cash Equivalents and Investme30"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Goodwill and Purchased Intang33" sheetId="33" state="visible" r:id="rId33"/>
    <sheet xmlns:r="http://schemas.openxmlformats.org/officeDocument/2006/relationships" name="Other Financial Information (Ta" sheetId="34" state="visible" r:id="rId34"/>
    <sheet xmlns:r="http://schemas.openxmlformats.org/officeDocument/2006/relationships" name="Restructuring and Other Charg35" sheetId="35" state="visible" r:id="rId35"/>
    <sheet xmlns:r="http://schemas.openxmlformats.org/officeDocument/2006/relationships" name="Debt and Financing (Tables)" sheetId="36" state="visible" r:id="rId36"/>
    <sheet xmlns:r="http://schemas.openxmlformats.org/officeDocument/2006/relationships" name="Equity (Tables)" sheetId="37" state="visible" r:id="rId37"/>
    <sheet xmlns:r="http://schemas.openxmlformats.org/officeDocument/2006/relationships" name="Employee Benefit Plans (Tables)" sheetId="38" state="visible" r:id="rId38"/>
    <sheet xmlns:r="http://schemas.openxmlformats.org/officeDocument/2006/relationships" name="Segments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Combinations, Textuals" sheetId="46" state="visible" r:id="rId46"/>
    <sheet xmlns:r="http://schemas.openxmlformats.org/officeDocument/2006/relationships" name="Business Combinations, Purchase" sheetId="47" state="visible" r:id="rId47"/>
    <sheet xmlns:r="http://schemas.openxmlformats.org/officeDocument/2006/relationships" name="Business Combinations, Intangib" sheetId="48" state="visible" r:id="rId48"/>
    <sheet xmlns:r="http://schemas.openxmlformats.org/officeDocument/2006/relationships" name="Cash Equivalents and Investme49" sheetId="49" state="visible" r:id="rId49"/>
    <sheet xmlns:r="http://schemas.openxmlformats.org/officeDocument/2006/relationships" name="Cash Equivalents and Investme50" sheetId="50" state="visible" r:id="rId50"/>
    <sheet xmlns:r="http://schemas.openxmlformats.org/officeDocument/2006/relationships" name="Cash Equivalents and Investme51" sheetId="51" state="visible" r:id="rId51"/>
    <sheet xmlns:r="http://schemas.openxmlformats.org/officeDocument/2006/relationships" name="Cash Equivalents and Investme52" sheetId="52" state="visible" r:id="rId52"/>
    <sheet xmlns:r="http://schemas.openxmlformats.org/officeDocument/2006/relationships" name="Fair Value Measurements (Schedu" sheetId="53" state="visible" r:id="rId53"/>
    <sheet xmlns:r="http://schemas.openxmlformats.org/officeDocument/2006/relationships" name="Fair Value Measurements (Fair V" sheetId="54" state="visible" r:id="rId54"/>
    <sheet xmlns:r="http://schemas.openxmlformats.org/officeDocument/2006/relationships" name="Derivative Instruments (Notiona" sheetId="55" state="visible" r:id="rId55"/>
    <sheet xmlns:r="http://schemas.openxmlformats.org/officeDocument/2006/relationships" name="Derivative Instruments, Cash Fl" sheetId="56" state="visible" r:id="rId56"/>
    <sheet xmlns:r="http://schemas.openxmlformats.org/officeDocument/2006/relationships" name="Goodwill and Purchased Intang57" sheetId="57" state="visible" r:id="rId57"/>
    <sheet xmlns:r="http://schemas.openxmlformats.org/officeDocument/2006/relationships" name="Goodwill and Purchased Intang58" sheetId="58" state="visible" r:id="rId58"/>
    <sheet xmlns:r="http://schemas.openxmlformats.org/officeDocument/2006/relationships" name="Goodwill and Purchased Intang59" sheetId="59" state="visible" r:id="rId59"/>
    <sheet xmlns:r="http://schemas.openxmlformats.org/officeDocument/2006/relationships" name="Other Financial Information, In" sheetId="60" state="visible" r:id="rId60"/>
    <sheet xmlns:r="http://schemas.openxmlformats.org/officeDocument/2006/relationships" name="Other Financial Information, Pr" sheetId="61" state="visible" r:id="rId61"/>
    <sheet xmlns:r="http://schemas.openxmlformats.org/officeDocument/2006/relationships" name="Other Financial Information, Ot" sheetId="62" state="visible" r:id="rId62"/>
    <sheet xmlns:r="http://schemas.openxmlformats.org/officeDocument/2006/relationships" name="Other Financial Information, Wa" sheetId="63" state="visible" r:id="rId63"/>
    <sheet xmlns:r="http://schemas.openxmlformats.org/officeDocument/2006/relationships" name="Other Financial Information, De" sheetId="64" state="visible" r:id="rId64"/>
    <sheet xmlns:r="http://schemas.openxmlformats.org/officeDocument/2006/relationships" name="Other Financial Information, 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Debt and Financing - Short and " sheetId="68" state="visible" r:id="rId68"/>
    <sheet xmlns:r="http://schemas.openxmlformats.org/officeDocument/2006/relationships" name="Debt and Financing - Schedule o" sheetId="69" state="visible" r:id="rId69"/>
    <sheet xmlns:r="http://schemas.openxmlformats.org/officeDocument/2006/relationships" name="Debt and Financing (Narrative) " sheetId="70" state="visible" r:id="rId70"/>
    <sheet xmlns:r="http://schemas.openxmlformats.org/officeDocument/2006/relationships" name="Equity, Stock Repurchase Activi" sheetId="71" state="visible" r:id="rId71"/>
    <sheet xmlns:r="http://schemas.openxmlformats.org/officeDocument/2006/relationships" name="Equity, Accumulated Other Compr" sheetId="72" state="visible" r:id="rId72"/>
    <sheet xmlns:r="http://schemas.openxmlformats.org/officeDocument/2006/relationships" name="Employee Benefit Plans (Stock O" sheetId="73" state="visible" r:id="rId73"/>
    <sheet xmlns:r="http://schemas.openxmlformats.org/officeDocument/2006/relationships" name="Employee Benefit Plans, Options" sheetId="74" state="visible" r:id="rId74"/>
    <sheet xmlns:r="http://schemas.openxmlformats.org/officeDocument/2006/relationships" name="Employee Benefit Plans, Share B" sheetId="75" state="visible" r:id="rId75"/>
    <sheet xmlns:r="http://schemas.openxmlformats.org/officeDocument/2006/relationships" name="Employee Benefit Plans, Shares " sheetId="76" state="visible" r:id="rId76"/>
    <sheet xmlns:r="http://schemas.openxmlformats.org/officeDocument/2006/relationships" name="Employee Benefit Plans, Assumpt" sheetId="77" state="visible" r:id="rId77"/>
    <sheet xmlns:r="http://schemas.openxmlformats.org/officeDocument/2006/relationships" name="Employee Benefit Plans, Share78" sheetId="78" state="visible" r:id="rId78"/>
    <sheet xmlns:r="http://schemas.openxmlformats.org/officeDocument/2006/relationships" name="Employee Benefit Plans, Unrecog" sheetId="79" state="visible" r:id="rId79"/>
    <sheet xmlns:r="http://schemas.openxmlformats.org/officeDocument/2006/relationships" name="Employee Benefit Plans, 401(k) " sheetId="80" state="visible" r:id="rId80"/>
    <sheet xmlns:r="http://schemas.openxmlformats.org/officeDocument/2006/relationships" name="Segments (Revenue) (Details)" sheetId="81" state="visible" r:id="rId81"/>
    <sheet xmlns:r="http://schemas.openxmlformats.org/officeDocument/2006/relationships" name="Segments, Geographical (Details" sheetId="82" state="visible" r:id="rId82"/>
    <sheet xmlns:r="http://schemas.openxmlformats.org/officeDocument/2006/relationships" name="Income Taxes (Components of Inc" sheetId="83" state="visible" r:id="rId83"/>
    <sheet xmlns:r="http://schemas.openxmlformats.org/officeDocument/2006/relationships" name="Income Taxes, Deferred Taxes (D" sheetId="84" state="visible" r:id="rId84"/>
    <sheet xmlns:r="http://schemas.openxmlformats.org/officeDocument/2006/relationships" name="Income Taxes, Income Tax Contin" sheetId="85" state="visible" r:id="rId85"/>
    <sheet xmlns:r="http://schemas.openxmlformats.org/officeDocument/2006/relationships" name="Income Taxes (Change in tax Rat" sheetId="86" state="visible" r:id="rId86"/>
    <sheet xmlns:r="http://schemas.openxmlformats.org/officeDocument/2006/relationships" name="Net Income per Share (Details)"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Selected Quarterly Financial 90"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160">
  <si>
    <t>Document and Entity Information - USD ($)</t>
  </si>
  <si>
    <t>12 Months Ended</t>
  </si>
  <si>
    <t>Dec. 31, 2017</t>
  </si>
  <si>
    <t>Feb. 16, 2018</t>
  </si>
  <si>
    <t>Jun. 30, 2017</t>
  </si>
  <si>
    <t>Document and Entity Information [Abstract]</t>
  </si>
  <si>
    <t>Entity Registrant Name</t>
  </si>
  <si>
    <t>JUNIPER NETWORK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 USD ($) shares in Millions, $ in Millions</t>
  </si>
  <si>
    <t>Dec. 31, 2016</t>
  </si>
  <si>
    <t>Dec. 31, 2015</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charges (benefit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s per share)</t>
  </si>
  <si>
    <t>Consolidated Statements of Comprehensive Income - USD ($) $ in Millions</t>
  </si>
  <si>
    <t>Statement of Comprehensive Income [Abstract]</t>
  </si>
  <si>
    <t>Available-for-sale securities:</t>
  </si>
  <si>
    <t>Unrealized gains net of tax provision of $4.0, tax benefit of $0.7, and tax provision of $6.5 for 2017, 2016, and 2015, respectively</t>
  </si>
  <si>
    <t>Reclassification adjustments for realized net gains included in net income, net of tax provisions of $0.9 and $0.5, and zero for 2017, 2016, and 2015, respectively</t>
  </si>
  <si>
    <t>Net change on available-for-sale securities, net of tax</t>
  </si>
  <si>
    <t>Cash flow hedges:</t>
  </si>
  <si>
    <t>Unrealized gain (losses) net of tax provisions of $4.4, $0.8, and $0.4 for 2017, 2016, and 2015, respectively</t>
  </si>
  <si>
    <t>Reclassification adjustments for realized (gains) loss included in net income, net of tax provisions of $2.4 and $0.7, and zero for 2017, 2016, and 2015, respectively</t>
  </si>
  <si>
    <t>Net change on cash flow hedges, net of tax</t>
  </si>
  <si>
    <t>Change in foreign currency translation adjustments</t>
  </si>
  <si>
    <t>Other comprehensive income (loss), net of tax</t>
  </si>
  <si>
    <t>Comprehensive income</t>
  </si>
  <si>
    <t>Consolidated Statements of Comprehensive Income (Parenthetical) - USD ($) $ in Millions</t>
  </si>
  <si>
    <t>Consolidated Balance Sheets - USD ($) $ in Millions</t>
  </si>
  <si>
    <t>Current assets:</t>
  </si>
  <si>
    <t>Cash and cash equivalents</t>
  </si>
  <si>
    <t>Short-term investments</t>
  </si>
  <si>
    <t>Accounts receivable, net of allowance for doubtful accounts of $5.7 and $7.6 as of December 31, 2017 and 2016, respectively</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6)</t>
  </si>
  <si>
    <t xml:space="preserve"> </t>
  </si>
  <si>
    <t>Stockholders' equity:</t>
  </si>
  <si>
    <t>Convertible preferred stock, $0.00001 par value; 10.0 shares authorized; none issued and outstanding</t>
  </si>
  <si>
    <t>Common stock, $0.00001 par value; 1,000.0 shares authorized; 365.5 shares and 381.1 shares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llowance for doubtful accounts receivable, current</t>
  </si>
  <si>
    <t>Convertible preferred stock - par value (in USD per share)</t>
  </si>
  <si>
    <t>Convertible preferred stock - shares authorized (in shares)</t>
  </si>
  <si>
    <t>Convertible preferred stock - issued (in shares)</t>
  </si>
  <si>
    <t>Convertible preferred stock - outstanding (in shares)</t>
  </si>
  <si>
    <t>Common stock - par value (in USD per share)</t>
  </si>
  <si>
    <t>Common stock - shares authorized (in shares)</t>
  </si>
  <si>
    <t>Common stock - shares issued (in shares)</t>
  </si>
  <si>
    <t>Common stock - outstanding (in shares)</t>
  </si>
  <si>
    <t>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Non-cash restructuring benefits</t>
  </si>
  <si>
    <t>Deferred income taxes</t>
  </si>
  <si>
    <t>(Gain) loss on investments and other, net</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and redemptions of available-for-sale investments</t>
  </si>
  <si>
    <t>Purchases of trading investments</t>
  </si>
  <si>
    <t>Proceeds from sales of trading investments</t>
  </si>
  <si>
    <t>Proceeds from Pulse note receivable</t>
  </si>
  <si>
    <t>Purchases of privately-held investments</t>
  </si>
  <si>
    <t>Proceeds from the sales of privately-held investments</t>
  </si>
  <si>
    <t>Payments for business acquisitions, net of cash and cash equivalents acquired</t>
  </si>
  <si>
    <t>Changes in restricted cash</t>
  </si>
  <si>
    <t>Net cash used in investing activities</t>
  </si>
  <si>
    <t>Cash flows from financing activities:</t>
  </si>
  <si>
    <t>Repurchase and retirement of common stock</t>
  </si>
  <si>
    <t>Proceeds from issuance of common stock</t>
  </si>
  <si>
    <t>Payment of dividends</t>
  </si>
  <si>
    <t>Customer financing arrangement</t>
  </si>
  <si>
    <t>Payment of debt</t>
  </si>
  <si>
    <t>Issuance of long-term debt, net</t>
  </si>
  <si>
    <t>Payment of financing obligation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 net of amounts capitalized</t>
  </si>
  <si>
    <t>Cash paid (received) for income taxes, net</t>
  </si>
  <si>
    <t>Non-cash investing and financing activities:</t>
  </si>
  <si>
    <t>Construction costs for building with financing obligation</t>
  </si>
  <si>
    <t>Consolidated Statements of Changes in Stockholders' Equity - USD ($) shares in Millions, $ in Millions</t>
  </si>
  <si>
    <t>Total</t>
  </si>
  <si>
    <t>Shares</t>
  </si>
  <si>
    <t>Additional Paid-In Capital</t>
  </si>
  <si>
    <t>Accumulated Other Comprehensive Loss</t>
  </si>
  <si>
    <t>Accumulated Deficit</t>
  </si>
  <si>
    <t>Stockholders' equity, Beginning balance at Dec. 31, 2014</t>
  </si>
  <si>
    <t>Beginning balance (shares) at Dec. 31, 2014</t>
  </si>
  <si>
    <t>Increase (Decrease) in Stockholders' Equity [Roll Forward]</t>
  </si>
  <si>
    <t>Consolidated net income</t>
  </si>
  <si>
    <t>Other comprehensive income (loss), net</t>
  </si>
  <si>
    <t>Issuance of common stock (in shares)</t>
  </si>
  <si>
    <t>Issuance of common stock</t>
  </si>
  <si>
    <t>Repurchase and retirement of common stock (in shares)</t>
  </si>
  <si>
    <t>Tax effects from employee stock option plans</t>
  </si>
  <si>
    <t>Payment of cash dividends</t>
  </si>
  <si>
    <t>Stockholders' equity, Ending balance at Dec. 31, 2015</t>
  </si>
  <si>
    <t>Ending balance (shares) at Dec. 31, 2015</t>
  </si>
  <si>
    <t>Stockholders' equity, Ending balance at Dec. 31, 2016</t>
  </si>
  <si>
    <t>Ending balance (shares) at Dec. 31, 2016</t>
  </si>
  <si>
    <t>Stockholders' equity, Ending balance at Dec. 31, 2017</t>
  </si>
  <si>
    <t>Ending balance (shares) at Dec. 31, 2017</t>
  </si>
  <si>
    <t>Cumulative adjustment for share-based compensation expense upon adoption of Accounting Standards Update (ASU) 2016-09, net of tax | Accounting Standards Update 2016-09</t>
  </si>
  <si>
    <t>Description of Business and Basis of Presentation</t>
  </si>
  <si>
    <t>Organization, Consolidation and Presentation of Financial Statements [Abstract]</t>
  </si>
  <si>
    <t xml:space="preserve"> Description of Business and Basis of Presentation Description of Business Juniper Networks, Inc. (the “Company” or “Juniper”) designs, develops, and sells products and services for high-performance networks, to enable customers to build scalable, reliable, secure and cost-effective networks for their businesses, while achieving agility, efficiency and value through automation. The Company sells high-performance routing, switching, and security networking products and service offerings to customers within its verticals: Cloud, Telecom/Cable, and Strategic Enterprise who view the network as critical to their success. In addition to the Company's products, the Company offers services, including technical support, professional services, and education and training programs to its customers. Basis of Presentation The Consolidated Financial Statements, which include the Company and its wholly-owned subsidiaries, are prepared in accordance with U.S. generally accepted accounting principles (“U.S. GAAP”). All intercompany balances and transactions have been eliminated. Excess tax benefits from share-based compensation in prior periods have been reclassified to conform to the current-period presentation in the Consolidated Statements of Cash Flows upon adoption of the accounting standard described in Note 2, Significant Accounting Policies . In addition, certain amounts in the Consolidated Statements of Cash Flows have been reclassified to conform to the current-period presentation.</t>
  </si>
  <si>
    <t>Significant Accounting Policies</t>
  </si>
  <si>
    <t>Accounting Policies [Abstract]</t>
  </si>
  <si>
    <t>Significant Accounting Policies 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 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purchased with original maturities of three months or less are classified as cash equivalents. Investments in Available-for-Sale and Trading Securities The Company's investments in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value is other than temporary, the difference is recognized as an impairment loss in its Consolidated Statements of Operations. The Company's non-qualified compensation plan ("NQDC") is invested in mutual funds, which are classified as trading securities and reported at fair value in the Consolidated Balance Sheets. The realized and unrealized holding gains and losses are reported in the Consolidated Statements of Operations. Investments in Privately-Held Companies The Company has privately-held investments included in other long-term assets in the Consolidated Balance Sheets. These investments include debt and redeemable preferred stock securities that are carried at fair value, and non-redeemable preferred stock and common stock securities that are carried at cost. The Company’s investments in debt and redeemable preferred stock securities are classified as available-for-sale. Unrealized gains and losses on these investments are reported as a separate component of accumulated other comprehensive loss in the Consolidated Balance Sheets. The investments carried at cost and fair value are adjusted for any impairment determined to be other than temporary as the Company does not have a controlling interest and does not have the ability to exercise significant influence over these companies. These investments inherently carry higher risk as the markets for technologies or products manufactured by these companies are generally in the early stages at the time of the investment by the Company and such markets may never be significant. The Company measures the fair value of privately-held investments in debt and redeemable preferred stock securities using an analysis of the financial conditions and near term prospects of the investees, including recent financing activities and their capital structure. Realized gains and losses, if any, are reported in the Consolidated Statements of Operations.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3 – Inputs are unobservable inputs based on the Company’s assumptions. These inputs, if any, are valued using internal financial models. Derivatives The Company uses derivatives to partially offset its market exposure to fluctuations in certain foreign currencies. The Company does not enter into derivatives for speculative or trading purposes. The Company uses foreign currency forward contracts to hedge certain forecasted foreign currency transactions relating to operating expenses. These derivatives are designated as cash flow hedges. These derivatives are carried at fair value and the effective portion of the derivative's gain or loss is initially reported as a component of accumulated other comprehensive loss, and upon occurrence of the forecasted transaction, is subsequently reclassified into the costs of services or operating expense line item to which the hedged transaction relates. The Company records any ineffectiveness of the hedging instruments in other expense, net, on its Consolidated Statements of Operation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 Inventory Inventory consists primarily of component parts to be used in the manufacturing process and finished goods in-transit, and is stated at the lower of cost or net realizable value.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 Property and Equipment Property and equipment are recorded at cost less accumulated depreciation. 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 Construction in progress is related to the construction or development of property and equipment that have not yet been placed in service for their intended use. Goodwill and Other Long-Lived Assets Goodwill represents the future economic benefits arising from other assets acquired in a business combina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circumstances indicate the carrying value of goodwill is impaired. A qualitative assessment is first made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income approach and the market approach. Based on the outcome of the quantitative assessments, the Company compares the estimated fair value of each reporting unit with their respective carrying values, including goodwill. An impairment loss is recognized to the extent that the carrying amount of goodwill exceeds the asset's implied fair value. Other intangible assets acquired in a business combination related to in-process research and development ("IPR&amp;D") projects are considered to be indefinite-lived until the completion or abandonment of the associated research and development efforts. Indefinite-lived intangibles are not amortized into the results of operations but instead are evaluated for impairment. If and when development is complete, the associated assets would be deemed finite-lived and would be amortized as cost of revenues over their respective estimated useful lives at that point in time. If the research and development project is abandoned, the acquired IPR&amp;D assets are written off and charged to expense in the period of abandon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The Company amortizes intangible assets with estimable useful lives on a straight-line basis over their useful lives. Revenue Recognition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f product obligations.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its credit checks, their payment histories, or changes in circumstances that indicate that collectability is not reasonably assured. When sales arrangements contain multiple elements,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and therefore TPE is not used. ESP is established considering multiple factors including, but not limited to pricing practices in different geographies and through different sales channels, gross margin objectives, internal costs, competitor pricing strategies, and industry technology lifecycles. 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VSOE can be established, and where maintenance service is the only undelivered element, the entire arrangement fee is recognized ratably over the maintenance service period. The Company limits the amount of revenue recognition for delivered elements to the amount that is not contingent on the future delivery of products or services or subject to customer-specific return or refund privileges. 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A portion of the Company's sales are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Service revenues include revenue from maintenance, training, professional services, and software post-contract support ("PCS"). Maintenance is offered under renewable contracts. Revenue from maintenance service contracts is deferred and recognized ratably over the contractual support period, which is generally one to three years . Revenue from training and professional services is recognized as services are completed or ratably over the contractual period, which is generally one year or less. Software PCS includes technical support and software license updates. Software license updates provide customers with rights to unspecified software product upgrades, maintenance releases and patches released during the term of the support period. Revenue related to software PCS is recognized over the term of the PCS arrangement. Allowance for Doubtful Accounts 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nd age of the accounts receivable balances, and current economic conditions that may affect a customer's ability to pay. 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Research and Development Costs to research, design, and develop the Company's products are expensed as incurred. 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 Advertising Advertising costs are charged to sales and marketing expense as incurred. Advertising expense was $19.9 million , $15.8 million , and $20.2 million , for 2017 , 2016 , and 2015 , respectively. 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cords foreign exchange transaction gains and losses for assets and liabilities denominated in non-functional currencies. These remeasurement adjustments are recorded in other expense, net in the Consolidated Statements of Operations. 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and market-based RSUs, share-based compensation expense is amortized on a straight-line basis for each separate vesting portion of the awards. Upon adoption of the accounting standard described in the Recently Adopted Accounting Standard section below, the Company accounts for forfeitures as they occur. The Company utilizes the Black-Scholes-Merton (“BSM”) option-pricing model to estimate the fair value of its stock options and ESPP share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and ESPP. The expected life of a stock option is based on historical experience of employee exercises and post-vesting termination behavior as well as the potential effect from options that have not been exercised. The expected life of ESPP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Provision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 Concentrations of Risk 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7 , 2016 , and 2015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utside design manufacturers for the production of its products. The inability of any supplier or manufacturer to fulfill supply requirements of the Company could negatively impact future operating results. Recently Adopted Accounting Standard Share-based Compensation: On January 1, 2017, the Company adopted Financial Accounting Standards Board ("FASB") Accounting Standards Update ("ASU") No. 2016-09 (Topic 718) Compensation—Stock Compensation: Improvements to Employee Share-Based Payment Accounting ,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 Forfeitures: The Company elected to account for forfeitures as they occur using a modified retrospective transition method, rather than estimating forfeitures, resulting in a cumulative-effect net of tax adjustment of $9.0 million , which increased the January 1, 2017 opening accumulated deficit balance on the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For 2016 and 2015, the Company reclassified $6.7 million and $12.3 million , respectively, of excess tax benefits from share-based compensation to operating activities from financing activities. Recent Accounting Standards Not Yet Adopted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Share-based Compensation: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Derecognition of Nonfinancial Asse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adoption of this standard will not have a material impact on the Consolidate</t>
  </si>
  <si>
    <t>Business Combinations</t>
  </si>
  <si>
    <t>Business Combinations [Abstract]</t>
  </si>
  <si>
    <t>Business Combinations The Company's Consolidated Financial Statements include the operating results of acquired businesses from the date of each acquisition. Pro forma results of operations for these acquisitions have not been presented as the financial impact to the Company's consolidated results of operations, both individually and in aggregate, is not material. The primary areas of the preliminary purchase price allocation that are subject to change relate to certain legal and income tax matters and residual goodwill. The Company acquired Cyphort Inc. ("Cyphort") in 2017 and BTI Systems Inc. (“BTI”), Aurrion, Inc. ("Aurrion"), and AppFormix, Inc. ("AppFormix") in 2016. The following table summarizes the estimated fair values of the assets acquired and liabilities assumed at the acquisition dates (in millions): 2017 2016 Cyphort AppFormix Aurrion BTI (1) Net tangible assets acquired/(liabilities) assumed $ 1.4 $ (5.3 ) $ 6.0 $ (19.7 ) Intangible assets 15.4 20.3 49.0 43.3 Goodwill (2) 16.7 32.9 46.9 20.2 Total $ 33.5 $ 47.9 $ 101.9 $ 43.8 ________________________________ (1) See Note 7, Goodwill and Purchased Intangible Assets , for adjustments made during the measurement period subsequent to the acquisition dates. (2) The goodwill recognized for these acquisitions was primarily attributable to expected synergies and is not deductible for U.S. federal income tax purposes. The following table summarizes the fair value of the separately identifiable intangible assets at the time of acquisition and the period over which each intangible asset will be amortized (in millions, except years): 2017 2016 Cyphort AppFormix Aurrion BTI Weighted Amount Weighted Average Estimated Useful Life (In Years) Amount Weighted Average Estimated Useful Life (In Years) Amount Weighted Average Estimated Useful Life (In Years) Amount Finite-lived intangible assets: Existing technology 5 $ 15.4 5 $ 20.1 — $ — 8 $ 37.1 Customer relationships — — 1 0.2 — — 8 5.3 Other — — — — — — 1 0.9 Total intangible assets with finite lives 15.4 20.3 — 43.3 Indefinite-lived intangible assets: IPR&amp;D — — 49.0 — Total intangible assets acquired 15.4 $ 20.3 $ 49.0 $ 43.3 2017 Acquisition Cyphort On September 18, 2017 , the Company acquired 100% of Cyphort for $33.5 million of cash. The acquisition of Cyphort, a software company providing security analytics for advanced threat defense, is expected to strengthen Juniper's security product portfolio. Under the terms of the acquisition agreement with Cyphort, the Company assumed certain share-based awards for continuing employees, which were granted in contemplation of future services. The fair value of these share-based awards was $3.8 million , which will be expensed as share-based compensation over the remaining service period. 2016 Acquisitions AppFormix On December 6, 2016, the Company acquired 100% of AppFormix for $47.9 million of cash. The acquisition of AppFormix, a company focused on cloud infrastructure optimization software, is expected to complement the analytics and capabilities of Contrail and to help customers enhance their cloud operations. Under the terms of the acquisition agreement, the Company assumed share-based awards for continuing employees from the acquisition of AppFormix, which were granted in contemplation of future services. The fair value of these share-based awards was $23.9 million , which will be expensed as share-based compensation over the remaining service period. Aurrion On August 9, 2016, the Company acquired the remaining ownership interest in Aurrion, increasing its ownership from 18% to 100% , for $74.3 million of cash. The acquisition of Aurrion, a privately-held provider of fabless silicon photonic technology, is expected to strengthen the Company's long-term competitive advantage in cost-effective, high-density, high-speed networks. Prior to the acquisition, the Company had a pre-existing investment in Aurrion's equity and also held convertible debt that were remeasured to fair value of $17.2 million and $10.4 million , respectively, based upon the perspective of a market participant when estimating the fair value. Under the terms of the acquisition agreement, the Company assumed share-based awards for continuing employees from the acquisition of Aurrion, which were granted in contemplation of future services. The fair value of these share-based awards was $55.0 million , which will be expensed as share-based compensation over the remaining service period. Additionally, the Company acquired IPR&amp;D consisting of existing research and development projects that had not yet reached technological feasibility at the time of the acquisition. The acquired IPR&amp;D involves technology for cost-effective, high-speed networks. The IPR&amp;D was valued using the multi-period excess earnings method under the income approach by discounting forecasted cash flows directly related to the products expected to result from the associated project. BTI On April 1, 2016, the Company acquired the remaining ownership interest in BTI, increasing its ownership from 12% to 100% , for $25.8 million of cash. BTI is a privately-held provider of cloud and metro networking systems and software to content, cloud, and service providers. The Company acquired BTI on the expectation that this would help to accelerate the Company's ability to deliver open and automated packet optical transport solutions. Prior to the acquisition, the Company had a pre-existing investment in BTI's equity and remeasured the investment to its fair value of $17.1 million , which was based upon the perspective of a market participant when estimating the fair value. The Company also held $0.9 million of convertible debt measured at fair value and settled upon acquisition. The Company also repaid upon acquisition $18.6 million of certain outstanding BTI liabilities assumed. Additionally, under the terms of the acquisition agreement, the Company assumed share-based awards for continuing employees from the acquisition of BTI, which were granted in contemplation of future services. The fair value of these share-based awards was $8.6 million , which will be expensed as share-based compensation over the remaining service period. Acquisition Costs The Company recognized $2.1 million and $11.8 million of acquisition-related costs during the years ended December 31, 2017 and December 31, 2016 , respectively. These acquisition-related costs were expensed in the period incurred within general and administrative expense in the Company's Consolidated Statements of Operations. There were no such costs during the year ended December 31, 2015 .</t>
  </si>
  <si>
    <t>Cash Equivalents and Investments</t>
  </si>
  <si>
    <t>Cash Equivalents and Investments [Abstract]</t>
  </si>
  <si>
    <t>Cash Equivalents and Investments Investments in Available-for-Sale Securities The following table summarizes the Company's unrealized gains and losses and fair value of investments designated as available-for-sale as of December 31, 2017 and December 31, 2016 (in millions): As of December 31, 2017 As of December 31, 2016 Amortized Gross Unrealized Gross Unrealized Estimated Fair Amortized Gross Unrealized Gross Unrealized Estimated Fair Fixed income securities: Asset-backed securities $ 287.1 $ — $ (0.6 ) $ 286.5 $ 303.0 $ 0.2 $ (0.2 ) $ 303.0 Certificates of deposit 83.8 — — 83.8 66.1 — — 66.1 Commercial paper 217.1 — — 217.1 147.7 — — 147.7 Corporate debt securities 929.6 0.4 (3.0 ) 927.0 846.5 0.4 (2.0 ) 844.9 Foreign government debt securities 62.9 — (0.2 ) 62.7 34.0 — (0.1 ) 33.9 Time deposits 239.2 — — 239.2 264.6 — — 264.6 U.S. government agency securities 143.9 — (0.7 ) 143.2 127.0 — (0.3 ) 126.7 U.S. government securities 406.8 0.1 (0.9 ) 406.0 390.7 0.1 (0.4 ) 390.4 Total fixed income securities 2,370.4 0.5 (5.4 ) 2,365.5 2,179.6 0.7 (3.0 ) 2,177.3 Money market funds 969.8 — — 969.8 592.2 — — 592.2 Privately-held debt and redeemable preferred stock securities 15.9 37.4 — 53.3 15.9 26.4 — 42.3 Publicly-traded equity securities — — — — 5.3 — (0.7 ) 4.6 Total available-for-sale securities $ 3,356.1 $ 37.9 $ (5.4 ) $ 3,388.6 $ 2,793.0 $ 27.1 $ (3.7 ) $ 2,816.4 Reported as: Cash equivalents $ 1,279.0 $ — $ — $ 1,279.0 $ 907.1 $ — $ — $ 907.1 Restricted investments (*) 41.8 — — 41.8 42.9 — — 42.9 Short-term investments 1,027.2 0.1 (1.2 ) 1,026.1 753.4 0.1 (1.2 ) 752.3 Long-term investments 992.2 0.4 (4.2 ) 988.4 1,073.7 0.6 (2.5 ) 1,071.8 Other long-term assets 15.9 37.4 — 53.3 15.9 26.4 — 42.3 Total $ 3,356.1 $ 37.9 $ (5.4 ) $ 3,388.6 $ 2,793.0 $ 27.1 $ (3.7 ) $ 2,816.4 ________________________________ (*) Balance includes $31.4 million and $4.0 million of short-term restricted investments classified as prepaid expenses and other current assets. The following table presents the contractual maturities of the Company's total fixed income securities as of December 31, 2017 (in millions): Amortized Cost Estimated Fair Value Due in less than one year $ 1,378.2 $ 1,377.1 Due between one and five years 992.2 988.4 Total $ 2,370.4 $ 2,365.5 The following tables present the Company's available-for-sale securities that were in an unrealized loss position as of December 31, 2017 and December 31, 2016 (in millions):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available-for sale securities $ 1,238.3 $ (3.6 ) $ 273.3 $ (1.8 ) $ 1,511.6 $ (5.4 ) As of December 31, 2016 Less than 12 Months 12 Months or Greater Total Fair Value Unrealized Loss Fair Value Unrealized Loss Fair Value Unrealized Loss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 sale securities $ 978.7 $ (3.6 ) $ 76.7 $ (0.1 ) $ 1,055.4 $ (3.7 )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December 31, 2017 , the Company had 956 investments in unrealized loss position. The gross unrealized losses related to these investments were primarily due to changes in market interest rates. The Company anticipates that it will recover the entire amortized cost basis of such available-for-sale debt securities and has determined that no other-than-temporary impairments associated with credit losses were required to be recognized during the years ended December 31, 2017 , 2016 , and 2015 . During the years ended December 31, 2017 , 2016 and 2015, there were no material gross realized gains or losses from available-for-sale securities. Investments in Trading Securities As of December 31, 2017 and December 31, 2016 , the total investments under the Company's NQDC plan were $27.6 million and $21.0 million , respectively, and are invested in mutual funds and classified as trading securities. During the years ended December 31, 2017, 2016 and 2015, trading gains and losses related to these trading securities were not material. Restricted Cash and Investments The Company has restricted cash and investments for: (i) amounts held in escrow accounts, as required in connection with certain acquisitions completed primarily between 2014 and 2017; (ii) the Directors and Officers indemnification trust ("D&amp;O Trust"); (iii) amounts held under the Company's short-term disability plan in California; and (iv) amounts under the NQDC plan for officers and other senior-level employees. The restricted investments are designated as available-for-sale securities except relating to the NQDC plan which are designated as trading securities. As of December 31, 2017 , total restricted cash and investments was $122.0 million , of which $85.9 million was included in prepaid expenses and other current assets, $36.1 million was included in restricted cash and investments on the Consolidated Balance Sheets. Investments in Privately-Held Companies As of December 31, 2017 and December 31, 2016 , the carrying values of the Company's privately-held investments of $83.0 million and $61.3 million , respectively, were included in other long-term assets in the Consolidated Balance Sheets, of which $29.7 million and $19.0 million were accounted for under the cost method as of December 31, 2017 and December 31, 2016 , respectively. See Note 5, Fair Value Measuremen ts, for the Company's investments in privately-held companies that are carried at fair value and cost method investments measured at fair value on a nonrecurring basis.</t>
  </si>
  <si>
    <t>Fair Value Measurements</t>
  </si>
  <si>
    <t>Fair Value Disclosures [Abstract]</t>
  </si>
  <si>
    <t>Fair Value Measurements Assets and Liabilities Measured at Fair Value on a Recurring Basis The following table provide a summary of assets and liabilities measured at fair value on a recurring basis and as reported in the Consolidated Balance Sheets (in millions): Fair Value Measurements at Fair Value Measurements at Level 1 Level 2 Level 3 Total Level 1 Level 2 Level 3 Total Assets: Available-for-sale securities: Asset-backed securities $ — $ 286.5 $ — $ 286.5 $ — $ 303.0 $ — $ 303.0 Certificates of deposit — 83.8 — 83.8 — 66.1 — 66.1 Commercial paper — 217.1 — 217.1 — 147.7 — 147.7 Corporate debt securities — 927.0 — 927.0 — 844.9 — 844.9 Foreign government debt securities — 62.7 — 62.7 — 33.9 — 33.9 Money market funds (1) 969.8 — — 969.8 592.2 — — 592.2 Publicly-traded equity securities — — — — 4.6 — — 4.6 Time deposits — 239.2 — 239.2 — 264.6 — 264.6 U.S. government agency securities — 143.2 — 143.2 — 126.7 — 126.7 U.S. government securities 322.4 83.6 — 406.0 345.0 45.4 — 390.4 Privately-held debt and redeemable preferred stock securities — — 53.3 53.3 — — 42.3 42.3 Total available-for-sale securities 1,292.2 2,043.1 53.3 3,388.6 941.8 1,832.3 42.3 2,816.4 Trading securities (2) 27.6 — — 27.6 21.0 — — 21.0 Derivative assets: Foreign exchange contracts — 9.2 — 9.2 — 0.9 — 0.9 Total assets measured at fair value $ 1,319.8 $ 2,052.3 $ 53.3 $ 3,425.4 $ 962.8 $ 1,833.2 $ 42.3 $ 2,838.3 Liabilities: Derivative liabilities: Foreign exchange contracts $ — $ (1.8 ) $ — $ (1.8 ) $ — $ (4.9 ) $ — $ (4.9 ) Total liabilities measured at fair value $ — $ (1.8 ) $ — $ (1.8 ) $ — $ (4.9 ) $ — $ (4.9 ) Total assets, reported as: Cash equivalents $ 928.1 $ 350.9 $ — $ 1,279.0 $ 549.4 $ 357.7 $ — $ 907.1 Restricted investments 69.4 — — 69.4 63.9 — — 63.9 Short-term investments 247.5 778.6 — 1,026.1 178.0 574.3 — 752.3 Long-term investments 74.8 913.6 — 988.4 171.5 900.3 — 1,071.8 Prepaid expenses and other current assets — 9.2 — 9.2 — 0.9 — 0.9 Other long-term assets — — 53.3 53.3 — — 42.3 42.3 Total assets measured at fair value $ 1,319.8 $ 2,052.3 $ 53.3 $ 3,425.4 $ 962.8 $ 1,833.2 $ 42.3 $ 2,838.3 Total liabilities, reported as: Other accrued liabilities $ — $ (1.8 ) $ — $ (1.8 ) $ — $ (4.9 ) $ — $ (4.9 ) Total liabilities measured at fair value $ — $ (1.8 ) $ — $ (1.8 ) $ — $ (4.9 ) $ — $ (4.9 ) ________________________________ (1) Balance includes $41.8 million and $42.9 million of restricted investments measured at fair value, related to the Company's D&amp;O Trust and acquisition-related escrows for the years ended December 31, 2017 and 2016 , respectively. (2) Balance relates to restricted investments measured at fair value related to the Company's NQDC plan.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years ended December 31, 2017 and 2016,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During the year ended December 31, 2017 , there were $11.0 million of unrealized gains related to privately-held debt and redeemable preferred stock securities and no other significant activities related to Level 3 assets. Assets and Liabilities Measured at Fair Value on a Nonrecurring Basis Certain of the Company's assets, including intangible assets, goodwill, and investments in privately-held non-redeemable preferred stock and common stock securities, are measured at fair value on a nonrecurring basis, when they are deemed to be other-than-temporarily impaired. Investments in privately-held non-redeemable preferred stock and common stock securities, which are normally carried at cost, are measured at fair value on a nonrecurring basis due to events and circumstances that the Company identifies as materially impacting the carrying value of the investments. The Company estimates the fair value of these investments using an analysis of the financial condition and near-term prospects of the investee, including recent financing activities and the investee's capital structure. As of December 31, 2016, investments in privately-held non-redeemable preferred stock and common stock securities totaled $19.0 million , of which $6.8 million of investments had been remeasured at fair value due to an other-than-temporary decline in value and were written-down to their fair value of zero . These assets were classified as Level 3 assets due to lack of observable inputs to determine fair value. As of December 31, 2017, investments in privately-held non-redeemable preferred stock and common stock securities totaled $29.7 million and there were no assets measured at fair value on a nonrecurring basis. There were no impairment charges during the years ended December 31, 2017 and 2015. As of December 31, 2017 and 2016 , the Company had no liabilities measured at fair value on a nonrecurring basis. Assets and Liabilities Not Measured at Fair Value The carrying amounts of the Company's accounts receivable, accounts payable, and other accrued liabilities approximate fair value due to their short maturities. As of December 31, 2017 and December 31, 2016 , the estimated fair value of the Company's long-term debt in the Consolidated Balance Sheets was $2,252.9 million and $2,215.7 million , respectively, based on observable market inputs (Level 2). The carrying value of the promissory note issued to the Company in connection with the previously completed sale of Junos Pulse, ("the Pulse Note"), of $61.2 million and $132.9 million approximates its fair value, as of December 31, 2017 and December 31, 2016 , respectively. The Pulse Note is classified as a Level 3 asset due to the lack of observable inputs to determine fair value. See Note 8, Other Financial Information, for further information on the Pulse Note.</t>
  </si>
  <si>
    <t>Derivative Instruments</t>
  </si>
  <si>
    <t>Derivative Instruments and Hedging Activities Disclosure [Abstract]</t>
  </si>
  <si>
    <t>Derivative Instruments The notional amount of the Company's foreign currency derivatives are summarized as follows (in millions): As of December 31, 2017 2016 Cash flow hedges $ 521.1 $ 172.0 Non-designated derivatives 108.3 — Total $ 629.4 $ 172.0 Cash Flow Hedges The Company uses foreign currency forward contracts to hedge the Company's planned cost of revenues and operating expenses denominated in foreign currencies. These derivatives are designated as cash flow hedges. Execution of cash flow hedge derivatives typically occurs every month with maturities of eighteen months or less. As of December 31, 2017 , an estimated $7.6 million of existing gains or losses within accumulated other comprehensive loss is expected to be reclassified into earnings within the next 12 months. The Company recognized an unrealized gain of $20.2 million and unrealized losses of $1.3 million and $6.3 million in accumulated other comprehensive loss for the effective portion of its derivative instruments during the years ended December 31, 2017 , 2016 , and 2015 , respectively. The Company reclassified gains of $7.6 million and $1.8 million and a loss of $9.6 million out of accumulated other comprehensive loss to cost of revenues and operating expenses in the Consolidated Statement of Operations during the years ended December 31, 2017 , 2016 , and 2015 , respectively. The ineffective portion of the Company's derivative instruments recognized in its Consolidated Statements of Operations were not material during the years ended December 31, 2017 , 2016 , and 2015 , respectively. See Note 5, Fair Value Measurements, for the fair values of the Company’s derivative instruments in the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month. The outstanding non-designated derivative instruments are carried at fair value. Changes in the fair value of these derivatives recorded in other expense, net within the Consolidated Statements of Operations were not material during the years ended December 31, 2017 , 2016 , and 2015 . See Note 2, Significant Accounting Policies, for the Company’s policy regarding the offsetting of derivative assets and derivative liabilities.</t>
  </si>
  <si>
    <t>Goodwill and Purchased Intangible Assets</t>
  </si>
  <si>
    <t>Goodwill and Intangible Assets Disclosure [Abstract]</t>
  </si>
  <si>
    <t>Goodwill and Purchased Intangible Assets Goodwill The following table presents the goodwill activity (in millions): Total December 31, 2015 $ 2,981.3 Additions due to business combinations 100.4 December 31, 2016 3,081.7 Additions due to business combination 16.7 Other (*) (2.2 ) December 31, 2017 $ 3,096.2 ________________________________ (*) Other primarily consists of certain purchase accounting adjustments related to the acquisition of BTI. In the fourth quarter of 2017, the Company performed its annual goodwill impairment test for the Company's three reporting units: Routing, Switching, and Security. For the years ended December 31, 2017 , 2016 , and 2015 there was no goodwill impairment during the respective periods. Purchased Intangible Assets The Company’s purchased intangible assets, net, were as follows (in millions): As of December 31, 2017 As of December 31, 2016 Gross Accumulated Accumulated Impairments and Net Gross Accumulated Accumulated Impairments and Net Finite-lived intangible assets: Technologies and patents $ 640.3 $ (518.1 ) $ (49.9 ) $ 72.3 $ 624.9 $ (504.2 ) $ (49.9 ) $ 70.8 Customer contracts, support agreements, and related relationships 83.6 (74.1 ) (2.8 ) 6.7 83.6 (70.8 ) (2.8 ) 10.0 Other 2.0 (1.9 ) — 0.1 2.0 (1.6 ) — 0.4 Total 725.9 (594.1 ) (52.7 ) 79.1 710.5 (576.6 ) (52.7 ) 81.2 Indefinite-lived intangible assets: IPR&amp;D 49.0 — — 49.0 49.0 — — 49.0 Total purchased intangible assets $ 774.9 $ (594.1 ) $ (52.7 ) $ 128.1 $ 759.5 $ (576.6 ) $ (52.7 ) $ 130.2 Amortization expense was $17.5 million , $16.3 million , and $28.5 million for the years ended December 31, 2017 , 2016 , and 2015 , respectively. There were no impairment charges related to purchased intangible assets during the years ended December 31, 2017 and 2016 . During the year ended December 31, 2015 , the Company recorded $5.6 million to cost of revenues in the Consolidated Statements of Operations, related to the acceleration of the end-of-life of certain intangible assets. As of December 31, 2017 , the estimated future amortization expense of purchased intangible assets with finite lives is as follows (in millions): Years Ending December 31, Amount 2018 $ 17.5 2019 17.3 2020 17.2 2021 12.9 2022 7.7 Thereafter 6.5 Total $ 79.1</t>
  </si>
  <si>
    <t>Other Financial Information</t>
  </si>
  <si>
    <t>Other Financial Information [Abstract]</t>
  </si>
  <si>
    <t>Other Financial Information Inventory The majority of the Company's inventory is production components to be used in the manufacturing process, and finished goods inventory in transit. In addition, the Company purchases and holds inventory to provide adequate component supplies over the life of the underlying products. Total inventory consisted of the following (in millions): As of December 31, 2017 2016 Production and service materials $ 71.2 $ 75.6 Finished goods 26.6 19.9 Inventory $ 97.8 $ 95.5 Reported as: Prepaid expenses and other current assets $ 93.8 $ 91.4 Other long-term assets 4.0 4.1 Total $ 97.8 $ 95.5 Property and Equipment, Net Property and equipment, net, consisted of the following (in millions): As of December 31, 2017 2016 Computers and equipment $ 1,151.7 $ 1,070.1 Software 217.8 285.4 Leasehold improvements 258.6 235.6 Furniture and fixtures 47.9 47.0 Building and building improvements 252.8 251.8 Land and land improvements 241.0 241.0 Construction-in-process 53.5 26.2 Property and equipment, gross 2,223.3 2,157.1 Accumulated depreciation (1,202.2 ) (1,093.3 ) Property and equipment, net $ 1,021.1 $ 1,063.8 Depreciation expense was $202.8 million , $184.5 million , and $141.5 million in 2017 , 2016 , and 2015 , respectively. Note Receivable In October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In October 2015, the Company and the issuer of the Pulse Note mutually agreed to amend the original terms of the Pulse Note to, among other things: • extend the maturity date from April 1, 2016 to December 31, 2018; • provide that interest due on the Pulse Note through December 31, 2015 shall be paid in kind by increasing the outstanding principal amount of the note and increase the interest rate on the Pulse Note; and • require a minimum payment of $75.0 million on or prior to April 1, 2017, less any principal amount previously pre-paid to the Company. In May 2017, the Company received payment of $75.0 million and the outstanding interest due. The Company and the issuer of the Pulse Note further mutually agreed to amend the terms of the Pulse Note to, among other things: • extend the maturity date of the remaining outstanding amount of approximately $58.0 million from December 31, 2018 to September 30, 2022; • provide that interest due after April 1, 2017 can be paid in kind by increasing the outstanding principal amount of the note or paid in cash; • require the promissory note to be subordinated to other debt raised by the issuer; and • entitle the Company to additional financial considerations if the issuer of the note and its affiliates meet certain conditions. The Company considers notes receivable to be impaired when, based on current information and events, it is probable that the Company will not be able to collect the scheduled payments of principal or interest when due. No impairment charge was required for the Pulse Note as of December 31, 2017 . The outstanding balance of the Pulse Note, along with the accumulated interest paid in kind, of $61.2 million as of December 31, 2017 is classified as a long-term asset based on expected collection beyond twelve months from the Consolidated Balance Sheet date. Interest income on the Pulse Note is accrued and credited to interest income as it is earned, unless it is not probable the Company will collect the amounts due or if the present value of expected cash flows is less than the recorded investment. During the years ended December 31, 2017 , 2016 , and 2015 , the related amount of interest income recognized was $8.3 million , $10.6 million , and $6.3 million , respectively. Warranties The Company accrues for warranty costs based on associated material, labor for customer support, and overhead at the time revenue is recognized. This accrual is reported within other accrued liabilities in the Consolidated Balance Sheets. Changes in the Company’s warranty reserve were as follows (in millions): As of December 31, 2017 2016 Beginning balance $ 41.3 $ 28.4 Provisions made during the period, net 36.7 43.0 Actual costs incurred during the period (50.6 ) (30.1 ) Ending balance $ 27.4 $ 41.3 Deferred Revenue Details of the Company's deferred revenue, as reported in the Consolidated Balance Sheets, were as follows (in millions): As of December 31, 2017 2016 Deferred product revenue: Undelivered product commitments and other product deferrals $ 312.6 $ 302.4 Distributor inventory and other sell-through items 68.1 74.2 Deferred gross product revenue 380.7 376.6 Deferred cost of product revenue (46.5 ) (53.7 ) Deferred product revenue, net 334.2 322.9 Deferred service revenue 1,205.1 1,158.2 Total $ 1,539.3 $ 1,481.1 Reported as: Current $ 1,030.3 $ 1,032.0 Long-term 509.0 449.1 Total $ 1,539.3 $ 1,481.1 Deferred product revenue represents unrecognized revenue related to shipments to distributors that have not sold through to end-users, undelivered product commitments, and other shipments that have not met all revenue recognition criteria. In circumstances when costs are deferred, deferred product revenue is recorded net of the related costs of product revenue. Deferred service revenue represents billed amounts for service contracts, which include technical support, hardware and software maintenance, professional services, and training, for which services have not been rendered. Other Expense, Net Other expense, net consisted of the following (in millions): Years Ended December 31, 2017 2016 2015 Interest income $ 53.0 $ 35.4 $ 21.8 Interest expense (101.2 ) (97.7 ) (83.3 ) Gain (loss) on investments, net 14.6 (1.8 ) 6.8 Other (2.7 ) 1.8 (5.1 ) Other expense, net $ (36.3 ) $ (62.3 ) $ (59.8 ) Interest income primarily includes interest earned on the Company’s cash, cash equivalents, investments, and promissory note issued to the Company in connection with the sale of Junos Pulse. Interest expense primarily includes interest, net of capitalized interest expense, from long-term debt and customer financing arrangements. Gain (loss) on investments, net, primarily includes gains from the sale of investments in public and privately-held companies, and any impairment charges recorded on these investments. Other typically consists of foreign exchange gains and losses and other non-operational income and expense items.</t>
  </si>
  <si>
    <t>Restructuring and Other Charges (Benefits)</t>
  </si>
  <si>
    <t>Restructuring and Related Activities [Abstract]</t>
  </si>
  <si>
    <t xml:space="preserve"> Restructuring and Other Charges (Benefits) The following table presents restructuring and other charges (benefits) included in cost of revenues and restructuring and other charges (benefits) in the Consolidated Statements of Operations (in millions): Years Ended December 31, 2017 2016 2015 Severance $ 57.7 $ 2.8 $ 0.4 Facilities — 0.5 (1.0 ) Contract terminations 7.9 — — Asset write-downs — — (3.5 ) Total $ 65.6 $ 3.3 $ (4.1 ) Reported as: Cost of revenues $ — $ — $ (3.5 ) Restructuring charges (benefits) 65.6 3.3 (0.6 ) Total $ 65.6 $ 3.3 $ (4.1 ) 2017 Restructuring Plan During the first quarter of 2017, the Company initiated a restructuring plan (the “2017 Restructuring Plan”) to realign its workforce and increase operational efficiencies. The 2017 Restructuring Plan consisted of severance and contract termination costs that were recorded to restructuring charges (benefits) in the Consolidated Statement of Operations. In the fourth quarter of 2017, the Company amended the 2017 Restructuring Plan to further realign its workforce and also incurred charges related to contract terminations. During the year ended December 31, 2017 , the Company recorded $57.7 million of severance costs and $7.9 million of contract terminations, respectively, that were recorded to restructuring charges (benefits) in the Consolidated Statement of Operations. The Company does not expect to incur material future charges under the 2017 Restructuring Plan. Prior Restructuring Activities In 2016, the Company recorded restructuring charges related to severance costs for certain former BTI employees as well as restructuring costs related to facilities. In 2015, the Company recorded favorable adjustments for changes in previous estimates associated with restructuring activities initiated in 2014. These activities were substantially completed as of December 31, 2017 . Restructuring liabilities are reported within other accrued liabilities in the Consolidated Balance Sheets. The following table provides a summary of changes in the restructuring liabilities (in millions): December 31, Charges Cash December 31, Severance $ 0.7 $ 57.7 $ (40.5 ) $ (0.2 ) $ 17.7 Contract terminations and other 0.5 7.9 (6.2 ) 0.1 2.3 Total $ 1.2 $ 65.6 $ (46.7 ) $ (0.1 ) $ 20.0 The Company expects to substantially pay the remaining restructuring liabilities in the first quarter of 2018.</t>
  </si>
  <si>
    <t>Debt and Financing</t>
  </si>
  <si>
    <t>Debt Instruments [Abstract]</t>
  </si>
  <si>
    <t>Debt and Financing Debt The following table summarizes the Company's long-term debt (in millions, except percentages): As of December 31, 2017 Issuance date Maturity Date Amount Effective Interest Rates Senior Notes ("Notes"): 3.125% fixed-rate notes ("2019 Notes") February 2016 February 2019 $ 350.0 3.36 % 3.300% fixed-rate notes ("2020 Notes") March 2015 June 2020 300.0 3.47 % 4.600% fixed-rate notes March 2011 March 2021 300.0 4.69 % 4.500% fixed-rate notes (*) ("2024 Notes") March 2014 March 2024 350.0 4.63 % 4.500% fixed-rate notes (*) ("2024 Notes") February 2016 March 2024 150.0 4.87 % 4.350% fixed-rate notes ("2025 Notes") March 2015 June 2025 300.0 4.47 % 5.950% fixed-rate notes March 2011 March 2041 400.0 6.03 % Total Notes 2,150.0 Unaccreted discount and debt issuance costs (13.7 ) Total $ 2,136.3 ________________________________ (*) 2024 Notes issued in March 2014 and February 2016 form a single series and are fully fungible.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As of December 31, 2017 , the Company's aggregate debt maturities based on outstanding principal were as follows (in millions): Years Ending December 31, Amount 2018 $ — 2019 350.0 2020 300.0 2021 300.0 2022 — Thereafter 1,200.0 Total $ 2,150.0 The Company may redeem the 2020 Notes and 2025 Notes, either in whole or in part, at any time one month prior to the maturity date of the 2020 Notes, and three months prior to the maturity date of the 2025 Notes, at a redemption price equal to the greater of (i) 100% of the aggregate principal amount of the 2020 Notes and 2025 Notes to be redeemed or (ii) the sum of the present values of the remaining scheduled payments discounted at the Treasury rate plus 30 basis points for the 2020 Notes, or the Treasury rate plus 37.5 basis points for the 2025 Notes, plus, in the case of each of the clauses (i) and (ii) above, accrued and unpaid interest, if any. At any time on or after May 15, 2020, in the case of the 2020 Notes, and at any time on or after March 15, 2025, in the case of the 2025 Notes, the Company may redeem Notes of such series, in whole or in part, at a redemption price equal to 100% of the principal amount of the 2020 Notes and the 2025 Notes to be redeemed, plus accrued and unpaid interest, if any. The Company may redeem the other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December 31, 2017 , the Company was in compliance with all covenants in the indentures governing the Notes. Revolving Credit Facility In June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 may be denominated, at the Company's option in U.S. dollars, Pounds Sterling or Euro.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Base rate is defined as the greatest of (A) Citibank's base rate , (B) the Federal Funds rate plus 0.5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As of December 31, 2017, the Company has not borrowed any funds under the Credit Agreement and was in compliance with all covenants in the Credit Agreement. Financing Arrangements The Company provides certain customers with access to extended financing arrangements that allow for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s are due to the Company within 1 to 90 days from the sale of the receivable. In these transactions with the financing providers, the Company surrenders control over the transferred assets. Pursuant to the financing arrangements for the sale of receivables, the Company sold receivables of $169.4 million , $95.6 million and $72.5 million during the years ended December 31, 2017 , 2016 , and 2015 , respectively. The Company received cash proceeds from financing providers of $169.3 million , $83.2 million , and $99.3 million during the years ended December 31, 2017 , 2016 , and 2015 , respectively. As of December 31, 2017 and December 31, 2016 , the amounts owed by the financing providers were $13.7 million and $13.6 million , respectively, which were recorded in accounts receivable on the Company’s Consolidated Balance Sheets. The portion of the receivable financed that has not been recognized as revenue is accounted for as a financing arrangement and is included in other accrued liabilities in the Consolidated Balance Sheets. As of December 31, 2017 , the cash received from the financing provider not recognized as revenue was $16.9 million . There was no outstanding balance as of December 31, 2016 .</t>
  </si>
  <si>
    <t>Equity</t>
  </si>
  <si>
    <t>Equity [Abstract]</t>
  </si>
  <si>
    <t>Equity The following table summarizes dividends paid and stock repurchase activities (in millions, except per share amounts): Dividends Stock Repurchase Program Total Year Per Share Amount Shares Average price per share Amount Amount 2017 $ 0.40 $ 150.4 26.1 $ 27.61 $ 719.7 $ 870.1 2016 $ 0.40 $ 152.5 13.5 $ 23.25 $ 312.9 $ 465.4 2015 $ 0.40 $ 156.3 45.4 $ 25.16 $ 1,142.5 $ 1,298.8 Cash Dividends on Shares of Common Stock During 2017 , the Company declared four quarterly cash dividends of $0.10 per share on its common stock on January 26, 2017, April 25, 2017, July 25, 2017 and October 24, 2017, which were paid on March 22, 2017, June 22, 2017, September 22, 2017 and December 22, 2017, respectively, to stockholders of record as of the close of business on March 1, 2017, June 1, 2017, September 1, 2017, and December 1, 2017, respectively. Any future dividends, and the establishment of record and payment dates, are subject to approval by the Board of Directors (the "Board") of Juniper Networks or an authorized committee thereof. See Note 18, Subsequent Events, for discussion of the Company's dividend declaration subsequent to December 31, 2017 . Stock Repurchase Activities In 2014 and 2015, the Board approved a stock repurchase program that authorized the Company to repurchase up to $2.1 billion of its common stock, including $1.2 billion pursuant to an accelerated share repurchase program, and subsequent increases to the authorization totaling $1.8 billion ("Stock Repurchase Program"). In February 2017, the Board authorized an additional $500 million increase to the Stock Repurchase Program for a total of $4.4 billion . As of December 31, 2017 , the Company had utilized all of the authorized funds under the Stock Repurchase Program. See Note 18, Subsequent Events, for discussion of the Company's stock repurchase activity subsequent to December 31, 2017 . 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6.0 million , $11.7 million , and $11.1 million for the years ended December 31, 2017 , 2016, and 2015, respectively. Accumulated Other Comprehensive Loss, Net of Tax The components of accumulated other comprehensive loss, net of related taxes, for the years ended December 31, 2017 , 2016, and 2015 were as follows (in millions): Unrealized Gains on Available-for- Sale Securities (1) Unrealized Gains (Losses) on Cash Flow Hedges (2) Foreign Currency Translation Adjustments Total Balance as of December 31, 2014 $ 8.4 $ (4.2 ) $ (18.0 ) $ (13.8 ) Other comprehensive income (loss) before reclassifications 9.1 (6.7 ) (16.9 ) (14.5 ) Amount reclassified from accumulated other comprehensive loss (0.5 ) 9.6 — 9.1 Other comprehensive income (loss), net 8.6 2.9 (16.9 ) (5.4 ) Balance as of December 31, 2015 $ 17.0 $ (1.3 ) $ (34.9 ) $ (19.2 ) Other comprehensive income (loss) before reclassifications 0.8 (2.1 ) (14.5 ) (15.8 ) Amount reclassified from accumulated other comprehensive loss (1.2 ) (1.1 ) — (2.3 ) Other comprehensive loss, net (0.4 ) (3.2 ) (14.5 ) (18.1 ) Balance as of December 31, 2016 $ 16.6 $ (4.5 ) $ (49.4 ) $ (37.3 ) Other comprehensive income before reclassifications 4.5 15.7 19.0 39.2 Amount reclassified from accumulated other comprehensive loss (2.1 ) (5.2 ) — (7.3 ) Other comprehensive income, net 2.4 10.5 19.0 31.9 Balance as of December 31, 2017 $ 19.0 $ 6.0 $ (30.4 ) $ (5.4 ) ________________________________ (1) The reclassifications out of accumulated other comprehensive loss during the years ended December 31, 2017 , 2016 , and 2015 for realized gains on available-for-sale securities were not material, and were included in other expense, net, in the Consolidated Statements of Operations. (2) The reclassifications out of accumulated other comprehensive loss during the years ended December 31, 2017 , 2016 , and 2015 for realized gains and losses on cash flow hedges were not material, and were included within cost of revenues, research and development, sales and marketing, and general and administrative in the Consolidated Statements of Operations.</t>
  </si>
  <si>
    <t>Employee Benefit Plans</t>
  </si>
  <si>
    <t>Disclosure of Compensation Related Costs, Share-based Payments [Abstract]</t>
  </si>
  <si>
    <t>Employee Benefit Plans Equity Incentive Plans The Company’s equity incentive plans include the 2015 Equity Incentive Plan (the “2015 Plan”), the 2006 Equity Incentive Plan (the “2006 Plan”), and the 2008 Employee Stock Purchase Plan (the “ESPP”). Under these plans, the Company has granted stock options, RSUs, and PSAs. In addition, in connection with certain past acquisitions, the Company has assumed stock options, RSUs, RSAs, and PSAs under the stock plans of the acquired companies and exchanged the assumed awards for the Company's stock options, RSUs, RSAs, and PSAs, respectively. The 2015 Plan was adopted and approved by the Company's stockholders in May 2015 and had an initial authorized share reserve of 38.0 million shares of common stock, plus the addition of any shares subject to outstanding awards under the 2006 Plan and the Amended and Restated 1996 Stock Plan that were outstanding as of May 19, 2015, and that subsequently expire or otherwise terminate, up to a maximum of an additional 29.0 million shares. In May 2017, the Company's stockholders approved an additional 23.0 million shares of common stock for issuance under the 2015 Plan. As of December 31, 2017 , an aggregate of 17.0 million shares were subject to outstanding equity awards under the 2015 Plan and the 2006 Plan. As of December 31, 2017 , 33.5 million shares were available for future issuance under the 2015 Plan and no shares were available for future issuance under the 2006 Plan or the 1996 Plan. The ESPP was adopted and approved by the Company's stockholders in May 2008. To date, the Company's stockholders have approved a share reserve of 35.0 million shares of the Company's common stock for issuance under the ESPP, which includes an additional 7.0 million and 9.0 million shares approved by the Company's stockholders in May 2015 and May 2017, respectively. The ESPP permits eligible employees to acquire shares of the Company’s common stock at a 15% discount to the offering price (as determined in the ESPP) through periodic payroll deductions of up to 10% of base compensation, subject to individual purchase limits of 6,000 shares in any twelve -month period or $25,000 worth of stock, determined at the fair market value of the shares at the time the stock purchase option is granted, in one calendar year. On November 6, 2017, the Company’s Compensation Committee amended and restated the ESPP to provide that for the offering period that begins on February 1, 2018, the ESPP will consist of a 24 -month offering period with four 6 -month purchase periods in each offering period. The purchase price for the Company’s common stock under the ESPP will be 85% of the lower of the fair market value of the shares at (1) the beginning of a rolling 2 year offering period or (2) the end of each 6 -month purchase period during such offering period. The ESPP will continue in effect until February 25, 2028, unless terminated earlier under the provisions of the ESPP. As of December 31, 2017 , approximately 23.8 million shares have been issued and 11.2 million shares remain available for future issuance under the ESPP. During 2017 and 2016, the Company completed the acquisitions of Cyphort, AppFormix, Aurrion, and BTI. In connection with these acquisitions, the Company assumed an aggregate of 3.9 million shares of stock options, RSUs, RSAs, and PSAs. No additional awards can be granted under the stock plans of the acquired companies. As of December 31, 2017 , approximately 3.4 million shares of common stock were outstanding under all awards assumed through the Company's acquisitions. Stock Option Activities The Company has granted stock option awards that have a maximum contractual life of seven years from the date of grant. Options assumed in connection with past acquisitions generally have a ten -year contractual life from the date of grant. The following table summarizes the Company’s stock option activity and related information as of and for the year ended December 31, 2017 (in millions, except for per share amounts and years): Outstanding Options Number of Shares Weighted Average Exercise Price per Share Weighted Average Remaining Contractual Term (In Years) Aggregate Intrinsic Value Balance as of December 31, 2016 2.4 $ 29.20 Exercised (0.5 ) 14.83 Expired/Canceled (1.0 ) 31.87 Balance as of December 31, 2017 0.9 $ 34.41 1.0 $ 3.0 As of December 31, 2017: Vested and expected-to-vest options 0.9 $ 34.41 1.0 $ 3.0 Exercisable options 0.9 $ 35.67 0.7 $ 2.1 The aggregate intrinsic value represents the difference between the Company’s closing stock price on the last trading day of the period, which was $28.50 per share as of December 29, 2017 and the exercise price of the applicable options multiplied by the number of related options. The pre-tax intrinsic value of options exercised, representing the difference between the fair market value of the Company’s common stock on the date of the exercise and the exercise price of each option, was $7.1 million for both 2017 and 2016 and $27.5 million for 2015 . Total fair value of options vested during 2017 , 2016 , and 2015 was $0.7 million , $3.9 million , and $7.0 million , respectively. The following table summarizes additional information regarding outstanding and exercisable options as of December 31, 2017 : Options Outstanding Options Exercisable Range of Exercise Price (In dollars) Number Outstanding (In millions) Weighted Average Remaining Contractual Life (In years) Weighted Average Exercise Price (In dollars) Number Exercisable (In millions) Weighted Average Exercise Price (In dollars) $0.08 - $38.93 0.3 2.7 $ 20.02 0.3 $ 22.10 $40.26 - $44.00 0.6 0.2 41.12 0.6 41.12 $0.08 - $44.00 0.9 1.0 $ 34.41 0.9 $ 35.67 RSU, RSA, and PSA Activities RSUs and RSAs generally vest over a period of three to four years from the date of grant, and PSAs generally vest over a period of two to three years provided that certain annual performance targets and other vesting criteria are met. Until vested, RSUs and PSAs do not have the voting and dividend participation rights of common stock and the shares underlying the awards are not considered issued and outstanding. The following table summarizes the Company’s RSU, RSA, and PSA activity and related information as of and for the year ended December 31, 2017 (in millions, except per share amounts and years): Outstanding RSUs, RSAs, and PSAs (6) Number of Shares Weighted Average Grant-Date Fair Value per Share Weighted Average Remaining Contractual Term (In Years) Aggregate Intrinsic Value Balance at December 31, 2016 20.9 $ 24.05 RSUs granted (1)(2) 7.9 27.54 RSUs assumed in acquisitions (2)(5) 0.1 26.91 PSAs granted (2)(4) 0.9 27.52 RSUs vested (3) (6.7 ) 23.99 RSAs vested (3) (0.5 ) 23.72 PSAs vested (3) (0.5 ) 24.29 RSUs canceled (2.1 ) 24.97 PSAs canceled (0.5 ) 25.25 Balance at December 31, 2017 19.5 $ 25.39 1.0 $ 555.3 As of December 31, 2017 Vested and expected-to-vest RSUs, RSAs, and PSAs 15.9 $ 25.76 1.1 $ 452.3 ________________________________ (1) Includes service-based and market-based RSUs granted under the 2015 Plan according to their terms. (2) The weighted-average grant-date fair value of RSUs, RSAs, and PSAs granted and assumed during 2017 , 2016 , and 2015 was $27.53 , $24.66 , and $23.45 , respectively. (3) Total fair value of RSUs, RSAs, and PSAs vested during 2017 , 2016 , and 2015 was $187.3 million , $185.7 million , and $202.7 million , respectively. (4)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7 million shares. Depending on achievement of such performance goals, the range of shares that could be issued under these awards is 0 million to 0.9 million shares. (5) RSUs assumed in connection with the acquisition of Cyphort. (6) Excludes 1.4 million shares of PSAs that were modified in 2017, which relate to PSAs assumed by the Company in connection with acquisitions consummated in 2016. These awards are contingent upon the achievement of certain performance milestones. The total incremental compensation cost resulting from the modifications totaled $6.7 million to be recognized over the remaining terms of the modified awards. Shares Available for Grant The following table presents the stock activity and the total number of shares available for grant under the 2015 Plan: Number of Shares Balance as of December 31, 2016 22.5 Additional shares authorized 23.0 RSUs and PSAs granted (1) (18.5 ) RSUs and PSAs canceled (2) 5.5 Options canceled/expired (2) 1.0 Balance as of December 31, 2017 33.5 ________________________________ (1) RSUs and PSAs with a per share or unit purchase price lower than 100% of the fair market value of the Company's common stock on the day of the grant under the 2015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 (2) Canceled or expired options and canceled RSUs and PSAs under the 2006 Plan are no longer available for future grant under such plan; however, the number of shares available for grant under the 2015 Plan are increased by (i) the amount of such canceled or expired options and (ii) two and one-tenth the shares for each canceled RSUs or PSAs, as applicable, up to a maximum of 29.0 million additional shares of common stock, pursuant to the terms of the 2015 Plan. Employee Stock Purchase Plan The Company's ESPP is implemented in a series of offering periods, each six months in duration, or a shorter period as determined by the Board. Employees purchased 2.7 million shares of common stock through the ESPP during each year in 2017, 2016, and 2015 at an average exercise price of $20.83 , $19.66 , and $19.25 per share, respectively. Valuation Assumptions The weighted-average assumptions used and the resulting estimates of fair value for stock options, ESPP, and market-based RSUs were as follows: Years Ended December 31, 2017 2016 2015 ESPP: Volatility 25% 32% 29% Risk-free interest rate 0.9% 0.4% 0.1% Expected life (years) 0.5 0.5 0.5 Dividend yield 1.5% 1.8% 1.7% Weighted-average fair value per share $6.04 $5.56 $5.63 Market-based RSUs: Volatility 30% 36% 34% Risk-free interest rate 1.9% 1.2% 1.4% Dividend yield 1.4% 1.7% 1.8% Weighted-average fair value per share $19.30 $14.71 $14.97 Stock Options Assumed: Volatility — 31% — Risk-free interest rate — 0.7% — Expected life (years) — 1.3 — Dividend yield — 1.7% — Weighted-average fair value per share — $16.17 — Share-Based Compensation Expense Share-based compensation expense associated with stock options, RSUs, RSAs, PSAs, and ESPP was recorded in the following cost and expense categories in the Company's Consolidated Statements of Operations (in millions): Years Ended December 31, 2017 2016 2015 Cost of revenues - Product $ 4.6 $ 6.4 $ 5.6 Cost of revenues - Service 17.5 15.3 13.8 Research and development 86.6 126.5 125.4 Sales and marketing 55.6 55.2 45.6 General and administrative 23.2 23.4 26.9 Total $ 187.5 $ 226.8 $ 217.3 The following table summarizes share-based compensation expense by award type (in millions): Years Ended December 31, 2017 2016 2015 Stock options $ 0.5 $ 4.4 $ 6.6 RSUs, RSAs, and PSAs 171.3 206.9 197.3 ESPP 15.7 15.5 13.4 Total $ 187.5 $ 226.8 $ 217.3 For the years ended December 31, 2017, 2016 and 2015, the Company recognized tax benefits on total stock-based compensation expense, which are reflected in the income tax provision in the Consolidated Statements of Operations, of $29.1 million , $53.3 million , and $49.5 million , respectively. For the years ended December 31, 2017, 2016 and 2015, tax benefit realized related to awards vested or exercised during the period was $64.1 million , $58.6 million and $67.1 million , respectively. These amounts do not include the indirect effects of stock-based awards, which primarily relate to the research and development tax credit. As of December 31, 2017 , the total unrecognized compensation cost related to unvested share-based awards was $270.1 million to be recognized over a weighted-average period of 1.7 years.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21.1 million , $20.7 million , and $19.6 million during 2017 , 2016 , and 2015 , respectively. Deferred Compensation Plan The Company’s NQDC plan is an unfunded and unsecured deferred compensation arrangement. Under the NQDC plan, officers and other senior employees may elect to defer a portion of their compensation and contribute such amounts to one or more investment funds. As of December 31, 2017, the liability of the Company to the plan participants was $27.6 million , of which $4.9 million was included within other accrued liabilities and $22.7 million was included in other long-term liabilities on the Consolidated Balance Sheets. The Company had investments of $27.6 million correlating to the deferred compensation obligations, of which $4.9 million was included within prepaid expenses and other current assets and $22.7 million was included within restricted cash and investments on the Consolidated Balance Sheets. As of December 31, 2016, the liability of the Company was $21.0 million , which was included in other long-term liabilities on the Consolidated Balance Sheets and the Company had investments of $21.0 million correlating to the deferred compensation obligations, which were included in restricted cash and investment in the Consolidated Balance Sheets. Non-US Pension Plans The Company maintains the India Gratuity Trust and Israel Retirement Trust (or "the Pension Plans") to cover statutory severance obligations in the event of termination of any of its India and Israel employees, respectively. The Pension Plans are primarily invested in mutual funds and measured at fair value using Level 1 hierarchy on a recurring basis. The Company reports the Pension Plans on a net basis on the Consolidated Balance Sheets. As of December 31, 2017 and December 31, 2016 , the fair value of the Pension Plans was $11.3 million and $8.4 million , respectively. As of December 31, 2017 and December 31, 2016 , the Company recorded a net plan liability of $4.3 million and $2.4 million , respectively, in accrued compensation on the Consolidated Balance Sheets.</t>
  </si>
  <si>
    <t>Segments</t>
  </si>
  <si>
    <t>Segment Reporting [Abstract]</t>
  </si>
  <si>
    <t xml:space="preserve">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Years Ended December 31, 2017 2016 2015 Routing $ 2,189.5 $ 2,352.9 $ 2,359.2 Switching 963.4 858.0 768.3 Security 293.3 318.0 435.6 Total product 3,446.2 3,528.9 3,563.1 Total service 1,581.0 1,461.2 1,294.7 Total $ 5,027.2 $ 4,990.1 $ 4,857.8 In 2017, the Company began reporting revenue on the following verticals: Cloud, Telecom/Cable, and Strategic Enterprise. A summary of the types of customers included in these verticals is as follows: • Cloud: companies that are heavily reliant on the cloud for their business model’s success. As an example, customers in the cloud vertical can include cloud service providers as well as enterprises that provide software-as-a-service, infrastructure-as-a-service, or platform-as-a-service. • Telecom/Cable: includes wireline and wireless carriers and cable operators. • Strategic Enterprise: includes financial services; national, federal, state, and local governments; research and educational institutions and enterprises not included in the Cloud vertical. The following table presents net revenues by customer vertical (in millions): Years Ended December 31, 2017 2016 2015 Cloud $ 1,314.9 $ 1,322.3 $ 1,021.2 Telecom/Cable 2,315.7 2,324.7 2,417.1 Strategic Enterprise 1,396.6 1,343.1 1,419.5 Total $ 5,027.2 $ 4,990.1 $ 4,857.8 The Company attributes revenues to geographic region based on the end customer’s shipping address. The following table presents net revenues by geographic region (in millions): Years Ended December 31, 2017 2016 2015 Americas: United States $ 2,712.6 $ 2,737.0 $ 2,568.6 Other 234.6 231.8 223.6 Total Americas 2,947.2 2,968.8 2,792.2 Europe, Middle East, and Africa 1,195.8 1,238.1 1,320.3 Asia Pacific 884.2 783.2 745.3 Total $ 5,027.2 $ 4,990.1 $ 4,857.8 During the years ended December 31, 2017 , 2016 , and 2015 , no customer accounted for greater than 10% of the Company's net revenues. The following table presents geographic information for property and equipment, net and purchased intangible assets, net (in millions): As of December 31, 2017 2016 United States $ 1,005.1 $ 1,046.6 International 144.1 147.4 Property and equipment, net and purchased intangible assets, net $ 1,149.2 $ 1,194.0 The Company tracks assets by physical location. The majority of the Company’s assets, excluding cash and cash equivalents and investments, as of December 31, 2017 and December 31, 2016 , were attributable to U.S. operations.</t>
  </si>
  <si>
    <t>Income Taxes</t>
  </si>
  <si>
    <t>Income Tax Disclosure [Abstract]</t>
  </si>
  <si>
    <t xml:space="preserve"> Income Taxes The components of pretax income are summarized as follows (in millions): Years Ended December 31, 2017 2016 2015 Domestic $ 474.2 $ 466.2 $ 456.3 Foreign 337.6 361.2 395.9 Total pretax income $ 811.8 $ 827.4 $ 852.2 The provision for income taxes is summarized as follows (in millions): Years Ended December 31, 2017 2016 2015 Current provision: Federal $ 594.3 $ 121.4 $ 181.4 States 13.9 10.3 15.9 Foreign 45.4 46.0 43.3 Total current provision 653.6 177.7 240.6 Deferred (benefit) provision: Federal (128.7 ) 57.2 (16.7 ) States (17.7 ) 4.3 (0.4 ) Foreign (1.6 ) (4.5 ) (5.0 ) Total deferred (benefit) provision (148.0 ) 57.0 (22.1 ) Total provision for income taxes $ 505.6 $ 234.7 $ 218.5 The provision for income taxes differs from the amount computed by applying the federal statutory rate to pretax income as follows (in millions): Years Ended December 31, 2017 2016 2015 Expected provision at 35% rate $ 284.1 $ 289.6 $ 298.3 State taxes, net of federal benefit 12.0 8.9 8.9 Foreign income at different tax rates (46.4 ) (53.4 ) (68.9 ) R&amp;D tax credits (15.1 ) (16.8 ) (12.7 ) Share-based compensation — 10.5 13.2 Release of valuation allowance (1.7 ) (0.7 ) — Domestic production activities (12.4 ) (9.5 ) (15.1 ) Non-deductible compensation 1.6 2.4 3.7 Cost sharing adjustment (*) — — (13.2 ) Impact of the U.S. Tax Cuts and Jobs Act 289.5 — — Other (6.0 ) 3.7 4.3 Total provision for income taxes $ 505.6 $ 234.7 $ 218.5 ________________________________ (*) Represents cumulative impact through fiscal year 2014 for the change in treatment of share-based compensation as a result of the U.S. Tax Court decision in Altera Corp. v. Commissioner, 145 T.C. No. 3 (2015). On December 22, 2017, the U.S. Tax Cuts and Jobs Act (the “Tax Act”) was enacted into law. Effective January 1, 2018, the Tax Act provides for significant changes to U.S. income tax law, including the reduction of the U.S. federal corporate income tax rate from 35% to 21% and the creation of a minimum tax on foreign earnings. In addition, the Tax Act imposed a one-time transition tax on accumulated foreign earnings through December 31, 2017. The Company recognized a provisional income tax charge of $289.5 million , which is included as a component of the income tax provision on our Consolidated Statements of Operations. Included in the provisional amounts is (i) a one-time transition tax of $431.2 million on the Company’s accumulated foreign earnings, which the Company has elected to pay over eight years, (ii) $134.5 million related to the re-measurement of the Company’s deferred tax assets at the revised U.S. statutory rates and (iii) $65.1 million of other accrued taxes on foreign distributable earnings, primarily related to withholding taxes and certain foreign timing differences. These impacts were partially offset by $341.3 million related to the reversal of deferred tax liabilities previously accrued on foreign earnings. The Company’s tax expense of $431.2 million on the Company's accumulated foreign earnings is based on estimates of the effects of the Tax Act as the analysis requires significant data from the Company's foreign subsidiaries which is not regularly collected or analyzed, including the impact of certain foreign timing differences as well as the effect of foreign earnings upon the Company’s ability to utilize foreign tax credits. In addition, the provisional amount includes the remeasurement of certain U.S. deferred tax assets and liabilities of $134.5 million , foreign withholding taxes and the impact of certain foreign timing differences of $65.1 million . The Company has computed the amounts based on information available to it, including its expectation that the settlement of certain foreign basis differences will affect the amount of U.S. minimum tax upon reversal; however there is still uncertainty as to the application of the Tax Act. As the Company collects and prepares the necessary data, interprets the Tax Act and reviews any additional guidance issued by the U.S. Treasury Department, state revenue and taxation authorities and other standard-setting bodies, the Company may make adjustments to the provisional amounts noted above which may materially impact its provision for income taxes from continuing operations in the period in which the adjustments are made. The accounting for the tax effects of the Tax Act will be completed in 2018. In 2015, the United States Tax Court (the “Court”) issued an opinion favorable to Altera Corporation (“Altera”) with respect to Altera’s litigation with the Internal Revenue Service (“IRS”). The litigation relates to the treatment of share-based compensation expense in an inter-company cost-sharing arrangement with Altera’s foreign subsidiary. In its opinion, the Court accepted Altera’s position of excluding share-based compensation from its inter-company cost-sharing arrangement. As a result, the Company has reversed the inclusion of share-based compensation in its cost-sharing arrangement as a cumulative adjustment in the quarter ended September 30, 2015. In accordance with the Tax Act, the effect of the cumulative adjustment was remeasured. In 2016, the IRS filed an appeal to the Altera decision rendered by the Court, which appeal is currently pending. The Company will continue to monitor ongoing developments and potential impacts to its financial statements. Deferred income taxes reflect the net tax effects of tax carry-forward items and temporary differences between the carrying amounts of assets and liabilities for financial reporting purposes and the amounts used for income tax purposes. Significant components of the Company's long-term deferred tax assets and deferred tax liabilities are as follows (in millions): As of December 31, 2017 2016 Deferred tax assets: Net operating loss carry-forwards $ 18.3 $ 23.8 Research and other credit carry-forwards 198.8 137.5 Deferred revenue 103.5 125.6 Stock-based compensation 31.1 52.3 Cost sharing adjustment 12.4 69.9 Reserves and accruals not currently deductible 76.7 141.3 Other 12.8 12.8 Total deferred tax assets 453.6 563.2 Valuation allowance (214.5 ) (154.4 ) Deferred tax assets, net of valuation allowance 239.1 408.8 Deferred tax liabilities: Property and equipment basis differences (42.5 ) (58.1 ) Purchased intangibles (12.4 ) (28.8 ) Unremitted foreign earnings (25.4 ) (311.4 ) Deferred compensation and other (10.4 ) (11.0 ) Total deferred tax liabilities (90.7 ) (409.3 ) Net deferred tax assets (liabilities) $ 148.4 $ (0.5 ) Based on changes provided by the Tax Act, the Company re-measured certain deferred tax assets and liabilities based on the rates at which they are expected to reverse in the future, which is generally 21%. As of December 31, 2017 and 2016 , the Company had a valuation allowance on its U.S. domestic deferred tax assets of approximately $214.5 million and $154.4 million , respectively. The balance at December 31, 2017 consisted of approximately $191.0 million and $19.7 million against the Company's California and Massachusetts deferred tax assets, respectively, which the Company believes are not more likely than not to be utilized in future years. The remaining deferred tax assets on which the Company recorded a valuation allowance of approximately $3.8 million related to losses that are capital in nature and may carry forward to offset future capital gains only. The valuation allowance increased in 2017 and 2016 by $60.1 million and $8.2 million , respectively, primarily related to the change in California and Massachusetts R&amp;D tax credits. As of December 31, 2017 , the Company had federal and California net operating loss carry-forwards of approximately $66.7 million and $123.9 million , respectively. The California net operating loss carry-forwards of $123.9 million are expected to expire unused. The Company also had federal and California tax credit carry-forwards of approximately $2.6 million and $222.4 million , respectively. Unused net operating loss carry-forwards will expire at various dates beginning in the year 2018. The California tax credit carry-forwards will carry forward indefinitely. As of December 31, 2017 , 2016 , and 2015 , the total amount of gross unrecognized tax benefits was $264.5 million , $223.1 million , and $216.1 million , respectively. As of December 31, 2017 , approximately $259.8 million of the $264.5 million gross unrecognized tax benefits, if recognized, would affect the effective tax rate. The increase in unrecognized tax benefits for the fiscal year 2017 was primarily related to changes in estimates resulting from the Tax Act. A reconciliation of the beginning and ending amount of the Company's total gross unrecognized tax benefits was as follows (in millions): Years Ended December 31, 2017 2016 2015 Balance at beginning of year $ 223.1 $ 216.1 $ 199.2 Tax positions related to current year: Additions 64.6 27.2 18.1 Tax positions related to prior years: Additions 1.8 1.0 5.3 Reductions (16.6 ) (4.1 ) (2.9 ) Settlements (4.0 ) (14.3 ) — Lapses in statutes of limitations (4.4 ) (2.8 ) (3.6 ) Balance at end of year $ 264.5 $ 223.1 $ 216.1 As of December 31, 2017 , 2016 , and 2015 , the Company had accrued interest and penalties related to unrecognized tax benefits of $40.7 million , $31.3 million , and $24.1 million , respectively, to other long-term liabilities in the Consolidated Balance Sheets. The Company recognized an expense for net interest and penalties of $8.5 million , $6.0 million , and $2.5 million in its Consolidated Statements of Operations during the years ended December 31, 2017 , 2016 , and 2015 , respectively. The Company engages in continuous discussions and negotiations with tax authorities regarding tax matters in various jurisdictions. There is a greater than remote likelihood that the balance of the gross unrecognized tax benefits will decrease by approximately $48.0 million within the next twelve months due to lapses of applicable statutes of limitation and the completion of tax review cycles in various tax jurisdictions. 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7. The Company is currently under examination by the IRS for the 2007 through 2009 tax years. In March 2016, the IRS concluded its field audit and issued a final assessment. The Company is appealing this assessment. The Company regularly assesses the likelihood of an adverse outcome resulting from such examinations. As of December 31, 2017 , the Company believes the resolution of the audits is unlikely to have a material effect on its consolidated financial condition or results of operations. In December 2017, the UK tax authorities concluded its audit of the 2013 through 2015 tax years, which did not have a material impact to the Company's financial statements. The Company is also subject to separate ongoing examinations by the UK tax authorities for the 2016 tax year, the German tax authorities for the 2010 through 2013 tax years, the Australia tax authorities for the 2016 and 2017 tax years, and the India tax authorities for the 2003 tax year, the 2004 through 2008 tax years, and the 2009 through 2014 tax years. As of December 31, 2017, the Company is not aware of any other examinations by tax authorities in any other major jurisdictions in which it files income tax returns. In 2008, the Company received a proposed adjustment from the India tax authorities related to the 2004 tax year. In 2009, the India tax authorities commenced a separate investigation of the Company's 2004 through 2008 tax returns and are disputing the Company's determination of taxable income due to the cost basis of certain fixed assets. The Company accrued $4.6 million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t>
  </si>
  <si>
    <t>Earnings Per Share [Abstract]</t>
  </si>
  <si>
    <t>Net Income per Share The Company computed basic and diluted net income per share as follows (in millions, except per share amounts): Years Ended December 31, 2017 2016 2015 Numerator: Net income $ 306.2 $ 592.7 $ 633.7 Denominator: Weighted-average shares used to compute basic net income per share 377.7 381.7 390.6 Dilutive effect of employee stock awards 6.5 6.1 8.8 Weighted-average shares used to compute diluted net income per share 384.2 387.8 399.4 Net income per share: Basic $ 0.81 $ 1.55 $ 1.62 Diluted $ 0.80 $ 1.53 $ 1.59 Anti-dilutive shares 1.1 2.5 3.4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only when they become contingently issuable. Anti-dilutive shares are excluded from the computation of diluted net income per share.</t>
  </si>
  <si>
    <t>Commitments and Contingencies</t>
  </si>
  <si>
    <t>Commitments and Contingencies Disclosure [Abstract]</t>
  </si>
  <si>
    <t>Commitments and Contingencies Commitments The following table summarizes the Company’s unconditional purchase obligations and future minimum payments under non-cancelable operating and other lease arrangements for each of the next five years and thereafter as of December 31, 2017 (in millions): Leases Years Ending December 31, Unconditional Purchase Obligations Operating Leases Other Lease Arrangement 2018 $ 47.1 $ 36.1 $ 9.8 2019 25.2 27.3 13.2 2020 13.3 20.8 13.5 2021 6.0 16.0 13.8 2022 3.1 10.7 14.6 Thereafter 0.1 28.8 47.1 Total $ 94.8 $ 139.7 $ 112.0 Unconditional Purchase Obligations Unconditional purchase obligations consist of agreements that include firm and non-cancelable terms to transfer funds in the future for fixed or minimum amounts or quantities to be purchased at fixed or minimum prices. Operating Leases The Company leases its facilities and certain equipment under non-cancelable operating leases that expire at various dates through March 2028 . Certain leases require the Company to pay variable costs such as taxes, maintenance, and insurance and include renewal options and escalation clauses. Rent expense for 2017 , 2016 , and 2015 was approximately $39.3 million , $37.9 million , and $43.2 million , respectively. Other Lease Arrangement In July 2015, the Company entered into a lease arrangement through March 2026 for approximately 63,000 square feet of space in the State of Washington. The space is used, among other things, to consolidate certain of the Company's laboratory operations currently located in Sunnyvale, California. Due to certain contractual obligations during the construction period, the Company was deemed the owner of the property during that period. The Company capitalized the construction costs by recording a build-to-suit lease asset and a corresponding build-to-suit financing liability. Upon the completion of construction in 2016, the Company concluded that it had a certain form of continuing economic involvement in the facility, which precluded sale-leaseback accounting treatment. As a result, a total of $60.9 million of costs capitalized were placed in service and are being depreciated over the lease term. As of December 31, 2017 , the total payment under the lease agreement over the ten -year term is approximately $112.0 million of which $62.6 million is included in other-long term liabilities on the Consolidated Balance Sheets.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615.2 million as of December 31, 2017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17 , the Company had accrued $22.0 million based on its estimate of such charges. Clock-Signal, Supplier Component Remediation Liability As of December 31, 2017 and December 31, 2016 , the Company had approximately zero and $10.8 million , respectively, in other accrued liabilities on the Consolidated Balance Sheets for the expected remediation costs for certain products containing a defect in a clock-signal component manufactured by a third-party supplier. The Company had been advised by the component supplier that components may begin to fail after the product has been in operation for 18 months . As of December 31, 2017 , the Company has substantially completed the remediation process with its customers. Debt and Interest Payment on Debt As of December 31, 2017 , the Company held long-term debt consisting of the Notes with a carrying value of $2,136.3 million . See Note 10, Debt and Financing , for further discussion of the Company's long-term debt and expected future principal maturities. Tax Liability As of December 31, 2017, the Company has made a reasonable estimate of the effects on the one-time transition tax as a result of the Tax Act, which includes estimated charges of $431.2 million of tax on the Company’s accumulated foreign earnings, of which $394.0 million is included within long-term income taxes payable in the Consolidated Balance Sheets. See Note 14, Income Taxes , for further discussion. As of December 31, 2017 , the Company had $256.6 million included in long-term income taxes payable in the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December 31, 2017 , the Company recorded $20.4 million for such indemnification obligations in other accrued liabilities and other long-term liabilities on the Consolidated Balance Sheets. The Company also has financial guarantees consisting of guarantees of product and service performance and standby letters of credit for certain lease facilities and insurance programs of $23.0 million and $6.0 million , as of December 31, 2017 and December 31, 2016 , respectively. Legal Proceedings Investigations The Company previously disclosed that the U.S. Securities and Exchange Commission ("SEC") and the U.S. Department of Justice ("DOJ") were conducting investigations into possible violations by the Company of the U.S. Foreign Corrupt Practices Act ("FCPA"). The Company has been cooperating with these agencies regarding these matters. In the fourth quarter of 2017, the DOJ notified the Company that the DOJ has closed its investigation related to these matters without taking any action against the Company.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ongoing SEC investigation, but believes that an adverse outcome is reasonably possible. However, the Company is not able to estimate a reasonable range of possible loss. The SEC could take action against the Company or the Company could agree to settle. In such event, the Company could be required to pay substantial fines and sanctions and/or implement additional remedial measures; in addition, it may be determined that the Company violated the FCPA.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elected Quarterly Financial Data (Unaudited)</t>
  </si>
  <si>
    <t>Selected Quarterly Financial Information [Abstract]</t>
  </si>
  <si>
    <t>Selected Quarterly Financial Data (Unaudited) The table below sets forth selected unaudited financial data for each quarter of the years ended December 31, 2017 and December 31, 2016 (in millions, except per share amounts): Year Ended December 31, 2017 Year Ended December 31, 2016 First Quarter Second Quarter Third Quarter Fourth Quarter First Quarter Second Quarter Third Quarter Fourth Quarter Net revenues $ 1,221.0 $ 1,308.9 $ 1,257.8 $ 1,239.5 $ 1,097.9 $ 1,221.3 $ 1,285.3 $ 1,385.6 Gross margin 746.6 801.9 772.4 751.2 690.9 756.4 799.5 857.7 Income before income taxes 140.6 245.2 225.8 200.2 126.5 192.2 236.6 272.1 Net income (loss) (1) $ 108.8 $ 179.8 $ 165.7 $ (148.1 ) $ 91.4 $ 140.0 $ 172.4 $ 188.9 Net income (loss) per share: (2) Basic $ 0.29 $ 0.47 $ 0.44 $ (0.40 ) $ 0.24 $ 0.37 $ 0.45 $ 0.50 Diluted (3) $ 0.28 $ 0.47 $ 0.43 $ (0.40 ) $ 0.23 $ 0.36 $ 0.45 $ 0.49 _______________ (1) Net loss for the fourth quarter of 2017 includes an estimated $289.5 million of tax expense related to the Tax Act, and restructuring charges of $36.2 million . (2) Net income (loss) per share is computed independently. Therefore, the sum of the quarterly net income per share may not equal the total computed for the year or any cumulative interim period. (3) Potentially dilutive common shares for the fourth quarter of 2017 were excluded from the computation of diluted net loss per share because their effect would be anti-dilutive.</t>
  </si>
  <si>
    <t>Subsequent Events</t>
  </si>
  <si>
    <t>Subsequent Events [Abstract]</t>
  </si>
  <si>
    <t>Subsequent Events Dividend Declaration On January 30, 2018, the Company announced that the Board declared a quarterly cash dividend of $0.18 per share of common stock to be paid on March 22, 2018 to stockholders of record as of the close of business on March 1, 2018 . This reflects an increase of 80% compared to previous quarterly dividends. Stock Repurchase Activities In January 2018, the Board approved a new $2.0 billion share repurchase authorization ("2018 Stock Repurchase Program"), which replaces the previous authorization. The Board also authorized the Company to enter into an accelerated share repurchase program ("ASR") for an amount up to $750.0 million under the 2018 Stock Repurchase Program. In February 2018, the Company entered into ASR agreements with two financial institutions to repurchase an aggregate of $750.0 million of the Company's common stock. The Company made an up-front payment of $750.0 million pursuant to the ASR and received and retired an initial 23.3 million shares of the Company's common stock for an aggregate price of $600.0 million based on the market value of the Company's common stock on the date of the transaction. The Company has an aggregate of $1.3 billion of authorized funds remaining under the 2018 Stock Repurchase Program, as of the filing date of this Annual Report on Form 10-K.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t>
  </si>
  <si>
    <t>Significant Accounting Policies (Policies)</t>
  </si>
  <si>
    <t>Use of Estimates</t>
  </si>
  <si>
    <t>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Cash and Cash Equivalents</t>
  </si>
  <si>
    <t>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purchased with original maturities of three months or less are classified as cash equivalents.</t>
  </si>
  <si>
    <t>Investments in Available-for-Sale and Trading Securities</t>
  </si>
  <si>
    <t>Investments in Available-for-Sale and Trading Securities The Company's investments in debt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value is other than temporary, the difference is recognized as an impairment loss in its Consolidated Statements of Operations. The Company's non-qualified compensation plan ("NQDC") is invested in mutual funds, which are classified as trading securities and reported at fair value in the Consolidated Balance Sheets. The realized and unrealized holding gains and losses are reported in the Consolidated Statements of Operations.</t>
  </si>
  <si>
    <t>Privately-Held Investments</t>
  </si>
  <si>
    <t>Investments in Privately-Held Companies The Company has privately-held investments included in other long-term assets in the Consolidated Balance Sheets. These investments include debt and redeemable preferred stock securities that are carried at fair value, and non-redeemable preferred stock and common stock securities that are carried at cost. The Company’s investments in debt and redeemable preferred stock securities are classified as available-for-sale. Unrealized gains and losses on these investments are reported as a separate component of accumulated other comprehensive loss in the Consolidated Balance Sheets. The investments carried at cost and fair value are adjusted for any impairment determined to be other than temporary as the Company does not have a controlling interest and does not have the ability to exercise significant influence over these companies. These investments inherently carry higher risk as the markets for technologies or products manufactured by these companies are generally in the early stages at the time of the investment by the Company and such markets may never be significant. The Company measures the fair value of privately-held investments in debt and redeemable preferred stock securities using an analysis of the financial conditions and near term prospects of the investees, including recent financing activities and their capital structure. Realized gains and losses, if any, are reported in the Consolidated Statements of Operations.</t>
  </si>
  <si>
    <t>Fair Value</t>
  </si>
  <si>
    <t>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3 – Inputs are unobservable inputs based on the Company’s assumptions. These inputs, if any, are valued using internal financial models.</t>
  </si>
  <si>
    <t>Derivatives</t>
  </si>
  <si>
    <t>Derivatives The Company uses derivatives to partially offset its market exposure to fluctuations in certain foreign currencies. The Company does not enter into derivatives for speculative or trading purposes. The Company uses foreign currency forward contracts to hedge certain forecasted foreign currency transactions relating to operating expenses. These derivatives are designated as cash flow hedges. These derivatives are carried at fair value and the effective portion of the derivative's gain or loss is initially reported as a component of accumulated other comprehensive loss, and upon occurrence of the forecasted transaction, is subsequently reclassified into the costs of services or operating expense line item to which the hedged transaction relates. The Company records any ineffectiveness of the hedging instruments in other expense, net, on its Consolidated Statements of Operation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t>
  </si>
  <si>
    <t>Inventory</t>
  </si>
  <si>
    <t>Inventory Inventory consists primarily of component parts to be used in the manufacturing process and finished goods in-transit, and is stated at the lower of cost or net realizable value.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si>
  <si>
    <t>Property and Equipment</t>
  </si>
  <si>
    <t xml:space="preserve">Property and Equipment Property and equipment are recorded at cost less accumulated depreciation. 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 Construction in progress is related to the construction or development of property and equipment that have not yet been placed in service for their intended use. </t>
  </si>
  <si>
    <t>Goodwill and Other Long-Lived Assets</t>
  </si>
  <si>
    <t>Goodwill and Other Long-Lived Assets Goodwill represents the future economic benefits arising from other assets acquired in a business combina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circumstances indicate the carrying value of goodwill is impaired. A qualitative assessment is first made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income approach and the market approach. Based on the outcome of the quantitative assessments, the Company compares the estimated fair value of each reporting unit with their respective carrying values, including goodwill. An impairment loss is recognized to the extent that the carrying amount of goodwill exceeds the asset's implied fair value. Other intangible assets acquired in a business combination related to in-process research and development ("IPR&amp;D") projects are considered to be indefinite-lived until the completion or abandonment of the associated research and development efforts. Indefinite-lived intangibles are not amortized into the results of operations but instead are evaluated for impairment. If and when development is complete, the associated assets would be deemed finite-lived and would be amortized as cost of revenues over their respective estimated useful lives at that point in time. If the research and development project is abandoned, the acquired IPR&amp;D assets are written off and charged to expense in the period of abandon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The Company amortizes intangible assets with estimable useful lives on a straight-line basis over their useful lives.</t>
  </si>
  <si>
    <t>Revenue Recognition</t>
  </si>
  <si>
    <t>Revenue Recognition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f product obligations.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its credit checks, their payment histories, or changes in circumstances that indicate that collectability is not reasonably assured. When sales arrangements contain multiple elements,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and therefore TPE is not used. ESP is established considering multiple factors including, but not limited to pricing practices in different geographies and through different sales channels, gross margin objectives, internal costs, competitor pricing strategies, and industry technology lifecycles. 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VSOE can be established, and where maintenance service is the only undelivered element, the entire arrangement fee is recognized ratably over the maintenance service period. The Company limits the amount of revenue recognition for delivered elements to the amount that is not contingent on the future delivery of products or services or subject to customer-specific return or refund privileges. 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A portion of the Company's sales are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Service revenues include revenue from maintenance, training, professional services, and software post-contract support ("PCS"). Maintenance is offered under renewable contracts. Revenue from maintenance service contracts is deferred and recognized ratably over the contractual support period, which is generally one to three years . Revenue from training and professional services is recognized as services are completed or ratably over the contractual period, which is generally one year or less. Software PCS includes technical support and software license updates. Software license updates provide customers with rights to unspecified software product upgrades, maintenance releases and patches released during the term of the support period. Revenue related to software PCS is recognized over the term of the PCS arrangement.</t>
  </si>
  <si>
    <t>Allowance For Doubtful Accounts</t>
  </si>
  <si>
    <t xml:space="preserve">Allowance for Doubtful Accounts 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nd age of the accounts receivable balances, and current economic conditions that may affect a customer's ability to pay. </t>
  </si>
  <si>
    <t>Warranty Reserves</t>
  </si>
  <si>
    <t>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t>
  </si>
  <si>
    <t>Contract Manufacturer Liabilities</t>
  </si>
  <si>
    <t xml:space="preserve">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t>
  </si>
  <si>
    <t>Research and Development</t>
  </si>
  <si>
    <t xml:space="preserve">Research and Development Costs to research, design, and develop the Company's products are expensed as incurred. </t>
  </si>
  <si>
    <t>Software Development Costs</t>
  </si>
  <si>
    <t>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t>
  </si>
  <si>
    <t>Advertising</t>
  </si>
  <si>
    <t xml:space="preserve">Advertising Advertising costs are charged to sales and marketing expense as incurred. Advertising expense was $19.9 million , $15.8 million , and $20.2 million , for 2017 , 2016 , and 2015 , respectively. </t>
  </si>
  <si>
    <t>Foreign Currency</t>
  </si>
  <si>
    <t>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cords foreign exchange transaction gains and losses for assets and liabilities denominated in non-functional currencies. These remeasurement adjustments are recorded in other expense, net in the Consolidated Statements of Operations.</t>
  </si>
  <si>
    <t>Loss Contingencies</t>
  </si>
  <si>
    <t xml:space="preserve">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t>Share-Based Compensation</t>
  </si>
  <si>
    <t xml:space="preserve">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and market-based RSUs, share-based compensation expense is amortized on a straight-line basis for each separate vesting portion of the awards. Upon adoption of the accounting standard described in the Recently Adopted Accounting Standard section below, the Company accounts for forfeitures as they occur. The Company utilizes the Black-Scholes-Merton (“BSM”) option-pricing model to estimate the fair value of its stock options and ESPP share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and ESPP. The expected life of a stock option is based on historical experience of employee exercises and post-vesting termination behavior as well as the potential effect from options that have not been exercised. The expected life of ESPP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t>
  </si>
  <si>
    <t>Provision for Income Taxes</t>
  </si>
  <si>
    <t>Provision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t>
  </si>
  <si>
    <t>Concentrations of Risk</t>
  </si>
  <si>
    <t xml:space="preserve">Concentrations of Risk 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7 , 2016 , and 2015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utside design manufacturers for the production of its products. The inability of any supplier or manufacturer to fulfill supply requirements of the Company could negatively impact future operating results. </t>
  </si>
  <si>
    <t>Recent Accounting Pronouncements</t>
  </si>
  <si>
    <t>Recently Adopted Accounting Standard Share-based Compensation: On January 1, 2017, the Company adopted Financial Accounting Standards Board ("FASB") Accounting Standards Update ("ASU") No. 2016-09 (Topic 718) Compensation—Stock Compensation: Improvements to Employee Share-Based Payment Accounting ,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 Forfeitures: The Company elected to account for forfeitures as they occur using a modified retrospective transition method, rather than estimating forfeitures, resulting in a cumulative-effect net of tax adjustment of $9.0 million , which increased the January 1, 2017 opening accumulated deficit balance on the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For 2016 and 2015, the Company reclassified $6.7 million and $12.3 million , respectively, of excess tax benefits from share-based compensation to operating activities from financing activities. Recent Accounting Standards Not Yet Adopted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Share-based Compensation: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Derecognition of Nonfinancial Asse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adoption of this standard will not have a material impact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Definition of a Business: In January 2017, the FASB issued ASU No. 2017-01 (Topic 805) Business Combinations: Clarifying the Definition of a Business , which clarifies the definition of a business and assists entities with evaluating when a set of transferred assets and activities is a business. This ASU is effective for interim and annual periods beginning after December 15, 2017, and will be applied on a prospective basis. Restricted Cash in Statement of Cash Flow: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The standard must be applied retrospectively to all periods presented. The adoption of this standard will not have a material impact on the cash flow activity presented on the Company's Consolidated Statements of Cash Flows. Income Taxes on Intra-Entity Transfers of Assets: In October 2016, the FASB issued ASU No. 2016-16 (Topic 740) Income Taxes: Intra-Entity Transfers of Assets Other Than Inventory, which requires the recognition of the income tax consequences of an intra-entity transfer of an asset, other than inventory, when the transfer occurs. This ASU will be effective for annual and interim reporting periods beginning after December 15, 2017 and is to be applied on a modified retrospective basis. The adoption of this standard will not have a material impact on the Consolidated Financial Statements. Classification in Statement of Cash Flow: In August 2016, the FASB issued ASU No. 2016-15 (Topic 230) Statement of Cash Flow: Classification of Certain Cash Receipts and Cash Payments, which clarifies how companies present and classify certain cash receipts and cash payments in the statement of cash flows. This pronouncement is effective for interim and annual reporting periods beginning after December 15, 2017 and will be applied on a retrospective basis. The adoption of this standard will not have a material impact on the Company's Consolidated Statements of Cash Flows.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Leases: In February 2016, the FASB issued ASU No. 2016-02 (Topic 842), Leases , which requires recognition of lease assets and lease liabilities on the balance sheet by lessees for leases classified as operating leases with a lease term of more than twelve months. This ASU should be applied on a modified retrospective basis and is effective for financial statements issued for fiscal years beginning after December 15, 2018, and interim periods within those fiscal years. Early adoption is permitted. The Company is currently evaluating the impact of adoption of this standard and has completed the assessment phase to determine the approach for implementing this standard. The adoption of this standard is expected to have a material impact on the Company's Consolidated Balance Sheets and disclosures. The Company is still evaluating the impact this standard will have on the Consolidated Statements of Operations. Financial Instruments: In January 2016, the FASB issued ASU No. 2016-01, Financial Instruments—Overall: Recognition and Measurement of Financial Assets and Financial Liabilities , which changes how entities measure equity investments and present changes in the fair value of financial liabilities measured under the fair value option. The guidance also updates certain presentation and disclosure requirements. This ASU is effective for financial statements issued for fiscal years beginning after December 15, 2017, and interim periods within those fiscal years. This ASU is to be applied on a prospective basis for amendments related to equity securities without readily determinable fair values, and all other amendments in this standard will be applied on a modified retrospective basis. For equity securities without readily determinable fair values, we expect to elect the measurement alternative, defined as cost, less impairments, adjusted by observable price changes. The Company does not anticipate that the adoption of the amendments that will be applied on a modified retrospective basis will have a material impact on the Consolidated Financial Statements. Revenue: In May 2014, the FASB issued ASU No. 2014-09 (Topic 606) - Revenue from Contracts with Customers (“ASU 2014-09”), which provides guidance for revenue recognition that will supersede the revenue recognition requirements in Topic 605, and most industry specific guidance. The core principle for ASU 2014-09 is that revenue is recognized when promised goods or services are transferred to customers in an amount that reflects the consideration to which the Company expects to be entitled in exchange for those goods or services. ASU 2014-09 is effective for annual reporting periods beginning after December 15, 2017. The Company expects to adopt ASU 2014-09 on January 1, 2018 under the modified retrospective approach, applying the amendments to prospective reporting periods. The Company does not expect a significant change in its control environment due to the adoption of the new standard, however, this assessment will continue until the completion of the first reporting period. Upon adoption, the Company expects a material impact to the opening balance sheet as of January 1, 2018, related to the cumulative effect of adopting the standard, primarily as a result of the items discussed below. The Company will continue to assess and complete the review of all potential impacts of the standard including the tax related impact. The most significantly impacted areas are the following: • Distributor sales: Under Topic 606, the Company will recognize revenue from sales to distributors upon delivery of the product to the distributor, rather than upon delivery of the product to the end customer. Rebates and incentives offered to distributors, which are earned when sales to end customers are completed, will be estimated at the point of revenue recognition. At December 31, 2017 , the deferred revenue under Topic 605 related to shipments to distributors that had not sold through to end-users is $68.0 million . Since the Company will recognize revenue when control of the products transfer to the distributor under Topic 606, the majority of this amount will be eliminated as a cumulative effect adjustment of implementing Topic 606 as of January 1, 2018. • Software Revenue: Under Topic 605 the Company deferred revenue for software licenses where VSOE of fair value had not been established for undelivered items (primarily services). Under Topic 606, revenue for software licenses will be recognized at the time of delivery unless the ongoing services provide frequent, critical updates to the software, without which the software functionality would be rapidly diminished. At December 31, 2017 , deferred software license revenue under Topic 605 is $144.5 million . The Company expects approximately half of such deferred revenue to be eliminated as a cumulative effect adjustment of implementing Topic 606 as of January 1, 2018. • Contract Acquisition costs: Topic 606 requires the deferral and amortization of “incremental” costs incurred to obtain a contract where the associated contract duration is greater than one year. The primary contract acquisition cost for the Company are sales commissions. Under current U.S. GAAP, the Company expensed sales commissions. The change required by Topic 606 will result in the creation of an asset as a cumulative effect adjustment of implementing Topic 606 as of January 1, 2018. • Variable Consideration: Some of the Company's contracts include penalties, extended payment terms, acceptance provisions or other price variability that precluded revenue recognition under Topic 605 because of the requirement for amounts to be fixed or determinable. Topic 606 requires the Company to estimate and account for variable consideration as a reduction of the transaction price. At December 31, 2017 , deferred revenue under Topic 605 due to amounts not being fixed or determinable is $71.0 million . The Company expects the majority of such deferred revenue will be eliminated as a cumulative effect adjustment of implementing Topic 606 as of January 1, 2018. • Revenue Allocation: Similar to Topic 605, Topic 606 requires an allocation of revenue between deliverables, or performance obligations, within an arrangement. Topic 605 restricted the allocation of revenue that is contingent on future deliverables to current deliverables, however Topic 606 removes this restriction. In addition, the nature of the performance obligations identified within a contract under Topic 606 as compared to Topic 605 will impact the allocation of the transaction price between product and services. The Company expects a reduction to the deferred service revenue balance as a cumulative effect adjustment of implementing Topic 606 as of January 1, 2018. The Company does not expect the changes described above to have a material impact to the Company’s quarterly and/or annual Statement of Operations, however the exact impact of Topic 606 will be dependent on facts and circumstances that could vary from quarter to quarter.</t>
  </si>
  <si>
    <t>Significant Accounting Policies (Tables)</t>
  </si>
  <si>
    <t>Property and equipment useful life</t>
  </si>
  <si>
    <t>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t>
  </si>
  <si>
    <t>Business Combinations (Tables)</t>
  </si>
  <si>
    <t>Schedule of purchase consideration allocation for acquisitions</t>
  </si>
  <si>
    <t xml:space="preserve">The following table summarizes the estimated fair values of the assets acquired and liabilities assumed at the acquisition dates (in millions): 2017 2016 Cyphort AppFormix Aurrion BTI (1) Net tangible assets acquired/(liabilities) assumed $ 1.4 $ (5.3 ) $ 6.0 $ (19.7 ) Intangible assets 15.4 20.3 49.0 43.3 Goodwill (2) 16.7 32.9 46.9 20.2 Total $ 33.5 $ 47.9 $ 101.9 $ 43.8 ________________________________ (1) See Note 7, Goodwill and Purchased Intangible Assets , for adjustments made during the measurement period subsequent to the acquisition dates. (2) The goodwill recognized for these acquisitions was primarily attributable to expected synergies and is not deductible for U.S. federal income tax purposes. </t>
  </si>
  <si>
    <t>Finite-Lived and Indefinite-Lived Intangible Assets Acquired as Part of Business Combination</t>
  </si>
  <si>
    <t>The following table summarizes the fair value of the separately identifiable intangible assets at the time of acquisition and the period over which each intangible asset will be amortized (in millions, except years): 2017 2016 Cyphort AppFormix Aurrion BTI Weighted Amount Weighted Average Estimated Useful Life (In Years) Amount Weighted Average Estimated Useful Life (In Years) Amount Weighted Average Estimated Useful Life (In Years) Amount Finite-lived intangible assets: Existing technology 5 $ 15.4 5 $ 20.1 — $ — 8 $ 37.1 Customer relationships — — 1 0.2 — — 8 5.3 Other — — — — — — 1 0.9 Total intangible assets with finite lives 15.4 20.3 — 43.3 Indefinite-lived intangible assets: IPR&amp;D — — 49.0 — Total intangible assets acquired 15.4 $ 20.3 $ 49.0 $ 43.3</t>
  </si>
  <si>
    <t>Cash Equivalents and Investments (Tables)</t>
  </si>
  <si>
    <t>Investments in available-for-sale and trading securities</t>
  </si>
  <si>
    <t xml:space="preserve">The following table summarizes the Company's unrealized gains and losses and fair value of investments designated as available-for-sale as of December 31, 2017 and December 31, 2016 (in millions): As of December 31, 2017 As of December 31, 2016 Amortized Gross Unrealized Gross Unrealized Estimated Fair Amortized Gross Unrealized Gross Unrealized Estimated Fair Fixed income securities: Asset-backed securities $ 287.1 $ — $ (0.6 ) $ 286.5 $ 303.0 $ 0.2 $ (0.2 ) $ 303.0 Certificates of deposit 83.8 — — 83.8 66.1 — — 66.1 Commercial paper 217.1 — — 217.1 147.7 — — 147.7 Corporate debt securities 929.6 0.4 (3.0 ) 927.0 846.5 0.4 (2.0 ) 844.9 Foreign government debt securities 62.9 — (0.2 ) 62.7 34.0 — (0.1 ) 33.9 Time deposits 239.2 — — 239.2 264.6 — — 264.6 U.S. government agency securities 143.9 — (0.7 ) 143.2 127.0 — (0.3 ) 126.7 U.S. government securities 406.8 0.1 (0.9 ) 406.0 390.7 0.1 (0.4 ) 390.4 Total fixed income securities 2,370.4 0.5 (5.4 ) 2,365.5 2,179.6 0.7 (3.0 ) 2,177.3 Money market funds 969.8 — — 969.8 592.2 — — 592.2 Privately-held debt and redeemable preferred stock securities 15.9 37.4 — 53.3 15.9 26.4 — 42.3 Publicly-traded equity securities — — — — 5.3 — (0.7 ) 4.6 Total available-for-sale securities $ 3,356.1 $ 37.9 $ (5.4 ) $ 3,388.6 $ 2,793.0 $ 27.1 $ (3.7 ) $ 2,816.4 Reported as: Cash equivalents $ 1,279.0 $ — $ — $ 1,279.0 $ 907.1 $ — $ — $ 907.1 Restricted investments (*) 41.8 — — 41.8 42.9 — — 42.9 Short-term investments 1,027.2 0.1 (1.2 ) 1,026.1 753.4 0.1 (1.2 ) 752.3 Long-term investments 992.2 0.4 (4.2 ) 988.4 1,073.7 0.6 (2.5 ) 1,071.8 Other long-term assets 15.9 37.4 — 53.3 15.9 26.4 — 42.3 Total $ 3,356.1 $ 37.9 $ (5.4 ) $ 3,388.6 $ 2,793.0 $ 27.1 $ (3.7 ) $ 2,816.4 ________________________________ (*) Balance includes $31.4 million and $4.0 million of short-term restricted investments classified as prepaid expenses and other current assets. </t>
  </si>
  <si>
    <t>Maturities of fixed income securities</t>
  </si>
  <si>
    <t>The following table presents the contractual maturities of the Company's total fixed income securities as of December 31, 2017 (in millions): Amortized Cost Estimated Fair Value Due in less than one year $ 1,378.2 $ 1,377.1 Due between one and five years 992.2 988.4 Total $ 2,370.4 $ 2,365.5</t>
  </si>
  <si>
    <t>Available-for-sale investments in an unrealized loss position</t>
  </si>
  <si>
    <t xml:space="preserve">The following tables present the Company's available-for-sale securities that were in an unrealized loss position as of December 31, 2017 and December 31, 2016 (in millions):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available-for sale securities $ 1,238.3 $ (3.6 ) $ 273.3 $ (1.8 ) $ 1,511.6 $ (5.4 ) As of December 31, 2016 Less than 12 Months 12 Months or Greater Total Fair Value Unrealized Loss Fair Value Unrealized Loss Fair Value Unrealized Loss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 sale securities $ 978.7 $ (3.6 ) $ 76.7 $ (0.1 ) $ 1,055.4 $ (3.7 ) </t>
  </si>
  <si>
    <t>Fair Value Measurements (Tables)</t>
  </si>
  <si>
    <t>Assets and Liabilities Measured at Fair Value on a Recurring Basis</t>
  </si>
  <si>
    <t xml:space="preserve">The following table provide a summary of assets and liabilities measured at fair value on a recurring basis and as reported in the Consolidated Balance Sheets (in millions): Fair Value Measurements at Fair Value Measurements at Level 1 Level 2 Level 3 Total Level 1 Level 2 Level 3 Total Assets: Available-for-sale securities: Asset-backed securities $ — $ 286.5 $ — $ 286.5 $ — $ 303.0 $ — $ 303.0 Certificates of deposit — 83.8 — 83.8 — 66.1 — 66.1 Commercial paper — 217.1 — 217.1 — 147.7 — 147.7 Corporate debt securities — 927.0 — 927.0 — 844.9 — 844.9 Foreign government debt securities — 62.7 — 62.7 — 33.9 — 33.9 Money market funds (1) 969.8 — — 969.8 592.2 — — 592.2 Publicly-traded equity securities — — — — 4.6 — — 4.6 Time deposits — 239.2 — 239.2 — 264.6 — 264.6 U.S. government agency securities — 143.2 — 143.2 — 126.7 — 126.7 U.S. government securities 322.4 83.6 — 406.0 345.0 45.4 — 390.4 Privately-held debt and redeemable preferred stock securities — — 53.3 53.3 — — 42.3 42.3 Total available-for-sale securities 1,292.2 2,043.1 53.3 3,388.6 941.8 1,832.3 42.3 2,816.4 Trading securities (2) 27.6 — — 27.6 21.0 — — 21.0 Derivative assets: Foreign exchange contracts — 9.2 — 9.2 — 0.9 — 0.9 Total assets measured at fair value $ 1,319.8 $ 2,052.3 $ 53.3 $ 3,425.4 $ 962.8 $ 1,833.2 $ 42.3 $ 2,838.3 Liabilities: Derivative liabilities: Foreign exchange contracts $ — $ (1.8 ) $ — $ (1.8 ) $ — $ (4.9 ) $ — $ (4.9 ) Total liabilities measured at fair value $ — $ (1.8 ) $ — $ (1.8 ) $ — $ (4.9 ) $ — $ (4.9 ) Total assets, reported as: Cash equivalents $ 928.1 $ 350.9 $ — $ 1,279.0 $ 549.4 $ 357.7 $ — $ 907.1 Restricted investments 69.4 — — 69.4 63.9 — — 63.9 Short-term investments 247.5 778.6 — 1,026.1 178.0 574.3 — 752.3 Long-term investments 74.8 913.6 — 988.4 171.5 900.3 — 1,071.8 Prepaid expenses and other current assets — 9.2 — 9.2 — 0.9 — 0.9 Other long-term assets — — 53.3 53.3 — — 42.3 42.3 Total assets measured at fair value $ 1,319.8 $ 2,052.3 $ 53.3 $ 3,425.4 $ 962.8 $ 1,833.2 $ 42.3 $ 2,838.3 Total liabilities, reported as: Other accrued liabilities $ — $ (1.8 ) $ — $ (1.8 ) $ — $ (4.9 ) $ — $ (4.9 ) Total liabilities measured at fair value $ — $ (1.8 ) $ — $ (1.8 ) $ — $ (4.9 ) $ — $ (4.9 ) ________________________________ (1) Balance includes $41.8 million and $42.9 million of restricted investments measured at fair value, related to the Company's D&amp;O Trust and acquisition-related escrows for the years ended December 31, 2017 and 2016 , respectively. (2) Balance relates to restricted investments measured at fair value related to the Company's NQDC plan. </t>
  </si>
  <si>
    <t>Derivative Instruments (Tables)</t>
  </si>
  <si>
    <t>Schedule of Derivative Instruments</t>
  </si>
  <si>
    <t>The notional amount of the Company's foreign currency derivatives are summarized as follows (in millions): As of December 31, 2017 2016 Cash flow hedges $ 521.1 $ 172.0 Non-designated derivatives 108.3 — Total $ 629.4 $ 172.0</t>
  </si>
  <si>
    <t>Goodwill and Purchased Intangible Assets (Tables)</t>
  </si>
  <si>
    <t>The following table presents the goodwill activity (in millions): Total December 31, 2015 $ 2,981.3 Additions due to business combinations 100.4 December 31, 2016 3,081.7 Additions due to business combination 16.7 Other (*) (2.2 ) December 31, 2017 $ 3,096.2 ________________________________ (*) Other primarily consists of certain purchase accounting adjustments related to the acquisition of BTI.</t>
  </si>
  <si>
    <t>Schedule of Acquired Indefinite-Lived Intangible Assets by Major Class</t>
  </si>
  <si>
    <t>The Company’s purchased intangible assets, net, were as follows (in millions): As of December 31, 2017 As of December 31, 2016 Gross Accumulated Accumulated Impairments and Net Gross Accumulated Accumulated Impairments and Net Finite-lived intangible assets: Technologies and patents $ 640.3 $ (518.1 ) $ (49.9 ) $ 72.3 $ 624.9 $ (504.2 ) $ (49.9 ) $ 70.8 Customer contracts, support agreements, and related relationships 83.6 (74.1 ) (2.8 ) 6.7 83.6 (70.8 ) (2.8 ) 10.0 Other 2.0 (1.9 ) — 0.1 2.0 (1.6 ) — 0.4 Total 725.9 (594.1 ) (52.7 ) 79.1 710.5 (576.6 ) (52.7 ) 81.2 Indefinite-lived intangible assets: IPR&amp;D 49.0 — — 49.0 49.0 — — 49.0 Total purchased intangible assets $ 774.9 $ (594.1 ) $ (52.7 ) $ 128.1 $ 759.5 $ (576.6 ) $ (52.7 ) $ 130.2</t>
  </si>
  <si>
    <t>Schedule of Acquired Finite-Lived Intangible Assets by Major Class</t>
  </si>
  <si>
    <t>Estimated Future Amortization Expense of Purchased Intangible Assets with Finite Lives</t>
  </si>
  <si>
    <t>As of December 31, 2017 , the estimated future amortization expense of purchased intangible assets with finite lives is as follows (in millions): Years Ending December 31, Amount 2018 $ 17.5 2019 17.3 2020 17.2 2021 12.9 2022 7.7 Thereafter 6.5 Total $ 79.1</t>
  </si>
  <si>
    <t>Other Financial Information (Tables)</t>
  </si>
  <si>
    <t>Inventories</t>
  </si>
  <si>
    <t>Total inventory consisted of the following (in millions): As of December 31, 2017 2016 Production and service materials $ 71.2 $ 75.6 Finished goods 26.6 19.9 Inventory $ 97.8 $ 95.5 Reported as: Prepaid expenses and other current assets $ 93.8 $ 91.4 Other long-term assets 4.0 4.1 Total $ 97.8 $ 95.5</t>
  </si>
  <si>
    <t>Property and equipment</t>
  </si>
  <si>
    <t>Property and equipment, net, consisted of the following (in millions): As of December 31, 2017 2016 Computers and equipment $ 1,151.7 $ 1,070.1 Software 217.8 285.4 Leasehold improvements 258.6 235.6 Furniture and fixtures 47.9 47.0 Building and building improvements 252.8 251.8 Land and land improvements 241.0 241.0 Construction-in-process 53.5 26.2 Property and equipment, gross 2,223.3 2,157.1 Accumulated depreciation (1,202.2 ) (1,093.3 ) Property and equipment, net $ 1,021.1 $ 1,063.8</t>
  </si>
  <si>
    <t>Warranties</t>
  </si>
  <si>
    <t>Changes in the Company’s warranty reserve were as follows (in millions): As of December 31, 2017 2016 Beginning balance $ 41.3 $ 28.4 Provisions made during the period, net 36.7 43.0 Actual costs incurred during the period (50.6 ) (30.1 ) Ending balance $ 27.4 $ 41.3</t>
  </si>
  <si>
    <t>Details of the Company's deferred revenue, as reported in the Consolidated Balance Sheets, were as follows (in millions): As of December 31, 2017 2016 Deferred product revenue: Undelivered product commitments and other product deferrals $ 312.6 $ 302.4 Distributor inventory and other sell-through items 68.1 74.2 Deferred gross product revenue 380.7 376.6 Deferred cost of product revenue (46.5 ) (53.7 ) Deferred product revenue, net 334.2 322.9 Deferred service revenue 1,205.1 1,158.2 Total $ 1,539.3 $ 1,481.1 Reported as: Current $ 1,030.3 $ 1,032.0 Long-term 509.0 449.1 Total $ 1,539.3 $ 1,481.1</t>
  </si>
  <si>
    <t>Other (expense) income, net</t>
  </si>
  <si>
    <t>Other expense, net consisted of the following (in millions): Years Ended December 31, 2017 2016 2015 Interest income $ 53.0 $ 35.4 $ 21.8 Interest expense (101.2 ) (97.7 ) (83.3 ) Gain (loss) on investments, net 14.6 (1.8 ) 6.8 Other (2.7 ) 1.8 (5.1 ) Other expense, net $ (36.3 ) $ (62.3 ) $ (59.8 )</t>
  </si>
  <si>
    <t>Restructuring and Other Charges (Benefits) (Tables)</t>
  </si>
  <si>
    <t>Summary of restructuring charges</t>
  </si>
  <si>
    <t>Restructuring liabilities are reported within other accrued liabilities in the Consolidated Balance Sheets. The following table provides a summary of changes in the restructuring liabilities (in millions): December 31, Charges Cash December 31, Severance $ 0.7 $ 57.7 $ (40.5 ) $ (0.2 ) $ 17.7 Contract terminations and other 0.5 7.9 (6.2 ) 0.1 2.3 Total $ 1.2 $ 65.6 $ (46.7 ) $ (0.1 ) $ 20.0 The following table presents restructuring and other charges (benefits) included in cost of revenues and restructuring and other charges (benefits) in the Consolidated Statements of Operations (in millions): Years Ended December 31, 2017 2016 2015 Severance $ 57.7 $ 2.8 $ 0.4 Facilities — 0.5 (1.0 ) Contract terminations 7.9 — — Asset write-downs — — (3.5 ) Total $ 65.6 $ 3.3 $ (4.1 ) Reported as: Cost of revenues $ — $ — $ (3.5 ) Restructuring charges (benefits) 65.6 3.3 (0.6 ) Total $ 65.6 $ 3.3 $ (4.1 )</t>
  </si>
  <si>
    <t>Debt and Financing (Tables)</t>
  </si>
  <si>
    <t>Long-term Debt</t>
  </si>
  <si>
    <t xml:space="preserve">The following table summarizes the Company's long-term debt (in millions, except percentages): As of December 31, 2017 Issuance date Maturity Date Amount Effective Interest Rates Senior Notes ("Notes"): 3.125% fixed-rate notes ("2019 Notes") February 2016 February 2019 $ 350.0 3.36 % 3.300% fixed-rate notes ("2020 Notes") March 2015 June 2020 300.0 3.47 % 4.600% fixed-rate notes March 2011 March 2021 300.0 4.69 % 4.500% fixed-rate notes (*) ("2024 Notes") March 2014 March 2024 350.0 4.63 % 4.500% fixed-rate notes (*) ("2024 Notes") February 2016 March 2024 150.0 4.87 % 4.350% fixed-rate notes ("2025 Notes") March 2015 June 2025 300.0 4.47 % 5.950% fixed-rate notes March 2011 March 2041 400.0 6.03 % Total Notes 2,150.0 Unaccreted discount and debt issuance costs (13.7 ) Total $ 2,136.3 ________________________________ (*) 2024 Notes issued in March 2014 and February 2016 form a single series and are fully fungible. </t>
  </si>
  <si>
    <t>Schedule of Maturities of Long-term Debt</t>
  </si>
  <si>
    <t>As of December 31, 2017 , the Company's aggregate debt maturities based on outstanding principal were as follows (in millions): Years Ending December 31, Amount 2018 $ — 2019 350.0 2020 300.0 2021 300.0 2022 — Thereafter 1,200.0 Total $ 2,150.0</t>
  </si>
  <si>
    <t>Equity (Tables)</t>
  </si>
  <si>
    <t>Repurchase and Retirement of Common Stock and Net Issuances</t>
  </si>
  <si>
    <t>The following table summarizes dividends paid and stock repurchase activities (in millions, except per share amounts): Dividends Stock Repurchase Program Total Year Per Share Amount Shares Average price per share Amount Amount 2017 $ 0.40 $ 150.4 26.1 $ 27.61 $ 719.7 $ 870.1 2016 $ 0.40 $ 152.5 13.5 $ 23.25 $ 312.9 $ 465.4 2015 $ 0.40 $ 156.3 45.4 $ 25.16 $ 1,142.5 $ 1,298.8</t>
  </si>
  <si>
    <t>Schedule of Accumulated Other Comprehensive Income (Loss)</t>
  </si>
  <si>
    <t>The components of accumulated other comprehensive loss, net of related taxes, for the years ended December 31, 2017 , 2016, and 2015 were as follows (in millions): Unrealized Gains on Available-for- Sale Securities (1) Unrealized Gains (Losses) on Cash Flow Hedges (2) Foreign Currency Translation Adjustments Total Balance as of December 31, 2014 $ 8.4 $ (4.2 ) $ (18.0 ) $ (13.8 ) Other comprehensive income (loss) before reclassifications 9.1 (6.7 ) (16.9 ) (14.5 ) Amount reclassified from accumulated other comprehensive loss (0.5 ) 9.6 — 9.1 Other comprehensive income (loss), net 8.6 2.9 (16.9 ) (5.4 ) Balance as of December 31, 2015 $ 17.0 $ (1.3 ) $ (34.9 ) $ (19.2 ) Other comprehensive income (loss) before reclassifications 0.8 (2.1 ) (14.5 ) (15.8 ) Amount reclassified from accumulated other comprehensive loss (1.2 ) (1.1 ) — (2.3 ) Other comprehensive loss, net (0.4 ) (3.2 ) (14.5 ) (18.1 ) Balance as of December 31, 2016 $ 16.6 $ (4.5 ) $ (49.4 ) $ (37.3 ) Other comprehensive income before reclassifications 4.5 15.7 19.0 39.2 Amount reclassified from accumulated other comprehensive loss (2.1 ) (5.2 ) — (7.3 ) Other comprehensive income, net 2.4 10.5 19.0 31.9 Balance as of December 31, 2017 $ 19.0 $ 6.0 $ (30.4 ) $ (5.4 ) ________________________________ (1) The reclassifications out of accumulated other comprehensive loss during the years ended December 31, 2017 , 2016 , and 2015 for realized gains on available-for-sale securities were not material, and were included in other expense, net, in the Consolidated Statements of Operations. (2) The reclassifications out of accumulated other comprehensive loss during the years ended December 31, 2017 , 2016 , and 2015 for realized gains and losses on cash flow hedges were not material, and were included within cost of revenues, research and development, sales and marketing, and general and administrative in the Consolidated Statements of Operations.</t>
  </si>
  <si>
    <t>Employee Benefit Plans (Tables)</t>
  </si>
  <si>
    <t>Schedule of Share-based Compensation, Stock Options, Activity</t>
  </si>
  <si>
    <t>The following table summarizes the Company’s stock option activity and related information as of and for the year ended December 31, 2017 (in millions, except for per share amounts and years): Outstanding Options Number of Shares Weighted Average Exercise Price per Share Weighted Average Remaining Contractual Term (In Years) Aggregate Intrinsic Value Balance as of December 31, 2016 2.4 $ 29.20 Exercised (0.5 ) 14.83 Expired/Canceled (1.0 ) 31.87 Balance as of December 31, 2017 0.9 $ 34.41 1.0 $ 3.0 As of December 31, 2017: Vested and expected-to-vest options 0.9 $ 34.41 1.0 $ 3.0 Exercisable options 0.9 $ 35.67 0.7 $ 2.1</t>
  </si>
  <si>
    <t>Schedule of Share-based Compensation, Shares Authorized under Stock Option Plans, by Exercise Price Range</t>
  </si>
  <si>
    <t>The following table summarizes additional information regarding outstanding and exercisable options as of December 31, 2017 : Options Outstanding Options Exercisable Range of Exercise Price (In dollars) Number Outstanding (In millions) Weighted Average Remaining Contractual Life (In years) Weighted Average Exercise Price (In dollars) Number Exercisable (In millions) Weighted Average Exercise Price (In dollars) $0.08 - $38.93 0.3 2.7 $ 20.02 0.3 $ 22.10 $40.26 - $44.00 0.6 0.2 41.12 0.6 41.12 $0.08 - $44.00 0.9 1.0 $ 34.41 0.9 $ 35.67</t>
  </si>
  <si>
    <t>Schedule of Nonvested Share Activity</t>
  </si>
  <si>
    <t>The following table summarizes the Company’s RSU, RSA, and PSA activity and related information as of and for the year ended December 31, 2017 (in millions, except per share amounts and years): Outstanding RSUs, RSAs, and PSAs (6) Number of Shares Weighted Average Grant-Date Fair Value per Share Weighted Average Remaining Contractual Term (In Years) Aggregate Intrinsic Value Balance at December 31, 2016 20.9 $ 24.05 RSUs granted (1)(2) 7.9 27.54 RSUs assumed in acquisitions (2)(5) 0.1 26.91 PSAs granted (2)(4) 0.9 27.52 RSUs vested (3) (6.7 ) 23.99 RSAs vested (3) (0.5 ) 23.72 PSAs vested (3) (0.5 ) 24.29 RSUs canceled (2.1 ) 24.97 PSAs canceled (0.5 ) 25.25 Balance at December 31, 2017 19.5 $ 25.39 1.0 $ 555.3 As of December 31, 2017 Vested and expected-to-vest RSUs, RSAs, and PSAs 15.9 $ 25.76 1.1 $ 452.3 ________________________________ (1) Includes service-based and market-based RSUs granted under the 2015 Plan according to their terms. (2) The weighted-average grant-date fair value of RSUs, RSAs, and PSAs granted and assumed during 2017 , 2016 , and 2015 was $27.53 , $24.66 , and $23.45 , respectively. (3) Total fair value of RSUs, RSAs, and PSAs vested during 2017 , 2016 , and 2015 was $187.3 million , $185.7 million , and $202.7 million , respectively. (4)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7 million shares. Depending on achievement of such performance goals, the range of shares that could be issued under these awards is 0 million to 0.9 million shares. (5) RSUs assumed in connection with the acquisition of Cyphort. (6) Excludes 1.4 million shares of PSAs that were modified in 2017, which relate to PSAs assumed by the Company in connection with acquisitions consummated in 2016. These awards are contingent upon the achievement of certain performance milestones. The total incremental compensation cost resulting from the modifications totaled $6.7 million to be recognized over the remaining terms of the modified awards.</t>
  </si>
  <si>
    <t>Shares available for grant</t>
  </si>
  <si>
    <t>Shares Available for Grant The following table presents the stock activity and the total number of shares available for grant under the 2015 Plan: Number of Shares Balance as of December 31, 2016 22.5 Additional shares authorized 23.0 RSUs and PSAs granted (1) (18.5 ) RSUs and PSAs canceled (2) 5.5 Options canceled/expired (2) 1.0 Balance as of December 31, 2017 33.5 ________________________________ (1) RSUs and PSAs with a per share or unit purchase price lower than 100% of the fair market value of the Company's common stock on the day of the grant under the 2015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 (2) Canceled or expired options and canceled RSUs and PSAs under the 2006 Plan are no longer available for future grant under such plan; however, the number of shares available for grant under the 2015 Plan are increased by (i) the amount of such canceled or expired options and (ii) two and one-tenth the shares for each canceled RSUs or PSAs, as applicable, up to a maximum of 29.0 million additional shares of common stock, pursuant to the terms of the 2015 Plan.</t>
  </si>
  <si>
    <t>Schedule Of Share-based Payment Award, Stock Options and Employee Stock Purchase Plan, Valuation Assumptions</t>
  </si>
  <si>
    <t>The weighted-average assumptions used and the resulting estimates of fair value for stock options, ESPP, and market-based RSUs were as follows: Years Ended December 31, 2017 2016 2015 ESPP: Volatility 25% 32% 29% Risk-free interest rate 0.9% 0.4% 0.1% Expected life (years) 0.5 0.5 0.5 Dividend yield 1.5% 1.8% 1.7% Weighted-average fair value per share $6.04 $5.56 $5.63 Market-based RSUs: Volatility 30% 36% 34% Risk-free interest rate 1.9% 1.2% 1.4% Dividend yield 1.4% 1.7% 1.8% Weighted-average fair value per share $19.30 $14.71 $14.97 Stock Options Assumed: Volatility — 31% — Risk-free interest rate — 0.7% — Expected life (years) — 1.3 — Dividend yield — 1.7% — Weighted-average fair value per share — $16.17 —</t>
  </si>
  <si>
    <t>Schedule of Employee Service Share-based Compensation, Allocation of Recognized Period Costs</t>
  </si>
  <si>
    <t>Share-based compensation expense associated with stock options, RSUs, RSAs, PSAs, and ESPP was recorded in the following cost and expense categories in the Company's Consolidated Statements of Operations (in millions): Years Ended December 31, 2017 2016 2015 Cost of revenues - Product $ 4.6 $ 6.4 $ 5.6 Cost of revenues - Service 17.5 15.3 13.8 Research and development 86.6 126.5 125.4 Sales and marketing 55.6 55.2 45.6 General and administrative 23.2 23.4 26.9 Total $ 187.5 $ 226.8 $ 217.3</t>
  </si>
  <si>
    <t>Disclosure of Share-based Compensation Arrangements by Share-based Payment Award</t>
  </si>
  <si>
    <t>The following table summarizes share-based compensation expense by award type (in millions): Years Ended December 31, 2017 2016 2015 Stock options $ 0.5 $ 4.4 $ 6.6 RSUs, RSAs, and PSAs 171.3 206.9 197.3 ESPP 15.7 15.5 13.4 Total $ 187.5 $ 226.8 $ 217.3</t>
  </si>
  <si>
    <t>Segments (Tables)</t>
  </si>
  <si>
    <t>Net revenues by product and service</t>
  </si>
  <si>
    <t>The following table presents net revenues by product and service (in millions): Years Ended December 31, 2017 2016 2015 Routing $ 2,189.5 $ 2,352.9 $ 2,359.2 Switching 963.4 858.0 768.3 Security 293.3 318.0 435.6 Total product 3,446.2 3,528.9 3,563.1 Total service 1,581.0 1,461.2 1,294.7 Total $ 5,027.2 $ 4,990.1 $ 4,857.8 The following table presents net revenues by customer vertical (in millions): Years Ended December 31, 2017 2016 2015 Cloud $ 1,314.9 $ 1,322.3 $ 1,021.2 Telecom/Cable 2,315.7 2,324.7 2,417.1 Strategic Enterprise 1,396.6 1,343.1 1,419.5 Total $ 5,027.2 $ 4,990.1 $ 4,857.8</t>
  </si>
  <si>
    <t>Net revenues by geographic region</t>
  </si>
  <si>
    <t>The Company attributes revenues to geographic region based on the end customer’s shipping address. The following table presents net revenues by geographic region (in millions): Years Ended December 31, 2017 2016 2015 Americas: United States $ 2,712.6 $ 2,737.0 $ 2,568.6 Other 234.6 231.8 223.6 Total Americas 2,947.2 2,968.8 2,792.2 Europe, Middle East, and Africa 1,195.8 1,238.1 1,320.3 Asia Pacific 884.2 783.2 745.3 Total $ 5,027.2 $ 4,990.1 $ 4,857.8</t>
  </si>
  <si>
    <t>Property and equipment, net by geographic region</t>
  </si>
  <si>
    <t>The following table presents geographic information for property and equipment, net and purchased intangible assets, net (in millions): As of December 31, 2017 2016 United States $ 1,005.1 $ 1,046.6 International 144.1 147.4 Property and equipment, net and purchased intangible assets, net $ 1,149.2 $ 1,194.0</t>
  </si>
  <si>
    <t>Income Taxes (Tables)</t>
  </si>
  <si>
    <t>Components of income before the provision for income taxes and noncontrolling interest</t>
  </si>
  <si>
    <t>The components of pretax income are summarized as follows (in millions): Years Ended December 31, 2017 2016 2015 Domestic $ 474.2 $ 466.2 $ 456.3 Foreign 337.6 361.2 395.9 Total pretax income $ 811.8 $ 827.4 $ 852.2</t>
  </si>
  <si>
    <t>Schedule of Components of Provision for Income Taxes</t>
  </si>
  <si>
    <t>The provision for income taxes is summarized as follows (in millions): Years Ended December 31, 2017 2016 2015 Current provision: Federal $ 594.3 $ 121.4 $ 181.4 States 13.9 10.3 15.9 Foreign 45.4 46.0 43.3 Total current provision 653.6 177.7 240.6 Deferred (benefit) provision: Federal (128.7 ) 57.2 (16.7 ) States (17.7 ) 4.3 (0.4 ) Foreign (1.6 ) (4.5 ) (5.0 ) Total deferred (benefit) provision (148.0 ) 57.0 (22.1 ) Total provision for income taxes $ 505.6 $ 234.7 $ 218.5</t>
  </si>
  <si>
    <t>Schedule of Effective Income Tax Rate Reconciliation</t>
  </si>
  <si>
    <t>The provision for income taxes differs from the amount computed by applying the federal statutory rate to pretax income as follows (in millions): Years Ended December 31, 2017 2016 2015 Expected provision at 35% rate $ 284.1 $ 289.6 $ 298.3 State taxes, net of federal benefit 12.0 8.9 8.9 Foreign income at different tax rates (46.4 ) (53.4 ) (68.9 ) R&amp;D tax credits (15.1 ) (16.8 ) (12.7 ) Share-based compensation — 10.5 13.2 Release of valuation allowance (1.7 ) (0.7 ) — Domestic production activities (12.4 ) (9.5 ) (15.1 ) Non-deductible compensation 1.6 2.4 3.7 Cost sharing adjustment (*) — — (13.2 ) Impact of the U.S. Tax Cuts and Jobs Act 289.5 — — Other (6.0 ) 3.7 4.3 Total provision for income taxes $ 505.6 $ 234.7 $ 218.5 ________________________________ (*) Represents cumulative impact through fiscal year 2014 for the change in treatment of share-based compensation as a result of the U.S. Tax Court decision in Altera Corp. v. Commissioner, 145 T.C. No. 3 (2015).</t>
  </si>
  <si>
    <t>Schedule of Deferred Tax Assets and Liabilities</t>
  </si>
  <si>
    <t>Significant components of the Company's long-term deferred tax assets and deferred tax liabilities are as follows (in millions): As of December 31, 2017 2016 Deferred tax assets: Net operating loss carry-forwards $ 18.3 $ 23.8 Research and other credit carry-forwards 198.8 137.5 Deferred revenue 103.5 125.6 Stock-based compensation 31.1 52.3 Cost sharing adjustment 12.4 69.9 Reserves and accruals not currently deductible 76.7 141.3 Other 12.8 12.8 Total deferred tax assets 453.6 563.2 Valuation allowance (214.5 ) (154.4 ) Deferred tax assets, net of valuation allowance 239.1 408.8 Deferred tax liabilities: Property and equipment basis differences (42.5 ) (58.1 ) Purchased intangibles (12.4 ) (28.8 ) Unremitted foreign earnings (25.4 ) (311.4 ) Deferred compensation and other (10.4 ) (11.0 ) Total deferred tax liabilities (90.7 ) (409.3 ) Net deferred tax assets (liabilities) $ 148.4 $ (0.5 )</t>
  </si>
  <si>
    <t>Reconciliation of Unrecognized Tax Benefits</t>
  </si>
  <si>
    <t>A reconciliation of the beginning and ending amount of the Company's total gross unrecognized tax benefits was as follows (in millions): Years Ended December 31, 2017 2016 2015 Balance at beginning of year $ 223.1 $ 216.1 $ 199.2 Tax positions related to current year: Additions 64.6 27.2 18.1 Tax positions related to prior years: Additions 1.8 1.0 5.3 Reductions (16.6 ) (4.1 ) (2.9 ) Settlements (4.0 ) (14.3 ) — Lapses in statutes of limitations (4.4 ) (2.8 ) (3.6 ) Balance at end of year $ 264.5 $ 223.1 $ 216.1</t>
  </si>
  <si>
    <t>Net Income per Share (Tables)</t>
  </si>
  <si>
    <t>Schedule of Calculation of Basic and Diluted Net Income Per Share</t>
  </si>
  <si>
    <t>The Company computed basic and diluted net income per share as follows (in millions, except per share amounts): Years Ended December 31, 2017 2016 2015 Numerator: Net income $ 306.2 $ 592.7 $ 633.7 Denominator: Weighted-average shares used to compute basic net income per share 377.7 381.7 390.6 Dilutive effect of employee stock awards 6.5 6.1 8.8 Weighted-average shares used to compute diluted net income per share 384.2 387.8 399.4 Net income per share: Basic $ 0.81 $ 1.55 $ 1.62 Diluted $ 0.80 $ 1.53 $ 1.59 Anti-dilutive shares 1.1 2.5 3.4</t>
  </si>
  <si>
    <t>Commitments and Contingencies (Tables)</t>
  </si>
  <si>
    <t>Schedule of Future Minimum Rental Payments for Operating Leases</t>
  </si>
  <si>
    <t>The following table summarizes the Company’s unconditional purchase obligations and future minimum payments under non-cancelable operating and other lease arrangements for each of the next five years and thereafter as of December 31, 2017 (in millions): Leases Years Ending December 31, Unconditional Purchase Obligations Operating Leases Other Lease Arrangement 2018 $ 47.1 $ 36.1 $ 9.8 2019 25.2 27.3 13.2 2020 13.3 20.8 13.5 2021 6.0 16.0 13.8 2022 3.1 10.7 14.6 Thereafter 0.1 28.8 47.1 Total $ 94.8 $ 139.7 $ 112.0</t>
  </si>
  <si>
    <t>Schedule of Other Lease Arrangement</t>
  </si>
  <si>
    <t>Unrecorded Unconditional Purchase Obligations Disclosure</t>
  </si>
  <si>
    <t>Selected Quarterly Financial Data (Unaudited) (Tables)</t>
  </si>
  <si>
    <t>Schedule of Selected Quarterly Financial Data (Unaudited)</t>
  </si>
  <si>
    <t>The table below sets forth selected unaudited financial data for each quarter of the years ended December 31, 2017 and December 31, 2016 (in millions, except per share amounts): Year Ended December 31, 2017 Year Ended December 31, 2016 First Quarter Second Quarter Third Quarter Fourth Quarter First Quarter Second Quarter Third Quarter Fourth Quarter Net revenues $ 1,221.0 $ 1,308.9 $ 1,257.8 $ 1,239.5 $ 1,097.9 $ 1,221.3 $ 1,285.3 $ 1,385.6 Gross margin 746.6 801.9 772.4 751.2 690.9 756.4 799.5 857.7 Income before income taxes 140.6 245.2 225.8 200.2 126.5 192.2 236.6 272.1 Net income (loss) (1) $ 108.8 $ 179.8 $ 165.7 $ (148.1 ) $ 91.4 $ 140.0 $ 172.4 $ 188.9 Net income (loss) per share: (2) Basic $ 0.29 $ 0.47 $ 0.44 $ (0.40 ) $ 0.24 $ 0.37 $ 0.45 $ 0.50 Diluted (3) $ 0.28 $ 0.47 $ 0.43 $ (0.40 ) $ 0.23 $ 0.36 $ 0.45 $ 0.49 _______________ (1) Net loss for the fourth quarter of 2017 includes an estimated $289.5 million of tax expense related to the Tax Act, and restructuring charges of $36.2 million . (2) Net income (loss) per share is computed independently. Therefore, the sum of the quarterly net income per share may not equal the total computed for the year or any cumulative interim period. (3) Potentially dilutive common shares for the fourth quarter of 2017 were excluded from the computation of diluted net loss per share because their effect would be anti-dilutive.</t>
  </si>
  <si>
    <t>Significant Accounting Policies - Textuals (Details) $ in Millions</t>
  </si>
  <si>
    <t>Dec. 31, 2017USD ($)Customer</t>
  </si>
  <si>
    <t>Dec. 31, 2016USD ($)Customer</t>
  </si>
  <si>
    <t>Dec. 31, 2015USD ($)Customer</t>
  </si>
  <si>
    <t>Jan. 01, 2017USD ($)</t>
  </si>
  <si>
    <t>Significant Accounting Policies [Line Items]</t>
  </si>
  <si>
    <t>Maturity of highly liquid investments</t>
  </si>
  <si>
    <t>3 months</t>
  </si>
  <si>
    <t>Contractual period</t>
  </si>
  <si>
    <t>1 year</t>
  </si>
  <si>
    <t>Warranty period for hardware products (in years)</t>
  </si>
  <si>
    <t>Warranty period for software (in days)</t>
  </si>
  <si>
    <t>90 days</t>
  </si>
  <si>
    <t>Advertising expense</t>
  </si>
  <si>
    <t>More than likely percentage of being realized upon settlement, tax benefit</t>
  </si>
  <si>
    <t>50.00%</t>
  </si>
  <si>
    <t>Liability for unrecognized tax benefits as current, period</t>
  </si>
  <si>
    <t>Number of customers accounting for more than 10% of revenues | Customer</t>
  </si>
  <si>
    <t>Net Cash Provided by (Used in) Operating Activities</t>
  </si>
  <si>
    <t>Minimum</t>
  </si>
  <si>
    <t>Contractual support period</t>
  </si>
  <si>
    <t>Maximum</t>
  </si>
  <si>
    <t>3 years</t>
  </si>
  <si>
    <t>Computer, Equipment and Software | Minimum</t>
  </si>
  <si>
    <t>Useful life</t>
  </si>
  <si>
    <t>1 year 6 months</t>
  </si>
  <si>
    <t>Computer, Equipment and Software | Maximum</t>
  </si>
  <si>
    <t>7 years</t>
  </si>
  <si>
    <t>Furniture and fixtures | Minimum</t>
  </si>
  <si>
    <t>5 years</t>
  </si>
  <si>
    <t>Furniture and fixtures | Maximum</t>
  </si>
  <si>
    <t>Building and building improvements | Minimum</t>
  </si>
  <si>
    <t>Building and building improvements | Maximum</t>
  </si>
  <si>
    <t>40 years</t>
  </si>
  <si>
    <t>Land Improvements | Minimum</t>
  </si>
  <si>
    <t>10 years</t>
  </si>
  <si>
    <t>Land Improvements | Maximum</t>
  </si>
  <si>
    <t>Leasehold Improvements</t>
  </si>
  <si>
    <t>Accounting Standards Update 2016-09, Excess Tax Benefit Component</t>
  </si>
  <si>
    <t>Accounting Standards Update 2016-09, Excess Tax Benefit Component | Accumulated Deficit</t>
  </si>
  <si>
    <t>Cumulative adjustment for share-based compensation expense upon adoption of Accounting Standards Update (ASU) 2016-09, net of tax</t>
  </si>
  <si>
    <t>Significant Accounting Policies - Adoption of new accounting policies (Details) - Revenue, Remaining Performance Obligation, Expected Timing of Satisfaction, Start Date [Axis]: 2018-01-01 $ in Millions</t>
  </si>
  <si>
    <t>Dec. 31, 2017USD ($)</t>
  </si>
  <si>
    <t>Distributor Sales</t>
  </si>
  <si>
    <t>New Accounting Pronouncement, Early Adoption [Line Items]</t>
  </si>
  <si>
    <t>Revenue, remaining performance obligation</t>
  </si>
  <si>
    <t>Software Service, Support and Maintenance Arrangement</t>
  </si>
  <si>
    <t>Variable Consideration</t>
  </si>
  <si>
    <t>Deferred product revenue, net</t>
  </si>
  <si>
    <t>Business Combinations, Textuals (Details) - USD ($) $ in Millions</t>
  </si>
  <si>
    <t>Sep. 18, 2017</t>
  </si>
  <si>
    <t>Dec. 06, 2016</t>
  </si>
  <si>
    <t>Aug. 09, 2016</t>
  </si>
  <si>
    <t>Apr. 01, 2016</t>
  </si>
  <si>
    <t>Mar. 31, 2016</t>
  </si>
  <si>
    <t>Aug. 08, 2016</t>
  </si>
  <si>
    <t>Business Acquisition [Line Items]</t>
  </si>
  <si>
    <t>Acquisition related costs</t>
  </si>
  <si>
    <t>Cyphort</t>
  </si>
  <si>
    <t>Payments to acquire business</t>
  </si>
  <si>
    <t>Share-based awards assumed, fair value</t>
  </si>
  <si>
    <t>Business Acquisition, Percentage of Voting Interests Acquired</t>
  </si>
  <si>
    <t>100.00%</t>
  </si>
  <si>
    <t>AppFormix</t>
  </si>
  <si>
    <t>Aurrion, Inc</t>
  </si>
  <si>
    <t>Ownership interest prior to acquisition of remaining ownership interest</t>
  </si>
  <si>
    <t>18.00%</t>
  </si>
  <si>
    <t>Ownership interest</t>
  </si>
  <si>
    <t>Fair value of pre-existing equity investment</t>
  </si>
  <si>
    <t>Fair value of pre-existing convertible debt</t>
  </si>
  <si>
    <t>BTI Systems, Inc</t>
  </si>
  <si>
    <t>12.00%</t>
  </si>
  <si>
    <t>Convertible debt held during pre-existing investment</t>
  </si>
  <si>
    <t>Repayment of liabilities assumed</t>
  </si>
  <si>
    <t>Business Combinations, Purchase Price Allocation (Details) - USD ($) $ in Millions</t>
  </si>
  <si>
    <t>Net tangible assets acquired/(liabilities) assumed</t>
  </si>
  <si>
    <t>Intangible assets</t>
  </si>
  <si>
    <t>Business Combinations, Intangible Assets Acquired (Details) - USD ($) $ in Millions</t>
  </si>
  <si>
    <t>Finite-lived intangible assets:</t>
  </si>
  <si>
    <t>Cyphort | IPR&amp;D</t>
  </si>
  <si>
    <t>Indefinite-lived intangible assets:</t>
  </si>
  <si>
    <t>Cyphort | Existing technology</t>
  </si>
  <si>
    <t>Acquired intangible asset, weighted average estimated useful life (in years)</t>
  </si>
  <si>
    <t>Cyphort | Customer relationships</t>
  </si>
  <si>
    <t>Cyphort | Other</t>
  </si>
  <si>
    <t>AppFormix | IPR&amp;D</t>
  </si>
  <si>
    <t>AppFormix | Existing technology</t>
  </si>
  <si>
    <t>AppFormix | Customer relationships</t>
  </si>
  <si>
    <t>AppFormix | Other</t>
  </si>
  <si>
    <t>Aurrion, Inc | IPR&amp;D</t>
  </si>
  <si>
    <t>Aurrion, Inc | Existing technology</t>
  </si>
  <si>
    <t>Aurrion, Inc | Customer relationships</t>
  </si>
  <si>
    <t>Aurrion, Inc | Other</t>
  </si>
  <si>
    <t>BTI Systems, Inc | IPR&amp;D</t>
  </si>
  <si>
    <t>BTI Systems, Inc | Existing technology</t>
  </si>
  <si>
    <t>8 years</t>
  </si>
  <si>
    <t>BTI Systems, Inc | Customer relationships</t>
  </si>
  <si>
    <t>BTI Systems, Inc | Other</t>
  </si>
  <si>
    <t>Cash Equivalents and Investments - Available for Sale Securities (Details) - USD ($) $ in Millions</t>
  </si>
  <si>
    <t>Available-for-sale securities, amortized cost</t>
  </si>
  <si>
    <t>Available-for-sale Securities, gross unrealized gain</t>
  </si>
  <si>
    <t>Available-for-sale securities, gross unrealized loss</t>
  </si>
  <si>
    <t>Cash equivalents</t>
  </si>
  <si>
    <t>Restricted investments</t>
  </si>
  <si>
    <t>Other Long-Term Assets</t>
  </si>
  <si>
    <t>Fixed Income Securities</t>
  </si>
  <si>
    <t>Asset-backed securities</t>
  </si>
  <si>
    <t>Commercial paper</t>
  </si>
  <si>
    <t>Corporate debt securities</t>
  </si>
  <si>
    <t>Foreign government debt securities</t>
  </si>
  <si>
    <t>Time deposits</t>
  </si>
  <si>
    <t>U.S. government agency securities</t>
  </si>
  <si>
    <t>U.S. government securities</t>
  </si>
  <si>
    <t>Money market funds</t>
  </si>
  <si>
    <t>Privately-held debt and redeemable preferred stock securities</t>
  </si>
  <si>
    <t>Publicly-traded equity securities</t>
  </si>
  <si>
    <t>Cash Equivalents and Investments - Maturities of Available for Sale Investments (Details) $ in Millions</t>
  </si>
  <si>
    <t>Amortized cost due within one year</t>
  </si>
  <si>
    <t>Estimated fair value due within one year</t>
  </si>
  <si>
    <t>Amortized cost due between one and five years</t>
  </si>
  <si>
    <t>Estimated fair value due between one and five year</t>
  </si>
  <si>
    <t>Total investments, amortized cost</t>
  </si>
  <si>
    <t>Total investments, estimated fair value</t>
  </si>
  <si>
    <t>Cash Equivalents and Investments - Textuals (Details)</t>
  </si>
  <si>
    <t>Dec. 31, 2017USD ($)Investment</t>
  </si>
  <si>
    <t>Dec. 31, 2015USD ($)</t>
  </si>
  <si>
    <t>Dec. 31, 2016USD ($)</t>
  </si>
  <si>
    <t>Restricted Cash and Cash Equivalents Items [Line Items]</t>
  </si>
  <si>
    <t>Total investments In unrealized loss position | Investment</t>
  </si>
  <si>
    <t>Other than temporarily impaired</t>
  </si>
  <si>
    <t>Restricted cash and investments, current</t>
  </si>
  <si>
    <t>Privately held investments at carrying value</t>
  </si>
  <si>
    <t>Privately-held investments</t>
  </si>
  <si>
    <t>Restricted Cash and Investments, Noncurrent</t>
  </si>
  <si>
    <t>Mutual funds</t>
  </si>
  <si>
    <t>Cash Equivalents and Investments - Unrealized Loss for Trading and Available for Sale Investment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Schedule of assets and liabilities) (Details) - USD ($) $ in Millions</t>
  </si>
  <si>
    <t>Fair Value Measurements (Textuals)</t>
  </si>
  <si>
    <t>Restricted Investments</t>
  </si>
  <si>
    <t>Certificates of deposit</t>
  </si>
  <si>
    <t>Fair Value, Measurements, Recurring</t>
  </si>
  <si>
    <t>Derivative assets:</t>
  </si>
  <si>
    <t>Total assets measured at fair value</t>
  </si>
  <si>
    <t>Derivative liabilities:</t>
  </si>
  <si>
    <t>Total liabilities measured at fair value</t>
  </si>
  <si>
    <t>Fair Value, Measurements, Recurring | Foreign exchange contracts</t>
  </si>
  <si>
    <t>Foreign exchange contracts</t>
  </si>
  <si>
    <t>Fair Value, Measurements, Recurring | Available-for-sale Securities</t>
  </si>
  <si>
    <t>Fair Value, Measurements, Recurring | Asset-backed securities</t>
  </si>
  <si>
    <t>Fair Value, Measurements, Recurring | Certificates of deposit</t>
  </si>
  <si>
    <t>Fair Value, Measurements, Recurring | Commercial paper</t>
  </si>
  <si>
    <t>Fair Value, Measurements, Recurring | Corporate debt securities</t>
  </si>
  <si>
    <t>Fair Value, Measurements, Recurring | Foreign government debt securities</t>
  </si>
  <si>
    <t>Fair Value, Measurements, Recurring | Money market funds</t>
  </si>
  <si>
    <t>Fair Value, Measurements, Recurring | Mutual funds</t>
  </si>
  <si>
    <t>Trading securities:</t>
  </si>
  <si>
    <t>Trading securities in mutual funds</t>
  </si>
  <si>
    <t>Fair Value, Measurements, Recurring | Publicly-traded equity securities</t>
  </si>
  <si>
    <t>Fair Value, Measurements, Recurring | Time deposits</t>
  </si>
  <si>
    <t>Fair Value, Measurements, Recurring | U.S. government agency securities</t>
  </si>
  <si>
    <t>Fair Value, Measurements, Recurring | U.S. government securities</t>
  </si>
  <si>
    <t>Fair Value, Measurements, Recurring | Privately-held debt and redeemable preferred stock securities</t>
  </si>
  <si>
    <t>Level 2 | Fair Value, Measurements, Recurring</t>
  </si>
  <si>
    <t>Level 2 | Fair Value, Measurements, Recurring | Foreign exchange contracts</t>
  </si>
  <si>
    <t>Level 2 | Fair Value, Measurements, Recurring | Available-for-sale Securities</t>
  </si>
  <si>
    <t>Level 2 | Fair Value, Measurements, Recurring | Asset-backed securities</t>
  </si>
  <si>
    <t>Level 2 | Fair Value, Measurements, Recurring | Certificates of deposit</t>
  </si>
  <si>
    <t>Level 2 | Fair Value, Measurements, Recurring | Commercial paper</t>
  </si>
  <si>
    <t>Level 2 | Fair Value, Measurements, Recurring | Corporate debt securities</t>
  </si>
  <si>
    <t>Level 2 | Fair Value, Measurements, Recurring | Foreign government debt securities</t>
  </si>
  <si>
    <t>Level 2 | Fair Value, Measurements, Recurring | Money market funds</t>
  </si>
  <si>
    <t>Level 2 | Fair Value, Measurements, Recurring | Mutual funds</t>
  </si>
  <si>
    <t>Level 2 | Fair Value, Measurements, Recurring | Publicly-traded equity securities</t>
  </si>
  <si>
    <t>Level 2 | Fair Value, Measurements, Recurring | Time deposits</t>
  </si>
  <si>
    <t>Level 2 | Fair Value, Measurements, Recurring | U.S. government agency securities</t>
  </si>
  <si>
    <t>Level 2 | Fair Value, Measurements, Recurring | U.S. government securities</t>
  </si>
  <si>
    <t>Level 2 | Fair Value, Measurements, Recurring | Privately-held debt and redeemable preferred stock securities</t>
  </si>
  <si>
    <t>Level 3 | Fair Value, Measurements, Recurring</t>
  </si>
  <si>
    <t>Level 3 | Fair Value, Measurements, Recurring | Foreign exchange contracts</t>
  </si>
  <si>
    <t>Level 3 | Fair Value, Measurements, Recurring | Available-for-sale Securities</t>
  </si>
  <si>
    <t>Level 3 | Fair Value, Measurements, Recurring | Asset-backed securities</t>
  </si>
  <si>
    <t>Level 3 | Fair Value, Measurements, Recurring | Certificates of deposit</t>
  </si>
  <si>
    <t>Level 3 | Fair Value, Measurements, Recurring | Commercial paper</t>
  </si>
  <si>
    <t>Level 3 | Fair Value, Measurements, Recurring | Corporate debt securities</t>
  </si>
  <si>
    <t>Level 3 | Fair Value, Measurements, Recurring | Foreign government debt securities</t>
  </si>
  <si>
    <t>Level 3 | Fair Value, Measurements, Recurring | Money market funds</t>
  </si>
  <si>
    <t>Level 3 | Fair Value, Measurements, Recurring | Mutual funds</t>
  </si>
  <si>
    <t>Level 3 | Fair Value, Measurements, Recurring | Publicly-traded equity securities</t>
  </si>
  <si>
    <t>Level 3 | Fair Value, Measurements, Recurring | Time deposits</t>
  </si>
  <si>
    <t>Level 3 | Fair Value, Measurements, Recurring | U.S. government agency securities</t>
  </si>
  <si>
    <t>Level 3 | Fair Value, Measurements, Recurring | U.S. government securities</t>
  </si>
  <si>
    <t>Level 3 | Fair Value, Measurements, Recurring | Privately-held debt and redeemable preferred stock securities</t>
  </si>
  <si>
    <t>Unrealized gain on investments</t>
  </si>
  <si>
    <t>Level 1 | Fair Value, Measurements, Recurring</t>
  </si>
  <si>
    <t>Level 1 | Fair Value, Measurements, Recurring | Foreign exchange contracts</t>
  </si>
  <si>
    <t>Level 1 | Fair Value, Measurements, Recurring | Available-for-sale Securities</t>
  </si>
  <si>
    <t>Level 1 | Fair Value, Measurements, Recurring | Asset-backed securities</t>
  </si>
  <si>
    <t>Level 1 | Fair Value, Measurements, Recurring | Certificates of deposit</t>
  </si>
  <si>
    <t>Level 1 | Fair Value, Measurements, Recurring | Commercial paper</t>
  </si>
  <si>
    <t>Level 1 | Fair Value, Measurements, Recurring | Corporate debt securities</t>
  </si>
  <si>
    <t>Level 1 | Fair Value, Measurements, Recurring | Foreign government debt securities</t>
  </si>
  <si>
    <t>Level 1 | Fair Value, Measurements, Recurring | Money market funds</t>
  </si>
  <si>
    <t>Level 1 | Fair Value, Measurements, Recurring | Mutual funds</t>
  </si>
  <si>
    <t>Level 1 | Fair Value, Measurements, Recurring | Publicly-traded equity securities</t>
  </si>
  <si>
    <t>Level 1 | Fair Value, Measurements, Recurring | Time deposits</t>
  </si>
  <si>
    <t>Level 1 | Fair Value, Measurements, Recurring | U.S. government agency securities</t>
  </si>
  <si>
    <t>Level 1 | Fair Value, Measurements, Recurring | U.S. government securities</t>
  </si>
  <si>
    <t>Level 1 | Fair Value, Measurements, Recurring | Privately-held debt and redeemable preferred stock securities</t>
  </si>
  <si>
    <t>Cash equivalents | Fair Value, Measurements, Recurring</t>
  </si>
  <si>
    <t>Cash equivalents | Level 2 | Fair Value, Measurements, Recurring</t>
  </si>
  <si>
    <t>Cash equivalents | Level 3 | Fair Value, Measurements, Recurring</t>
  </si>
  <si>
    <t>Cash equivalents | Level 1 | Fair Value, Measurements, Recurring</t>
  </si>
  <si>
    <t>Restricted investments | Fair Value, Measurements, Recurring</t>
  </si>
  <si>
    <t>Restricted investments | Level 2 | Fair Value, Measurements, Recurring</t>
  </si>
  <si>
    <t>Restricted investments | Level 3 | Fair Value, Measurements, Recurring</t>
  </si>
  <si>
    <t>Restricted investments | Level 1 | Fair Value, Measurements, Recurring</t>
  </si>
  <si>
    <t>Short-term investments | Fair Value, Measurements, Recurring</t>
  </si>
  <si>
    <t>Short-term investments | Level 2 | Fair Value, Measurements, Recurring</t>
  </si>
  <si>
    <t>Short-term investments | Level 3 | Fair Value, Measurements, Recurring</t>
  </si>
  <si>
    <t>Short-term investments | Level 1 | Fair Value, Measurements, Recurring</t>
  </si>
  <si>
    <t>Long-term investments | Fair Value, Measurements, Recurring</t>
  </si>
  <si>
    <t>Long-term investments | Level 2 | Fair Value, Measurements, Recurring</t>
  </si>
  <si>
    <t>Long-term investments | Level 3 | Fair Value, Measurements, Recurring</t>
  </si>
  <si>
    <t>Long-term investments | Level 1 | Fair Value, Measurements, Recurring</t>
  </si>
  <si>
    <t>Prepaid expenses and other current assets | Fair Value, Measurements, Recurring</t>
  </si>
  <si>
    <t>Prepaid expenses and other current assets | Level 2 | Fair Value, Measurements, Recurring</t>
  </si>
  <si>
    <t>Prepaid expenses and other current assets | Level 3 | Fair Value, Measurements, Recurring</t>
  </si>
  <si>
    <t>Prepaid expenses and other current assets | Level 1 | Fair Value, Measurements, Recurring</t>
  </si>
  <si>
    <t>Other long-term assets | Fair Value, Measurements, Recurring</t>
  </si>
  <si>
    <t>Other long-term assets | Level 2 | Fair Value, Measurements, Recurring</t>
  </si>
  <si>
    <t>Other long-term assets | Level 3 | Fair Value, Measurements, Recurring</t>
  </si>
  <si>
    <t>Other long-term assets | Level 1 | Fair Value, Measurements, Recurring</t>
  </si>
  <si>
    <t>Other accrued liabilities | Fair Value, Measurements, Recurring</t>
  </si>
  <si>
    <t>Other accrued liabilities | Level 2 | Fair Value, Measurements, Recurring</t>
  </si>
  <si>
    <t>Other accrued liabilities | Level 3 | Fair Value, Measurements, Recurring</t>
  </si>
  <si>
    <t>Other accrued liabilities | Level 1 | Fair Value, Measurements, Recurring</t>
  </si>
  <si>
    <t>Fair Value Measurements (Fair Value Measurements, Assets and Liabilities Measured On A Nonrecurring Basis) (Details) - USD ($)</t>
  </si>
  <si>
    <t>May 01, 2017</t>
  </si>
  <si>
    <t>Fair Value, Assets and Liabilities Measured on Recurring and Nonrecurring Basis [Line Items]</t>
  </si>
  <si>
    <t>OTTI</t>
  </si>
  <si>
    <t>Privately-held debt securities, estimated fair value</t>
  </si>
  <si>
    <t>Long-term debt, fair value</t>
  </si>
  <si>
    <t>Fair Value, Measurements, Nonrecurring</t>
  </si>
  <si>
    <t>Liability measured at non-recurring basis</t>
  </si>
  <si>
    <t>Junos Pulse</t>
  </si>
  <si>
    <t>Remaining outstanding</t>
  </si>
  <si>
    <t>Derivative Instruments (Notional Amount) (Details) - USD ($) $ in Millions</t>
  </si>
  <si>
    <t>Derivatives, Fair Value [Line Items]</t>
  </si>
  <si>
    <t>Notional amount of foreign currency derivative</t>
  </si>
  <si>
    <t>Non-designated derivatives</t>
  </si>
  <si>
    <t>Cash flow hedges | Designated as Hedging Instrument</t>
  </si>
  <si>
    <t>Derivative Instruments, Cash Flow Hedges (Details) - USD ($) $ in Millions</t>
  </si>
  <si>
    <t>Maximum cash flow hedge derivative term</t>
  </si>
  <si>
    <t>18 months</t>
  </si>
  <si>
    <t>Foreign exchange contracts | Cash flow hedges</t>
  </si>
  <si>
    <t>Gain (loss) on derivative instruments recognized in AOCI</t>
  </si>
  <si>
    <t>Foreign exchange contracts | Cash flow hedges | Restructuring charges (benefits)</t>
  </si>
  <si>
    <t>Gain (loss) on derivative instruments reclassified out of AOCI</t>
  </si>
  <si>
    <t>Designated as Hedging Instrument | Cash flow hedges</t>
  </si>
  <si>
    <t>Gain (loss) to be reclassified within 12 months</t>
  </si>
  <si>
    <t>Goodwill and Purchased Intangible Assets (Rollforward) (Details) $ in Millions</t>
  </si>
  <si>
    <t>Dec. 31, 2017USD ($)Reportable_Segment</t>
  </si>
  <si>
    <t>Goodwill [Roll Forward]</t>
  </si>
  <si>
    <t>Goodwill, beginning of period</t>
  </si>
  <si>
    <t>Additions due to business combination</t>
  </si>
  <si>
    <t>Other</t>
  </si>
  <si>
    <t>Goodwill, end of period</t>
  </si>
  <si>
    <t>Number of reporting units | Reportable_Segment</t>
  </si>
  <si>
    <t>Goodwill and Purchased Intangible Assets, Finite Lived Intangible Assets by Class (Details) - USD ($)</t>
  </si>
  <si>
    <t>Purchased Intangible Assets [Line Items]</t>
  </si>
  <si>
    <t>Gross</t>
  </si>
  <si>
    <t>Accumulated amortization</t>
  </si>
  <si>
    <t>Impairment and other charges</t>
  </si>
  <si>
    <t>Net</t>
  </si>
  <si>
    <t>Total purchased intangible assets, gross</t>
  </si>
  <si>
    <t>Amortization of intangible assets</t>
  </si>
  <si>
    <t>Impairment of intangible assets</t>
  </si>
  <si>
    <t>Cost of revenues</t>
  </si>
  <si>
    <t>Acceleration of the end of life of certain intangible assets, finite-lived</t>
  </si>
  <si>
    <t>IPR&amp;D</t>
  </si>
  <si>
    <t>Technologies and patents</t>
  </si>
  <si>
    <t>Customer contracts, support agreements, and related relationships</t>
  </si>
  <si>
    <t>Goodwill and Purchased Intangible Assets, Estimated Future Amortization Expense Intangible Assets (Details) - USD ($) $ in Millions</t>
  </si>
  <si>
    <t>Finite-Lived Intangible Assets, Net, Amortization Expense, Fiscal Year Maturity [Abstract]</t>
  </si>
  <si>
    <t>Thereafter</t>
  </si>
  <si>
    <t>Other Financial Information, Inventories (Details) - USD ($) $ in Millions</t>
  </si>
  <si>
    <t>Production materials</t>
  </si>
  <si>
    <t>Finished goods</t>
  </si>
  <si>
    <t>Schedule Of Inventory [Line Items]</t>
  </si>
  <si>
    <t>Other Financial Information, Property and Equipment (Details) - USD ($) $ in Millions</t>
  </si>
  <si>
    <t>Property and Equipment [Line Items]</t>
  </si>
  <si>
    <t>Property and equipment, gross</t>
  </si>
  <si>
    <t>Accumulated depreciation</t>
  </si>
  <si>
    <t>Depreciation expense</t>
  </si>
  <si>
    <t>Computers and equipment</t>
  </si>
  <si>
    <t>Software</t>
  </si>
  <si>
    <t>Leasehold improvements</t>
  </si>
  <si>
    <t>Furniture and fixtures</t>
  </si>
  <si>
    <t>Building and building improvements</t>
  </si>
  <si>
    <t>Land and land improvements</t>
  </si>
  <si>
    <t>Construction-in-process</t>
  </si>
  <si>
    <t>Other Financial Information, Other Long-Term Assets (Details) - USD ($) $ in Millions</t>
  </si>
  <si>
    <t>Apr. 01, 2017</t>
  </si>
  <si>
    <t>Oct. 01, 2014</t>
  </si>
  <si>
    <t>Income Statement, Balance Sheet and Additional Disclosures by Disposal Groups, Including Discontinued Operations [Line Items]</t>
  </si>
  <si>
    <t>Consideration</t>
  </si>
  <si>
    <t>Cash consideration</t>
  </si>
  <si>
    <t>Working capital adjustment</t>
  </si>
  <si>
    <t>Promissory note</t>
  </si>
  <si>
    <t>Interest income</t>
  </si>
  <si>
    <t>Prepaid expenses and other current assets | Junos Pulse</t>
  </si>
  <si>
    <t>Other Financial Information, Warranties (Details) - USD ($) $ in Millions</t>
  </si>
  <si>
    <t>Warranty Reserve [Roll Forward]</t>
  </si>
  <si>
    <t>Beginning balance</t>
  </si>
  <si>
    <t>Provisions made during the period, net</t>
  </si>
  <si>
    <t>Actual costs incurred during the period</t>
  </si>
  <si>
    <t>Ending balance</t>
  </si>
  <si>
    <t>Other Financial Information, Deferred Revenue (Details) - USD ($) $ in Millions</t>
  </si>
  <si>
    <t>Deferred product revenue:</t>
  </si>
  <si>
    <t>Deferred revenue, net</t>
  </si>
  <si>
    <t>Reported as:</t>
  </si>
  <si>
    <t>Deferred revenue, current</t>
  </si>
  <si>
    <t>Deferred revenue, long-term</t>
  </si>
  <si>
    <t>Undelivered product commitments and other product deferrals</t>
  </si>
  <si>
    <t>Distributor inventory and other sell-through items</t>
  </si>
  <si>
    <t>Deferred gross product revenue</t>
  </si>
  <si>
    <t>Deferred cost of product revenue</t>
  </si>
  <si>
    <t>Other Financial Information, Other Income (Expense), Net (Details) - USD ($) $ in Millions</t>
  </si>
  <si>
    <t>Interest expense</t>
  </si>
  <si>
    <t>Gain (loss) on investments, net</t>
  </si>
  <si>
    <t>Restructuring and Other Charges (Benefits) - Included in Cost of Revenues and Restructuring and Other Charges (Details) - USD ($) $ in Millions</t>
  </si>
  <si>
    <t>3 Months Ended</t>
  </si>
  <si>
    <t>Restructuring Cost and Reserve [Line Items]</t>
  </si>
  <si>
    <t>Restructuring and other charges (benefits)</t>
  </si>
  <si>
    <t>Severance</t>
  </si>
  <si>
    <t>Facilities</t>
  </si>
  <si>
    <t>Contract terminations</t>
  </si>
  <si>
    <t>Asset write-downs</t>
  </si>
  <si>
    <t>Restructuring Plan, 2017 | Severance</t>
  </si>
  <si>
    <t>Restructuring Plan, 2017 | Contract terminations</t>
  </si>
  <si>
    <t>Restructuring and Other Charges (Benefits) (Roll-forward) (Details) - USD ($) $ in Millions</t>
  </si>
  <si>
    <t>Restructuring Reserve [Roll Forward]</t>
  </si>
  <si>
    <t>Restructuring Reserve</t>
  </si>
  <si>
    <t>Charges</t>
  </si>
  <si>
    <t>Cash Payments</t>
  </si>
  <si>
    <t>Debt and Financing - Short and Long Term Debt (Details) - USD ($) $ in Millions</t>
  </si>
  <si>
    <t>Debt Instrument [Line Items]</t>
  </si>
  <si>
    <t>Unaccreted discount and debt issuance costs</t>
  </si>
  <si>
    <t>3.125% fixed-rate notes (2019 Notes)</t>
  </si>
  <si>
    <t>Stated interest rate</t>
  </si>
  <si>
    <t>3.125%</t>
  </si>
  <si>
    <t>Effective interest rate</t>
  </si>
  <si>
    <t>3.36%</t>
  </si>
  <si>
    <t>3.300% fixed-rate notes (2020 Notes)</t>
  </si>
  <si>
    <t>3.30%</t>
  </si>
  <si>
    <t>3.47%</t>
  </si>
  <si>
    <t>4.600% fixed-rate notes</t>
  </si>
  <si>
    <t>4.60%</t>
  </si>
  <si>
    <t>4.69%</t>
  </si>
  <si>
    <t>4.500% fixed-rate notes</t>
  </si>
  <si>
    <t>4.50%</t>
  </si>
  <si>
    <t>4.63%</t>
  </si>
  <si>
    <t>4.500% fixed-rate notes() (2024 Notes)</t>
  </si>
  <si>
    <t>4.87%</t>
  </si>
  <si>
    <t>4.350% fixed-rate notes (2025 Notes)</t>
  </si>
  <si>
    <t>4.35%</t>
  </si>
  <si>
    <t>4.47%</t>
  </si>
  <si>
    <t>5.950% fixed-rate notes</t>
  </si>
  <si>
    <t>5.95%</t>
  </si>
  <si>
    <t>6.03%</t>
  </si>
  <si>
    <t>Debt and Financing - Schedule of Aggregate Debt Maturities (Details) $ in Millions</t>
  </si>
  <si>
    <t>Debt Disclosure [Abstract]</t>
  </si>
  <si>
    <t>Debt and Financing (Narrative) (Details) - USD ($)</t>
  </si>
  <si>
    <t>Jun. 27, 2014</t>
  </si>
  <si>
    <t>Repurchase price percentage related to change in control</t>
  </si>
  <si>
    <t>101.00%</t>
  </si>
  <si>
    <t>Financing Arrangements [Abstract]</t>
  </si>
  <si>
    <t>Sale of receivables</t>
  </si>
  <si>
    <t>Proceeds from sale and collection of receivables</t>
  </si>
  <si>
    <t>Receivables from sale of receivables</t>
  </si>
  <si>
    <t>Number of days due from receivable</t>
  </si>
  <si>
    <t>1 day</t>
  </si>
  <si>
    <t>Revolving Credit Facility</t>
  </si>
  <si>
    <t>Maximum borrowing capacity</t>
  </si>
  <si>
    <t>Additional borrowing capacity</t>
  </si>
  <si>
    <t>Revolving Credit Facility | Federal Funds Rate</t>
  </si>
  <si>
    <t>Basis spread on variable rate</t>
  </si>
  <si>
    <t>0.50%</t>
  </si>
  <si>
    <t>Revolving Credit Facility | ICE Benchmark Administration Settlement Rate</t>
  </si>
  <si>
    <t>1.00%</t>
  </si>
  <si>
    <t>Revolving Credit Facility | Minimum | Base Rate</t>
  </si>
  <si>
    <t>0.00%</t>
  </si>
  <si>
    <t>Revolving Credit Facility | Minimum | Eurodollar</t>
  </si>
  <si>
    <t>0.90%</t>
  </si>
  <si>
    <t>Revolving Credit Facility | Maximum | Base Rate</t>
  </si>
  <si>
    <t>Revolving Credit Facility | Maximum | Eurodollar</t>
  </si>
  <si>
    <t>1.50%</t>
  </si>
  <si>
    <t>Debt instrument, redemption, redemption period</t>
  </si>
  <si>
    <t>1 month</t>
  </si>
  <si>
    <t>Other Fixed Rate Notes</t>
  </si>
  <si>
    <t>Debt instrument, redemption price, percent</t>
  </si>
  <si>
    <t>One Month Prior to Maturity | 3.300% fixed-rate notes (2020 Notes) | Treasury Rate</t>
  </si>
  <si>
    <t>Debt instrument, redemption, discount rate, basis spread on variable rate</t>
  </si>
  <si>
    <t>0.30%</t>
  </si>
  <si>
    <t>One Month Prior to Maturity | 4.350% fixed-rate notes (2025 Notes) | Treasury Rate</t>
  </si>
  <si>
    <t>0.375%</t>
  </si>
  <si>
    <t>One Month Prior to Maturity | Fixed Rate Notes Due 2020 And 2025</t>
  </si>
  <si>
    <t>Any Time on or After May 15, 2020 | 3.300% fixed-rate notes (2020 Notes)</t>
  </si>
  <si>
    <t>Any Time on or After May 15, 2020 | 4.350% fixed-rate notes (2025 Notes)</t>
  </si>
  <si>
    <t>Accrued Liabilities</t>
  </si>
  <si>
    <t>Equity, Stock Repurchase Activities (Details) $ / shares in Units, shares in Millions</t>
  </si>
  <si>
    <t>Oct. 24, 2017$ / shares</t>
  </si>
  <si>
    <t>Jul. 25, 2017$ / shares</t>
  </si>
  <si>
    <t>Apr. 25, 2017$ / shares</t>
  </si>
  <si>
    <t>Jan. 26, 2017$ / shares</t>
  </si>
  <si>
    <t>Dec. 31, 2017USD ($)Dividend$ / sharesshares</t>
  </si>
  <si>
    <t>Dec. 31, 2016USD ($)$ / sharesshares</t>
  </si>
  <si>
    <t>Dec. 31, 2015USD ($)$ / sharesshares</t>
  </si>
  <si>
    <t>Feb. 28, 2017USD ($)</t>
  </si>
  <si>
    <t>Oct. 31, 2014USD ($)</t>
  </si>
  <si>
    <t>Feb. 28, 2014USD ($)</t>
  </si>
  <si>
    <t>Dividends</t>
  </si>
  <si>
    <t>Per Share (in dollars per share) | $ / shares</t>
  </si>
  <si>
    <t>Stock Repurchase Program</t>
  </si>
  <si>
    <t>Total of Dividends and Stock Repurchase Program, Amount</t>
  </si>
  <si>
    <t>Number of quarterly cash dividends declared | Dividend</t>
  </si>
  <si>
    <t>Cash dividends declared per share of common stock (in dollars per share) | $ / shares</t>
  </si>
  <si>
    <t>Shares repurchased And retired related to net issuances</t>
  </si>
  <si>
    <t>Stock Repurchase Program 2014</t>
  </si>
  <si>
    <t>Shares | shares</t>
  </si>
  <si>
    <t>Average price per share (in dollars per share) | $ / shares</t>
  </si>
  <si>
    <t>Amount</t>
  </si>
  <si>
    <t>Stock repurchase program, authorized amount</t>
  </si>
  <si>
    <t>Additional amount authorized under Stock Repurchase Plan</t>
  </si>
  <si>
    <t>Stock Repurchase Program 2014, Accelerated Share Repurchase</t>
  </si>
  <si>
    <t>Equity, Accumulated Other Comprehensive Income, Net of Tax (Details) - USD ($) $ in Millions</t>
  </si>
  <si>
    <t>Accumulated Other Comprehensive Income, Net of Tax [Roll Forward]</t>
  </si>
  <si>
    <t>Other comprehensive income (loss) before reclassifications</t>
  </si>
  <si>
    <t>Amount reclassified from accumulated other comprehensive loss</t>
  </si>
  <si>
    <t>Other comprehensive loss, net</t>
  </si>
  <si>
    <t>Balance at beginning of period</t>
  </si>
  <si>
    <t>Balance at end of period</t>
  </si>
  <si>
    <t>Unrealized Gains on Available-for- Sale Securities</t>
  </si>
  <si>
    <t>Unrealized Losses on Cash Flow Hedges</t>
  </si>
  <si>
    <t>Foreign Currency Translation Adjustments</t>
  </si>
  <si>
    <t>Employee Benefit Plans (Stock Option) (Details)</t>
  </si>
  <si>
    <t>Nov. 06, 2017period</t>
  </si>
  <si>
    <t>Dec. 31, 2017USD ($)$ / sharesshares</t>
  </si>
  <si>
    <t>Dec. 29, 2017$ / shares</t>
  </si>
  <si>
    <t>May 31, 2017shares</t>
  </si>
  <si>
    <t>May 31, 2015shares</t>
  </si>
  <si>
    <t>May 19, 2015shares</t>
  </si>
  <si>
    <t>Share-Based Compensation Plans</t>
  </si>
  <si>
    <t>Number of shares available for future issuance (in shares)</t>
  </si>
  <si>
    <t>ESPP, offering period (in months)</t>
  </si>
  <si>
    <t>24 months</t>
  </si>
  <si>
    <t>ESPP, Number of offering period | period</t>
  </si>
  <si>
    <t>ESPP, Purchase period (in months)</t>
  </si>
  <si>
    <t>6 months</t>
  </si>
  <si>
    <t>ESPP, Purchase price (in percentage)</t>
  </si>
  <si>
    <t>85.00%</t>
  </si>
  <si>
    <t>ESPP, rolling years (in years)</t>
  </si>
  <si>
    <t>2 years</t>
  </si>
  <si>
    <t>Common shares outstanding from equity awards through acquisition (in shares)</t>
  </si>
  <si>
    <t>Share Price (in USD per share) | $ / shares</t>
  </si>
  <si>
    <t>Intrinsic value of options exercised in period | $</t>
  </si>
  <si>
    <t>Total fair value of options vested | $</t>
  </si>
  <si>
    <t>Stock Option Activities</t>
  </si>
  <si>
    <t>Beginning Balance, Number of Shares</t>
  </si>
  <si>
    <t>Options Exercised, Number of Shares</t>
  </si>
  <si>
    <t>Options Expired, Number of Shares</t>
  </si>
  <si>
    <t>Ending Balance, Number of Shares</t>
  </si>
  <si>
    <t>Share-based Compensation Arrangement by Share-based Payment Award, Options, Outstanding, Weighted Average Exercise Price [Roll Forward]</t>
  </si>
  <si>
    <t>Beginning Balance, Weighted Average Exercise Price (in USD per share) | $ / shares</t>
  </si>
  <si>
    <t>Options Exercised, Weighted Average Exercise Price (in USD per share) | $ / shares</t>
  </si>
  <si>
    <t>Options Expired, Weighted Average Exercise Price (in USD per share) | $ / shares</t>
  </si>
  <si>
    <t>Ending Balance, Weighted Average Exercise Price (in USD per share) | $ / shares</t>
  </si>
  <si>
    <t>Weighted Average Remaining Contractual Term at Period End</t>
  </si>
  <si>
    <t>Aggregate Intrinsic Value at Period End | $</t>
  </si>
  <si>
    <t>Vested or Expected-to-Vest Options, Number of Shares at Period End</t>
  </si>
  <si>
    <t>Vested or Expected-to-Vest Options, Weighted Average Exercise Price at Period End (in USD per share) | $ / shares</t>
  </si>
  <si>
    <t>Vested and Expected-to-Vest Options, Weighted Average Remaining Contractual Term at Period End</t>
  </si>
  <si>
    <t>Vested or Expected-to-Vest Options, Aggregate Intrinsic Value at Period End | $</t>
  </si>
  <si>
    <t>Exercisable Options, Number of Shares at Period End</t>
  </si>
  <si>
    <t>Exercisable Options, Weighted Average Exercise Price at Period End (in USD per share) | $ / shares</t>
  </si>
  <si>
    <t>Exercisable Options, Weighted Average Remaining Contractual Term at Period End</t>
  </si>
  <si>
    <t>8 months 12 days</t>
  </si>
  <si>
    <t>Exercisable Options, Aggregate Intrinsic Value at Period End | $</t>
  </si>
  <si>
    <t>Company recognized tax benefits on total stock-based compensation expense | $</t>
  </si>
  <si>
    <t>Tax benefit realized related to awards vested or exercised during the period | $</t>
  </si>
  <si>
    <t>Stock Options | Prior to 2006</t>
  </si>
  <si>
    <t>Maximum term for options (in years)</t>
  </si>
  <si>
    <t>RSUs, RSAs, and PSAs</t>
  </si>
  <si>
    <t>1 year 1 month 6 days</t>
  </si>
  <si>
    <t>Equity Incentive Plan 2015</t>
  </si>
  <si>
    <t>Number of shares authorized (in shares)</t>
  </si>
  <si>
    <t>Options Canceled, Number of Shares</t>
  </si>
  <si>
    <t>Equity Incentive Plan 1996 and 2006</t>
  </si>
  <si>
    <t>Maximum additional shares expire unexercised, under 1996 and 2000 plan (in shares)</t>
  </si>
  <si>
    <t>Equity Incentive Plan 2015 and 2006 [Member]</t>
  </si>
  <si>
    <t>Equity Incentive Plan 2006 | Stock Options | From 2006</t>
  </si>
  <si>
    <t>Employee Stock Purchase Plan 2008</t>
  </si>
  <si>
    <t>Discount on share purchase price for purchases made under ESPP</t>
  </si>
  <si>
    <t>15.00%</t>
  </si>
  <si>
    <t>Periodic payroll deduction - percentage of base salary</t>
  </si>
  <si>
    <t>10.00%</t>
  </si>
  <si>
    <t>ESPP individual purchase limits (in shares)</t>
  </si>
  <si>
    <t>Period for share purchases under ESPP</t>
  </si>
  <si>
    <t>12 months</t>
  </si>
  <si>
    <t>ESPP individual purchase limits | $</t>
  </si>
  <si>
    <t>Period for ESPP purchases</t>
  </si>
  <si>
    <t>Employee Stock Purchase Plan 2008 Additional Authorization</t>
  </si>
  <si>
    <t>Various Acquisitions</t>
  </si>
  <si>
    <t>Employee Benefit Plans, Options Outstanding Exercise Price Range (Details) - $ / shares shares in Millions</t>
  </si>
  <si>
    <t>Share-based Compensation, Shares Authorized under Stock Option Plans, Exercise Price Range [Line Items]</t>
  </si>
  <si>
    <t>Exercise Price Range, Lower Range Limit (in USD per share)</t>
  </si>
  <si>
    <t>Exercise Price Range, Upper Range Limit (in USD per share)</t>
  </si>
  <si>
    <t>Weighted Average Exercise (in USD per share)</t>
  </si>
  <si>
    <t>Number Exercisable (in number of shares)</t>
  </si>
  <si>
    <t>Weighted Average Exercise Price (in USD per share)</t>
  </si>
  <si>
    <t>$0.08 - $38.93</t>
  </si>
  <si>
    <t>Number Outstanding (in number of shares)</t>
  </si>
  <si>
    <t>Weighted Average Remaining Contractual Life (in years)</t>
  </si>
  <si>
    <t>2 years 8 months 22 days</t>
  </si>
  <si>
    <t>$40.26 - $44.00</t>
  </si>
  <si>
    <t>2 months 8 days</t>
  </si>
  <si>
    <t>$0.08 - $44.00</t>
  </si>
  <si>
    <t>Employee Benefit Plans, Share Based Compensation, Equity Instruments Other Than Options (Details) - USD ($) $ / shares in Units, shares in Millions, $ in Millions</t>
  </si>
  <si>
    <t>Share-based Compensation Arrangement by Share-based Payment Award, Equity Instruments Other than Options, Nonvested, Weighted Average Grant Date Fair Value [Roll Forward]</t>
  </si>
  <si>
    <t>Fair value of RSUs, RSAs and PSAs</t>
  </si>
  <si>
    <t>Restricted Stock Units (RSU) and Restricted Stock | Minimum</t>
  </si>
  <si>
    <t>Share-based Compensation Arrangement by Share-based Payment Award [Line Items]</t>
  </si>
  <si>
    <t>Award vesting period</t>
  </si>
  <si>
    <t>Restricted Stock Units (RSU) and Restricted Stock | Maximum</t>
  </si>
  <si>
    <t>4 years</t>
  </si>
  <si>
    <t>Restricted Stock Units (RSUs)</t>
  </si>
  <si>
    <t>Restricted Stock Units And Performance Share Awards Activities</t>
  </si>
  <si>
    <t>Awards Granted, Number of Shares</t>
  </si>
  <si>
    <t>Awards Assumed, Number of Shares</t>
  </si>
  <si>
    <t>Awards Vested, Number of Shares</t>
  </si>
  <si>
    <t>Awards Canceled, Number of Shares</t>
  </si>
  <si>
    <t>Awards Granted, Weighted Average Grant-Date Fair Value (in USD per share)</t>
  </si>
  <si>
    <t>Awards Assumed, Weighted Average Grant-Date Fair Value (in USD per share)</t>
  </si>
  <si>
    <t>Awards Vested, Weighted Average Grant-Date Fair Value (in USD per share)</t>
  </si>
  <si>
    <t>Awards Canceled, Weighted Average Grant-Date Fair Value (in USD per share)</t>
  </si>
  <si>
    <t>Ending Balance, Weighted Average Grant-Date Fair Value (in USD per share)</t>
  </si>
  <si>
    <t>Performance Shares (PSAs)</t>
  </si>
  <si>
    <t>Share-based Compensation Arrangement by Share-based Payment Award, Equity Instruments Other than Options,Performance Goal, Number of Shares</t>
  </si>
  <si>
    <t>Share-based Compensation Arrangement by Share-based Payment Award, Equity Instruments Other than Options, Number of Shares Modified</t>
  </si>
  <si>
    <t>Share-based Compensation Arrangement by Share-based Payment Award, Compensation Cost</t>
  </si>
  <si>
    <t>Performance Shares (PSAs) | Minimum</t>
  </si>
  <si>
    <t>Performance Shares (PSAs) | Maximum</t>
  </si>
  <si>
    <t>RSA</t>
  </si>
  <si>
    <t>Beginning Balance, Weighted Average Grant-Date Fair Value (in USD per share)</t>
  </si>
  <si>
    <t>Weighted Average Remaining Contractual Term (In Years)</t>
  </si>
  <si>
    <t>11 months 26 days</t>
  </si>
  <si>
    <t>RSUs and PSAs, Aggregate Intrinsic Value at Period End</t>
  </si>
  <si>
    <t>Vested and Expected-to-Vest RSUs and PSAs, Number of Shares at Period End</t>
  </si>
  <si>
    <t>Vested and Expected-to-Vest RSUs and PSAs, Grant Date Fair Value (in USD per share)</t>
  </si>
  <si>
    <t>Vested and Expected-to-Vest RSUs and PSAs, Aggregate Intrinsic Value</t>
  </si>
  <si>
    <t>Employee Benefit Plans, Shares Available For Grant (Details) shares in Millions, $ in Millions</t>
  </si>
  <si>
    <t>1 Months Ended</t>
  </si>
  <si>
    <t>Dec. 31, 2017USD ($)shares</t>
  </si>
  <si>
    <t>Dec. 31, 2016USD ($)shares</t>
  </si>
  <si>
    <t>Shares Available For Grant</t>
  </si>
  <si>
    <t>Additional shares authorized</t>
  </si>
  <si>
    <t>Common stock for each share subject to RSUs and PSAs (in shares)</t>
  </si>
  <si>
    <t>RSUs and PSAs granted (in shares)</t>
  </si>
  <si>
    <t>RSUs and PSAs canceled</t>
  </si>
  <si>
    <t>Options canceled/expired (in shares)</t>
  </si>
  <si>
    <t>Employee Benefit Plans, Assumptions and Resulting Estimates of Fair Value (Details) - $ / shares shares in Millions</t>
  </si>
  <si>
    <t>Employee Stock Purchase Plan</t>
  </si>
  <si>
    <t>Estimates of Fair Value</t>
  </si>
  <si>
    <t>Volatility</t>
  </si>
  <si>
    <t>25.00%</t>
  </si>
  <si>
    <t>32.00%</t>
  </si>
  <si>
    <t>29.00%</t>
  </si>
  <si>
    <t>Risk-free interest rate</t>
  </si>
  <si>
    <t>0.40%</t>
  </si>
  <si>
    <t>0.10%</t>
  </si>
  <si>
    <t>Expected life (years)</t>
  </si>
  <si>
    <t>Dividend yield</t>
  </si>
  <si>
    <t>1.80%</t>
  </si>
  <si>
    <t>1.70%</t>
  </si>
  <si>
    <t>Weighted-average fair value per share</t>
  </si>
  <si>
    <t>Market-based RSUs</t>
  </si>
  <si>
    <t>30.00%</t>
  </si>
  <si>
    <t>36.00%</t>
  </si>
  <si>
    <t>34.00%</t>
  </si>
  <si>
    <t>1.90%</t>
  </si>
  <si>
    <t>1.20%</t>
  </si>
  <si>
    <t>1.40%</t>
  </si>
  <si>
    <t>Stock Options</t>
  </si>
  <si>
    <t>31.00%</t>
  </si>
  <si>
    <t>0.70%</t>
  </si>
  <si>
    <t>1 year 3 months 18 days</t>
  </si>
  <si>
    <t>Offering period (in months)</t>
  </si>
  <si>
    <t>Common shares purchased through ESPP (in shares)</t>
  </si>
  <si>
    <t>Average exercise price of shares purchased through ESPP (in dollar per share)</t>
  </si>
  <si>
    <t>Employee Benefit Plans, Share Based Compensation (Details) - USD ($) $ in Millions</t>
  </si>
  <si>
    <t>Stock Based Compensation Expense Recorded in Cost and Expense Categories</t>
  </si>
  <si>
    <t>Share-Based Compensation Expense</t>
  </si>
  <si>
    <t>Cost of Revenues, Product</t>
  </si>
  <si>
    <t>Cost of Revenues, Service</t>
  </si>
  <si>
    <t>Research and Development Expense</t>
  </si>
  <si>
    <t>Selling and Marketing Expense</t>
  </si>
  <si>
    <t>General and Administrative Expense</t>
  </si>
  <si>
    <t>Employee Benefit Plans, Unrecognized Compensation Costs (Details) $ in Millions</t>
  </si>
  <si>
    <t>Unrecognized Compensation Cost</t>
  </si>
  <si>
    <t>Weighted Average Period that Unrecognized Compensation Cost Will be Recognized (in years)</t>
  </si>
  <si>
    <t>1 year 8 months 16 days</t>
  </si>
  <si>
    <t>Employee Benefit Plans, 401(k) plan and Deferred Compensation Plan (Details) - USD ($) $ in Millions</t>
  </si>
  <si>
    <t>Employee Benefit Textuals [Abstract]</t>
  </si>
  <si>
    <t>Employee Contribution Matched in Percent</t>
  </si>
  <si>
    <t>Matching Contributions to Plan</t>
  </si>
  <si>
    <t>Fair value of the Pension Plans</t>
  </si>
  <si>
    <t>Net plan liability</t>
  </si>
  <si>
    <t>NQDC</t>
  </si>
  <si>
    <t>Deferred compensation liability, noncurrent</t>
  </si>
  <si>
    <t>Investment</t>
  </si>
  <si>
    <t>Deferred compensation liability, current</t>
  </si>
  <si>
    <t>Other Accrued Liabilities | NQDC</t>
  </si>
  <si>
    <t>Other Long Term Liabilities | NQDC</t>
  </si>
  <si>
    <t>Prepaid expenses and other current assets | NQDC</t>
  </si>
  <si>
    <t>Restricted Stock Units (RSUs) | NQDC</t>
  </si>
  <si>
    <t>Segments (Revenue) (Details) $ in Millions</t>
  </si>
  <si>
    <t>Sep. 30, 2017USD ($)</t>
  </si>
  <si>
    <t>Jun. 30, 2017USD ($)</t>
  </si>
  <si>
    <t>Mar. 31, 2017USD ($)</t>
  </si>
  <si>
    <t>Sep. 30, 2016USD ($)</t>
  </si>
  <si>
    <t>Jun. 30, 2016USD ($)</t>
  </si>
  <si>
    <t>Mar. 31, 2016USD ($)</t>
  </si>
  <si>
    <t>Net Revenues [Abstract]</t>
  </si>
  <si>
    <t>Total product</t>
  </si>
  <si>
    <t>Total service</t>
  </si>
  <si>
    <t>Routing</t>
  </si>
  <si>
    <t>Switching</t>
  </si>
  <si>
    <t>Security</t>
  </si>
  <si>
    <t>Cloud</t>
  </si>
  <si>
    <t>Telecom/Cable</t>
  </si>
  <si>
    <t>Strategic Enterprise</t>
  </si>
  <si>
    <t>Segments, Geographical (Details) - USD ($) $ in Millions</t>
  </si>
  <si>
    <t>Sep. 30, 2017</t>
  </si>
  <si>
    <t>Mar. 31, 2017</t>
  </si>
  <si>
    <t>Sep. 30, 2016</t>
  </si>
  <si>
    <t>Jun. 30, 2016</t>
  </si>
  <si>
    <t>Net Revenues by Geographic Region [Line Items]</t>
  </si>
  <si>
    <t>Net revenues</t>
  </si>
  <si>
    <t>Property and equipment, net and purchased intangible assets, net</t>
  </si>
  <si>
    <t>Total Americas</t>
  </si>
  <si>
    <t>United States</t>
  </si>
  <si>
    <t>Europe, Middle East, and Africa</t>
  </si>
  <si>
    <t>Asia Pacific</t>
  </si>
  <si>
    <t>Income Taxes (Components of Income tax) (Details) - USD ($) $ in Millions</t>
  </si>
  <si>
    <t>Components of income before provision for income taxes and noncontrolling interest</t>
  </si>
  <si>
    <t>Domestic</t>
  </si>
  <si>
    <t>Foreign</t>
  </si>
  <si>
    <t>Current provision:</t>
  </si>
  <si>
    <t>Federal</t>
  </si>
  <si>
    <t>States</t>
  </si>
  <si>
    <t>Total current provision</t>
  </si>
  <si>
    <t>Deferred (benefit) provision:</t>
  </si>
  <si>
    <t>Total deferred (benefit) provision</t>
  </si>
  <si>
    <t>Total provision for income taxes</t>
  </si>
  <si>
    <t>Income tax reconciliation</t>
  </si>
  <si>
    <t>Federal statutory rate</t>
  </si>
  <si>
    <t>35.00%</t>
  </si>
  <si>
    <t>Expected provision at 35% rate</t>
  </si>
  <si>
    <t>State taxes, net of federal benefit</t>
  </si>
  <si>
    <t>Foreign income at different tax rates</t>
  </si>
  <si>
    <t>R&amp;D tax credits</t>
  </si>
  <si>
    <t>Share-based compensation</t>
  </si>
  <si>
    <t>Release of valuation allowance</t>
  </si>
  <si>
    <t>Domestic production activities</t>
  </si>
  <si>
    <t>Non-deductible compensation</t>
  </si>
  <si>
    <t>Cost sharing adjustment</t>
  </si>
  <si>
    <t>Impact of the U.S. Tax Cuts and Jobs Act</t>
  </si>
  <si>
    <t>Income Taxes, Deferred Taxes (Details) - USD ($) $ in Millions</t>
  </si>
  <si>
    <t>Deferred tax assets:</t>
  </si>
  <si>
    <t>Net operating loss carry-forwards</t>
  </si>
  <si>
    <t>Research and other credit carry-forwards</t>
  </si>
  <si>
    <t>Stock-based compensation</t>
  </si>
  <si>
    <t>Reserves and accruals not currently deductible</t>
  </si>
  <si>
    <t>Total deferred tax assets</t>
  </si>
  <si>
    <t>Valuation allowance</t>
  </si>
  <si>
    <t>Deferred tax assets, net of valuation allowance</t>
  </si>
  <si>
    <t>Deferred tax liabilities:</t>
  </si>
  <si>
    <t>Property and equipment basis differences</t>
  </si>
  <si>
    <t>Purchased intangibles</t>
  </si>
  <si>
    <t>Unremitted foreign earnings</t>
  </si>
  <si>
    <t>Deferred compensation and other</t>
  </si>
  <si>
    <t>Total deferred tax liabilities</t>
  </si>
  <si>
    <t>Net deferred tax assets</t>
  </si>
  <si>
    <t>Net deferred tax liabilities</t>
  </si>
  <si>
    <t>Increase (decrease) in DTA valuation allowance</t>
  </si>
  <si>
    <t>Tax credit carry-forwards</t>
  </si>
  <si>
    <t>California</t>
  </si>
  <si>
    <t>California Deferred Tax Assets</t>
  </si>
  <si>
    <t>Massachusetts Deferred Tax Assets</t>
  </si>
  <si>
    <t>Capital Loss Carryforward</t>
  </si>
  <si>
    <t>Income Taxes, Income Tax Contingencies (Details) - USD ($) $ in Millions</t>
  </si>
  <si>
    <t>Reconciliation of Unrecognized Tax Benefits, Excluding Amounts Pertaining to Examined Tax Returns [Roll Forward]</t>
  </si>
  <si>
    <t>Balance at beginning of year</t>
  </si>
  <si>
    <t>Current Year [Abstract]</t>
  </si>
  <si>
    <t>Additions</t>
  </si>
  <si>
    <t>Prior Years [Abstract]</t>
  </si>
  <si>
    <t>Reductions</t>
  </si>
  <si>
    <t>Settlements</t>
  </si>
  <si>
    <t>Lapses in statutes of limitations</t>
  </si>
  <si>
    <t>Balance at end of year</t>
  </si>
  <si>
    <t>Unrecognized tax benefits that would impact effective tax rate</t>
  </si>
  <si>
    <t>Tax expense recognized for net interest and penalties in the Consolidated Statements of Operations</t>
  </si>
  <si>
    <t>Penalties and interest accrued related to investigation of 2004 to 2008 tax return by India tax authorities</t>
  </si>
  <si>
    <t>State and Local Jurisdiction | California Franchise Tax Board</t>
  </si>
  <si>
    <t>Other Long Term Liabilities</t>
  </si>
  <si>
    <t>Interest and penalties accrued related to unrecognized tax benefits</t>
  </si>
  <si>
    <t>Income Taxes (Change in tax Rate) (Details) - USD ($) $ in Millions</t>
  </si>
  <si>
    <t>Provisional income tax change</t>
  </si>
  <si>
    <t>One time transition tax</t>
  </si>
  <si>
    <t>Remeasurement of the company's taxes</t>
  </si>
  <si>
    <t>Accrued taxes</t>
  </si>
  <si>
    <t>Impacts partially offset by reversal of deferred tax liabilities</t>
  </si>
  <si>
    <t>Net Income per Share (Details) - USD ($) $ / shares in Units, shares in Millions, $ in Millions</t>
  </si>
  <si>
    <t>Numerator:</t>
  </si>
  <si>
    <t>Denominator:</t>
  </si>
  <si>
    <t>Weighted-average shares used to compute basic net income per share</t>
  </si>
  <si>
    <t>Dilutive effect of employee stock awards</t>
  </si>
  <si>
    <t>Weighted-average shares used to compute diluted net income per share</t>
  </si>
  <si>
    <t>Anti-dilutive shares excluded from computation of diluted earnings per share</t>
  </si>
  <si>
    <t>Commitments and Contingencies (Commitments)  (Details) ft² in Thousands, $ in Millions</t>
  </si>
  <si>
    <t>Jul. 10, 2015ft²</t>
  </si>
  <si>
    <t>Dec. 31, 2014USD ($)</t>
  </si>
  <si>
    <t>Operating Leases, Future Minimum Payments Due, Fiscal Year Maturity [Abstract]</t>
  </si>
  <si>
    <t>Other Commitment, Fiscal Year Maturity [Abstract]</t>
  </si>
  <si>
    <t>Unconditional Purchase Obligations</t>
  </si>
  <si>
    <t>Rent expense</t>
  </si>
  <si>
    <t>Other lease arrangement</t>
  </si>
  <si>
    <t>Purchase commitments</t>
  </si>
  <si>
    <t>Accrual for estimated carrying charges or obsolete materials charges</t>
  </si>
  <si>
    <t>Damages from Product Defects</t>
  </si>
  <si>
    <t>Supplier component remediation liability</t>
  </si>
  <si>
    <t>Supplier component remediation, estimated period that components may begin to fail</t>
  </si>
  <si>
    <t>Long-term Income Tax Payable [Member]</t>
  </si>
  <si>
    <t>Long-term Income Taxes</t>
  </si>
  <si>
    <t>Other Lease Arrangement</t>
  </si>
  <si>
    <t>Square Feet of Leased Unit | ft²</t>
  </si>
  <si>
    <t>Other Lease Arrangement | Maximum</t>
  </si>
  <si>
    <t>Lease Term</t>
  </si>
  <si>
    <t>Other Lease Arrangement | Other Long Term Liabilities</t>
  </si>
  <si>
    <t>Commitments and Contingencies (Guarantees) (Details) - USD ($) $ in Millions</t>
  </si>
  <si>
    <t>Indemnification Agreement</t>
  </si>
  <si>
    <t>Guarantor Obligations [Line Items]</t>
  </si>
  <si>
    <t>Guarantor obligations, current carrying value</t>
  </si>
  <si>
    <t>Financing guarantees, bank guarantees, and standby letters of credit</t>
  </si>
  <si>
    <t>Selected Quarterly Financial Data (Unaudited) (Details) - USD ($) $ / shares in Units, $ in Millions</t>
  </si>
  <si>
    <t>Net income (loss)</t>
  </si>
  <si>
    <t>Subsequent Events (Details) $ / shares in Units, shares in Millions</t>
  </si>
  <si>
    <t>Jan. 30, 2018$ / shares</t>
  </si>
  <si>
    <t>Feb. 23, 2018USD ($)institutionshares</t>
  </si>
  <si>
    <t>Dec. 31, 2016$ / sharesshares</t>
  </si>
  <si>
    <t>Dec. 31, 2015$ / sharesshares</t>
  </si>
  <si>
    <t>Jan. 31, 2018USD ($)</t>
  </si>
  <si>
    <t>Subsequent Event [Line Items]</t>
  </si>
  <si>
    <t>Accelerated Share Repurchases, Settlement (Payment) or Receipt</t>
  </si>
  <si>
    <t>Repurchases under stock repurchase programs, average price (in dollar per share) | $ / shares</t>
  </si>
  <si>
    <t>Stock Repurchased and Retired During Period, Shares | shares</t>
  </si>
  <si>
    <t>Subsequent Event</t>
  </si>
  <si>
    <t>Increase in Dividend, Percentage</t>
  </si>
  <si>
    <t>80.00%</t>
  </si>
  <si>
    <t>Accelerated Share Repurchases, Number of Participating Financial Institutions | institution</t>
  </si>
  <si>
    <t>Subsequent Event | Accelerated Share Repurchase Program</t>
  </si>
  <si>
    <t>Common Stock | Subsequent Event</t>
  </si>
  <si>
    <t>Common stock repurchased (in shares) | shares</t>
  </si>
  <si>
    <t>Common stock repurchased, value</t>
  </si>
  <si>
    <t>Stock repurchase program, remaining authorized repurchase amou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0_);_(&quot;$ &quot;(#,##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6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43756577</v>
      </c>
    </row>
    <row r="17" spans="1:4">
      <c r="A17" s="4" t="s">
        <v>28</v>
      </c>
      <c r="D17" s="6" t="n">
        <v>1048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446.2</v>
      </c>
      <c r="C4" s="7" t="n">
        <v>3528.9</v>
      </c>
      <c r="D4" s="7" t="n">
        <v>3563.1</v>
      </c>
    </row>
    <row r="5" spans="1:4">
      <c r="A5" s="4" t="s">
        <v>34</v>
      </c>
      <c r="B5" s="5" t="n">
        <v>1581</v>
      </c>
      <c r="C5" s="8" t="n">
        <v>1461.2</v>
      </c>
      <c r="D5" s="8" t="n">
        <v>1294.7</v>
      </c>
    </row>
    <row r="6" spans="1:4">
      <c r="A6" s="4" t="s">
        <v>35</v>
      </c>
      <c r="B6" s="8" t="n">
        <v>5027.2</v>
      </c>
      <c r="C6" s="8" t="n">
        <v>4990.1</v>
      </c>
      <c r="D6" s="8" t="n">
        <v>4857.8</v>
      </c>
    </row>
    <row r="7" spans="1:4">
      <c r="A7" s="3" t="s">
        <v>36</v>
      </c>
    </row>
    <row r="8" spans="1:4">
      <c r="A8" s="4" t="s">
        <v>33</v>
      </c>
      <c r="B8" s="8" t="n">
        <v>1360.9</v>
      </c>
      <c r="C8" s="8" t="n">
        <v>1326.2</v>
      </c>
      <c r="D8" s="8" t="n">
        <v>1269.6</v>
      </c>
    </row>
    <row r="9" spans="1:4">
      <c r="A9" s="4" t="s">
        <v>34</v>
      </c>
      <c r="B9" s="8" t="n">
        <v>594.2</v>
      </c>
      <c r="C9" s="8" t="n">
        <v>559.4</v>
      </c>
      <c r="D9" s="8" t="n">
        <v>509.6</v>
      </c>
    </row>
    <row r="10" spans="1:4">
      <c r="A10" s="4" t="s">
        <v>37</v>
      </c>
      <c r="B10" s="8" t="n">
        <v>1955.1</v>
      </c>
      <c r="C10" s="8" t="n">
        <v>1885.6</v>
      </c>
      <c r="D10" s="8" t="n">
        <v>1779.2</v>
      </c>
    </row>
    <row r="11" spans="1:4">
      <c r="A11" s="4" t="s">
        <v>38</v>
      </c>
      <c r="B11" s="8" t="n">
        <v>3072.1</v>
      </c>
      <c r="C11" s="8" t="n">
        <v>3104.5</v>
      </c>
      <c r="D11" s="8" t="n">
        <v>3078.6</v>
      </c>
    </row>
    <row r="12" spans="1:4">
      <c r="A12" s="3" t="s">
        <v>39</v>
      </c>
    </row>
    <row r="13" spans="1:4">
      <c r="A13" s="4" t="s">
        <v>40</v>
      </c>
      <c r="B13" s="8" t="n">
        <v>980.7</v>
      </c>
      <c r="C13" s="8" t="n">
        <v>1013.7</v>
      </c>
      <c r="D13" s="8" t="n">
        <v>994.5</v>
      </c>
    </row>
    <row r="14" spans="1:4">
      <c r="A14" s="4" t="s">
        <v>41</v>
      </c>
      <c r="B14" s="8" t="n">
        <v>950.2</v>
      </c>
      <c r="C14" s="8" t="n">
        <v>972.9</v>
      </c>
      <c r="D14" s="8" t="n">
        <v>943.8</v>
      </c>
    </row>
    <row r="15" spans="1:4">
      <c r="A15" s="4" t="s">
        <v>42</v>
      </c>
      <c r="B15" s="8" t="n">
        <v>227.5</v>
      </c>
      <c r="C15" s="8" t="n">
        <v>224.9</v>
      </c>
      <c r="D15" s="8" t="n">
        <v>228.9</v>
      </c>
    </row>
    <row r="16" spans="1:4">
      <c r="A16" s="4" t="s">
        <v>43</v>
      </c>
      <c r="B16" s="8" t="n">
        <v>65.59999999999999</v>
      </c>
      <c r="C16" s="8" t="n">
        <v>3.3</v>
      </c>
      <c r="D16" s="8" t="n">
        <v>-0.6</v>
      </c>
    </row>
    <row r="17" spans="1:4">
      <c r="A17" s="4" t="s">
        <v>44</v>
      </c>
      <c r="B17" s="5" t="n">
        <v>2224</v>
      </c>
      <c r="C17" s="8" t="n">
        <v>2214.8</v>
      </c>
      <c r="D17" s="8" t="n">
        <v>2166.6</v>
      </c>
    </row>
    <row r="18" spans="1:4">
      <c r="A18" s="4" t="s">
        <v>45</v>
      </c>
      <c r="B18" s="8" t="n">
        <v>848.1</v>
      </c>
      <c r="C18" s="8" t="n">
        <v>889.7</v>
      </c>
      <c r="D18" s="5" t="n">
        <v>912</v>
      </c>
    </row>
    <row r="19" spans="1:4">
      <c r="A19" s="4" t="s">
        <v>46</v>
      </c>
      <c r="B19" s="8" t="n">
        <v>-36.3</v>
      </c>
      <c r="C19" s="8" t="n">
        <v>-62.3</v>
      </c>
      <c r="D19" s="8" t="n">
        <v>-59.8</v>
      </c>
    </row>
    <row r="20" spans="1:4">
      <c r="A20" s="4" t="s">
        <v>47</v>
      </c>
      <c r="B20" s="8" t="n">
        <v>811.8</v>
      </c>
      <c r="C20" s="8" t="n">
        <v>827.4</v>
      </c>
      <c r="D20" s="8" t="n">
        <v>852.2</v>
      </c>
    </row>
    <row r="21" spans="1:4">
      <c r="A21" s="4" t="s">
        <v>48</v>
      </c>
      <c r="B21" s="8" t="n">
        <v>505.6</v>
      </c>
      <c r="C21" s="8" t="n">
        <v>234.7</v>
      </c>
      <c r="D21" s="8" t="n">
        <v>218.5</v>
      </c>
    </row>
    <row r="22" spans="1:4">
      <c r="A22" s="4" t="s">
        <v>49</v>
      </c>
      <c r="B22" s="7" t="n">
        <v>306.2</v>
      </c>
      <c r="C22" s="7" t="n">
        <v>592.7</v>
      </c>
      <c r="D22" s="7" t="n">
        <v>633.7</v>
      </c>
    </row>
    <row r="23" spans="1:4">
      <c r="A23" s="3" t="s">
        <v>50</v>
      </c>
    </row>
    <row r="24" spans="1:4">
      <c r="A24" s="4" t="s">
        <v>51</v>
      </c>
      <c r="B24" s="9" t="n">
        <v>0.8100000000000001</v>
      </c>
      <c r="C24" s="9" t="n">
        <v>1.55</v>
      </c>
      <c r="D24" s="9" t="n">
        <v>1.62</v>
      </c>
    </row>
    <row r="25" spans="1:4">
      <c r="A25" s="4" t="s">
        <v>52</v>
      </c>
      <c r="B25" s="9" t="n">
        <v>0.8</v>
      </c>
      <c r="C25" s="9" t="n">
        <v>1.53</v>
      </c>
      <c r="D25" s="9" t="n">
        <v>1.59</v>
      </c>
    </row>
    <row r="26" spans="1:4">
      <c r="A26" s="3" t="s">
        <v>53</v>
      </c>
    </row>
    <row r="27" spans="1:4">
      <c r="A27" s="4" t="s">
        <v>54</v>
      </c>
      <c r="B27" s="8" t="n">
        <v>377.7</v>
      </c>
      <c r="C27" s="8" t="n">
        <v>381.7</v>
      </c>
      <c r="D27" s="8" t="n">
        <v>390.6</v>
      </c>
    </row>
    <row r="28" spans="1:4">
      <c r="A28" s="4" t="s">
        <v>55</v>
      </c>
      <c r="B28" s="8" t="n">
        <v>384.2</v>
      </c>
      <c r="C28" s="8" t="n">
        <v>387.8</v>
      </c>
      <c r="D28" s="8" t="n">
        <v>399.4</v>
      </c>
    </row>
    <row r="29" spans="1:4">
      <c r="A29" s="4" t="s">
        <v>56</v>
      </c>
      <c r="B29" s="9" t="n">
        <v>0.4</v>
      </c>
      <c r="C29" s="9" t="n">
        <v>0.4</v>
      </c>
      <c r="D29" s="9"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9</v>
      </c>
      <c r="B4" s="7" t="n">
        <v>306.2</v>
      </c>
      <c r="C4" s="7" t="n">
        <v>592.7</v>
      </c>
      <c r="D4" s="7" t="n">
        <v>633.7</v>
      </c>
    </row>
    <row r="5" spans="1:4">
      <c r="A5" s="3" t="s">
        <v>59</v>
      </c>
    </row>
    <row r="6" spans="1:4">
      <c r="A6" s="4" t="s">
        <v>60</v>
      </c>
      <c r="B6" s="8" t="n">
        <v>4.5</v>
      </c>
      <c r="C6" s="8" t="n">
        <v>0.8</v>
      </c>
      <c r="D6" s="8" t="n">
        <v>9.1</v>
      </c>
    </row>
    <row r="7" spans="1:4">
      <c r="A7" s="4" t="s">
        <v>61</v>
      </c>
      <c r="B7" s="8" t="n">
        <v>-2.1</v>
      </c>
      <c r="C7" s="8" t="n">
        <v>-1.2</v>
      </c>
      <c r="D7" s="8" t="n">
        <v>-0.5</v>
      </c>
    </row>
    <row r="8" spans="1:4">
      <c r="A8" s="4" t="s">
        <v>62</v>
      </c>
      <c r="B8" s="8" t="n">
        <v>2.4</v>
      </c>
      <c r="C8" s="8" t="n">
        <v>-0.4</v>
      </c>
      <c r="D8" s="8" t="n">
        <v>8.6</v>
      </c>
    </row>
    <row r="9" spans="1:4">
      <c r="A9" s="3" t="s">
        <v>63</v>
      </c>
    </row>
    <row r="10" spans="1:4">
      <c r="A10" s="4" t="s">
        <v>64</v>
      </c>
      <c r="B10" s="8" t="n">
        <v>15.7</v>
      </c>
      <c r="C10" s="8" t="n">
        <v>-2.1</v>
      </c>
      <c r="D10" s="8" t="n">
        <v>-6.7</v>
      </c>
    </row>
    <row r="11" spans="1:4">
      <c r="A11" s="4" t="s">
        <v>65</v>
      </c>
      <c r="B11" s="8" t="n">
        <v>-5.2</v>
      </c>
      <c r="C11" s="8" t="n">
        <v>-1.1</v>
      </c>
      <c r="D11" s="8" t="n">
        <v>9.6</v>
      </c>
    </row>
    <row r="12" spans="1:4">
      <c r="A12" s="4" t="s">
        <v>66</v>
      </c>
      <c r="B12" s="8" t="n">
        <v>10.5</v>
      </c>
      <c r="C12" s="8" t="n">
        <v>-3.2</v>
      </c>
      <c r="D12" s="8" t="n">
        <v>2.9</v>
      </c>
    </row>
    <row r="13" spans="1:4">
      <c r="A13" s="4" t="s">
        <v>67</v>
      </c>
      <c r="B13" s="5" t="n">
        <v>19</v>
      </c>
      <c r="C13" s="8" t="n">
        <v>-14.5</v>
      </c>
      <c r="D13" s="8" t="n">
        <v>-16.9</v>
      </c>
    </row>
    <row r="14" spans="1:4">
      <c r="A14" s="4" t="s">
        <v>68</v>
      </c>
      <c r="B14" s="8" t="n">
        <v>31.9</v>
      </c>
      <c r="C14" s="8" t="n">
        <v>-18.1</v>
      </c>
      <c r="D14" s="8" t="n">
        <v>-5.4</v>
      </c>
    </row>
    <row r="15" spans="1:4">
      <c r="A15" s="4" t="s">
        <v>69</v>
      </c>
      <c r="B15" s="7" t="n">
        <v>338.1</v>
      </c>
      <c r="C15" s="7" t="n">
        <v>574.6</v>
      </c>
      <c r="D15" s="7" t="n">
        <v>62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82</v>
      </c>
      <c r="B4" s="4" t="s">
        <v>305</v>
      </c>
    </row>
    <row r="5" spans="1:2">
      <c r="A5" s="4" t="s">
        <v>306</v>
      </c>
      <c r="B5" s="4" t="s">
        <v>307</v>
      </c>
    </row>
    <row r="6" spans="1:2">
      <c r="A6" s="4" t="s">
        <v>308</v>
      </c>
      <c r="B6" s="4" t="s">
        <v>307</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88</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58</v>
      </c>
    </row>
    <row r="4" spans="1:4">
      <c r="A4" s="4" t="s">
        <v>60</v>
      </c>
      <c r="B4" s="6" t="n">
        <v>-4</v>
      </c>
      <c r="C4" s="7" t="n">
        <v>0.7</v>
      </c>
      <c r="D4" s="7" t="n">
        <v>-6.5</v>
      </c>
    </row>
    <row r="5" spans="1:4">
      <c r="A5" s="4" t="s">
        <v>61</v>
      </c>
      <c r="B5" s="8" t="n">
        <v>0.9</v>
      </c>
      <c r="C5" s="8" t="n">
        <v>0.5</v>
      </c>
      <c r="D5" s="5" t="n">
        <v>0</v>
      </c>
    </row>
    <row r="6" spans="1:4">
      <c r="A6" s="4" t="s">
        <v>64</v>
      </c>
      <c r="B6" s="8" t="n">
        <v>-4.4</v>
      </c>
      <c r="C6" s="8" t="n">
        <v>-0.8</v>
      </c>
      <c r="D6" s="8" t="n">
        <v>-0.4</v>
      </c>
    </row>
    <row r="7" spans="1:4">
      <c r="A7" s="4" t="s">
        <v>65</v>
      </c>
      <c r="B7" s="7" t="n">
        <v>2.4</v>
      </c>
      <c r="C7" s="7" t="n">
        <v>0.7</v>
      </c>
      <c r="D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2</v>
      </c>
    </row>
    <row r="6" spans="1:2">
      <c r="A6" s="4" t="s">
        <v>374</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33</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78</v>
      </c>
      <c r="B1" s="2" t="s">
        <v>1</v>
      </c>
    </row>
    <row r="2" spans="1:5">
      <c r="B2" s="2" t="s">
        <v>379</v>
      </c>
      <c r="C2" s="2" t="s">
        <v>380</v>
      </c>
      <c r="D2" s="2" t="s">
        <v>381</v>
      </c>
      <c r="E2" s="2" t="s">
        <v>382</v>
      </c>
    </row>
    <row r="3" spans="1:5">
      <c r="A3" s="3" t="s">
        <v>383</v>
      </c>
    </row>
    <row r="4" spans="1:5">
      <c r="A4" s="4" t="s">
        <v>384</v>
      </c>
      <c r="B4" s="4" t="s">
        <v>385</v>
      </c>
    </row>
    <row r="5" spans="1:5">
      <c r="A5" s="4" t="s">
        <v>386</v>
      </c>
      <c r="B5" s="4" t="s">
        <v>387</v>
      </c>
    </row>
    <row r="6" spans="1:5">
      <c r="A6" s="4" t="s">
        <v>388</v>
      </c>
      <c r="B6" s="4" t="s">
        <v>387</v>
      </c>
    </row>
    <row r="7" spans="1:5">
      <c r="A7" s="4" t="s">
        <v>389</v>
      </c>
      <c r="B7" s="4" t="s">
        <v>390</v>
      </c>
    </row>
    <row r="8" spans="1:5">
      <c r="A8" s="4" t="s">
        <v>391</v>
      </c>
      <c r="B8" s="7" t="n">
        <v>19.9</v>
      </c>
      <c r="C8" s="7" t="n">
        <v>15.8</v>
      </c>
      <c r="D8" s="7" t="n">
        <v>20.2</v>
      </c>
    </row>
    <row r="9" spans="1:5">
      <c r="A9" s="4" t="s">
        <v>392</v>
      </c>
      <c r="B9" s="4" t="s">
        <v>393</v>
      </c>
    </row>
    <row r="10" spans="1:5">
      <c r="A10" s="4" t="s">
        <v>394</v>
      </c>
      <c r="B10" s="4" t="s">
        <v>387</v>
      </c>
    </row>
    <row r="11" spans="1:5">
      <c r="A11" s="4" t="s">
        <v>395</v>
      </c>
      <c r="B11" s="5" t="n">
        <v>0</v>
      </c>
      <c r="C11" s="5" t="n">
        <v>0</v>
      </c>
      <c r="D11" s="5" t="n">
        <v>0</v>
      </c>
    </row>
    <row r="12" spans="1:5">
      <c r="A12" s="4" t="s">
        <v>88</v>
      </c>
      <c r="B12" s="7" t="n">
        <v>1539.3</v>
      </c>
      <c r="C12" s="7" t="n">
        <v>1481.1</v>
      </c>
    </row>
    <row r="13" spans="1:5">
      <c r="A13" s="4" t="s">
        <v>396</v>
      </c>
      <c r="B13" s="7" t="n">
        <v>1260.1</v>
      </c>
      <c r="C13" s="8" t="n">
        <v>1107.2</v>
      </c>
      <c r="D13" s="7" t="n">
        <v>899.5</v>
      </c>
    </row>
    <row r="14" spans="1:5">
      <c r="A14" s="4" t="s">
        <v>397</v>
      </c>
    </row>
    <row r="15" spans="1:5">
      <c r="A15" s="3" t="s">
        <v>383</v>
      </c>
    </row>
    <row r="16" spans="1:5">
      <c r="A16" s="4" t="s">
        <v>398</v>
      </c>
      <c r="B16" s="4" t="s">
        <v>387</v>
      </c>
    </row>
    <row r="17" spans="1:5">
      <c r="A17" s="4" t="s">
        <v>399</v>
      </c>
    </row>
    <row r="18" spans="1:5">
      <c r="A18" s="3" t="s">
        <v>383</v>
      </c>
    </row>
    <row r="19" spans="1:5">
      <c r="A19" s="4" t="s">
        <v>398</v>
      </c>
      <c r="B19" s="4" t="s">
        <v>400</v>
      </c>
    </row>
    <row r="20" spans="1:5">
      <c r="A20" s="4" t="s">
        <v>401</v>
      </c>
    </row>
    <row r="21" spans="1:5">
      <c r="A21" s="3" t="s">
        <v>383</v>
      </c>
    </row>
    <row r="22" spans="1:5">
      <c r="A22" s="4" t="s">
        <v>402</v>
      </c>
      <c r="B22" s="4" t="s">
        <v>403</v>
      </c>
    </row>
    <row r="23" spans="1:5">
      <c r="A23" s="4" t="s">
        <v>404</v>
      </c>
    </row>
    <row r="24" spans="1:5">
      <c r="A24" s="3" t="s">
        <v>383</v>
      </c>
    </row>
    <row r="25" spans="1:5">
      <c r="A25" s="4" t="s">
        <v>402</v>
      </c>
      <c r="B25" s="4" t="s">
        <v>405</v>
      </c>
    </row>
    <row r="26" spans="1:5">
      <c r="A26" s="4" t="s">
        <v>406</v>
      </c>
    </row>
    <row r="27" spans="1:5">
      <c r="A27" s="3" t="s">
        <v>383</v>
      </c>
    </row>
    <row r="28" spans="1:5">
      <c r="A28" s="4" t="s">
        <v>402</v>
      </c>
      <c r="B28" s="4" t="s">
        <v>407</v>
      </c>
    </row>
    <row r="29" spans="1:5">
      <c r="A29" s="4" t="s">
        <v>408</v>
      </c>
    </row>
    <row r="30" spans="1:5">
      <c r="A30" s="3" t="s">
        <v>383</v>
      </c>
    </row>
    <row r="31" spans="1:5">
      <c r="A31" s="4" t="s">
        <v>402</v>
      </c>
      <c r="B31" s="4" t="s">
        <v>405</v>
      </c>
    </row>
    <row r="32" spans="1:5">
      <c r="A32" s="4" t="s">
        <v>409</v>
      </c>
    </row>
    <row r="33" spans="1:5">
      <c r="A33" s="3" t="s">
        <v>383</v>
      </c>
    </row>
    <row r="34" spans="1:5">
      <c r="A34" s="4" t="s">
        <v>402</v>
      </c>
      <c r="B34" s="4" t="s">
        <v>405</v>
      </c>
    </row>
    <row r="35" spans="1:5">
      <c r="A35" s="4" t="s">
        <v>410</v>
      </c>
    </row>
    <row r="36" spans="1:5">
      <c r="A36" s="3" t="s">
        <v>383</v>
      </c>
    </row>
    <row r="37" spans="1:5">
      <c r="A37" s="4" t="s">
        <v>402</v>
      </c>
      <c r="B37" s="4" t="s">
        <v>411</v>
      </c>
    </row>
    <row r="38" spans="1:5">
      <c r="A38" s="4" t="s">
        <v>412</v>
      </c>
    </row>
    <row r="39" spans="1:5">
      <c r="A39" s="3" t="s">
        <v>383</v>
      </c>
    </row>
    <row r="40" spans="1:5">
      <c r="A40" s="4" t="s">
        <v>402</v>
      </c>
      <c r="B40" s="4" t="s">
        <v>413</v>
      </c>
    </row>
    <row r="41" spans="1:5">
      <c r="A41" s="4" t="s">
        <v>414</v>
      </c>
    </row>
    <row r="42" spans="1:5">
      <c r="A42" s="3" t="s">
        <v>383</v>
      </c>
    </row>
    <row r="43" spans="1:5">
      <c r="A43" s="4" t="s">
        <v>402</v>
      </c>
      <c r="B43" s="4" t="s">
        <v>411</v>
      </c>
    </row>
    <row r="44" spans="1:5">
      <c r="A44" s="4" t="s">
        <v>415</v>
      </c>
    </row>
    <row r="45" spans="1:5">
      <c r="A45" s="3" t="s">
        <v>383</v>
      </c>
    </row>
    <row r="46" spans="1:5">
      <c r="A46" s="4" t="s">
        <v>402</v>
      </c>
      <c r="B46" s="4" t="s">
        <v>413</v>
      </c>
    </row>
    <row r="47" spans="1:5">
      <c r="A47" s="4" t="s">
        <v>416</v>
      </c>
    </row>
    <row r="48" spans="1:5">
      <c r="A48" s="3" t="s">
        <v>383</v>
      </c>
    </row>
    <row r="49" spans="1:5">
      <c r="A49" s="4" t="s">
        <v>396</v>
      </c>
      <c r="C49" s="7" t="n">
        <v>6.7</v>
      </c>
      <c r="D49" s="7" t="n">
        <v>12.3</v>
      </c>
    </row>
    <row r="50" spans="1:5">
      <c r="A50" s="4" t="s">
        <v>417</v>
      </c>
    </row>
    <row r="51" spans="1:5">
      <c r="A51" s="3" t="s">
        <v>383</v>
      </c>
    </row>
    <row r="52" spans="1:5">
      <c r="A52" s="4" t="s">
        <v>418</v>
      </c>
      <c r="E52" s="6" t="n">
        <v>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422</v>
      </c>
    </row>
    <row r="4" spans="1:2">
      <c r="A4" s="4" t="s">
        <v>423</v>
      </c>
      <c r="B4" s="6" t="n">
        <v>68</v>
      </c>
    </row>
    <row r="5" spans="1:2">
      <c r="A5" s="4" t="s">
        <v>424</v>
      </c>
    </row>
    <row r="6" spans="1:2">
      <c r="A6" s="3" t="s">
        <v>422</v>
      </c>
    </row>
    <row r="7" spans="1:2">
      <c r="A7" s="4" t="s">
        <v>423</v>
      </c>
      <c r="B7" s="8" t="n">
        <v>144.5</v>
      </c>
    </row>
    <row r="8" spans="1:2">
      <c r="A8" s="4" t="s">
        <v>425</v>
      </c>
    </row>
    <row r="9" spans="1:2">
      <c r="A9" s="3" t="s">
        <v>422</v>
      </c>
    </row>
    <row r="10" spans="1:2">
      <c r="A10" s="4" t="s">
        <v>423</v>
      </c>
      <c r="B10" s="5" t="n">
        <v>71</v>
      </c>
    </row>
    <row r="11" spans="1:2">
      <c r="A11" s="4" t="s">
        <v>426</v>
      </c>
    </row>
    <row r="12" spans="1:2">
      <c r="A12" s="3" t="s">
        <v>422</v>
      </c>
    </row>
    <row r="13" spans="1:2">
      <c r="A13" s="4" t="s">
        <v>423</v>
      </c>
      <c r="B13" s="7" t="n">
        <v>120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428</v>
      </c>
      <c r="C1" s="2" t="s">
        <v>429</v>
      </c>
      <c r="D1" s="2" t="s">
        <v>430</v>
      </c>
      <c r="E1" s="2" t="s">
        <v>431</v>
      </c>
      <c r="F1" s="2" t="s">
        <v>432</v>
      </c>
      <c r="G1" s="2" t="s">
        <v>2</v>
      </c>
      <c r="H1" s="2" t="s">
        <v>30</v>
      </c>
      <c r="I1" s="2" t="s">
        <v>31</v>
      </c>
      <c r="J1" s="2" t="s">
        <v>433</v>
      </c>
    </row>
    <row r="2" spans="1:10">
      <c r="A2" s="3" t="s">
        <v>434</v>
      </c>
    </row>
    <row r="3" spans="1:10">
      <c r="A3" s="4" t="s">
        <v>435</v>
      </c>
      <c r="G3" s="7" t="n">
        <v>2.1</v>
      </c>
      <c r="H3" s="7" t="n">
        <v>11.8</v>
      </c>
      <c r="I3" s="6" t="n">
        <v>0</v>
      </c>
    </row>
    <row r="4" spans="1:10">
      <c r="A4" s="4" t="s">
        <v>436</v>
      </c>
    </row>
    <row r="5" spans="1:10">
      <c r="A5" s="3" t="s">
        <v>434</v>
      </c>
    </row>
    <row r="6" spans="1:10">
      <c r="A6" s="4" t="s">
        <v>437</v>
      </c>
      <c r="B6" s="7" t="n">
        <v>33.5</v>
      </c>
    </row>
    <row r="7" spans="1:10">
      <c r="A7" s="4" t="s">
        <v>438</v>
      </c>
      <c r="B7" s="7" t="n">
        <v>3.8</v>
      </c>
    </row>
    <row r="8" spans="1:10">
      <c r="A8" s="4" t="s">
        <v>439</v>
      </c>
      <c r="B8" s="4" t="s">
        <v>440</v>
      </c>
    </row>
    <row r="9" spans="1:10">
      <c r="A9" s="4" t="s">
        <v>441</v>
      </c>
    </row>
    <row r="10" spans="1:10">
      <c r="A10" s="3" t="s">
        <v>434</v>
      </c>
    </row>
    <row r="11" spans="1:10">
      <c r="A11" s="4" t="s">
        <v>437</v>
      </c>
      <c r="C11" s="7" t="n">
        <v>47.9</v>
      </c>
    </row>
    <row r="12" spans="1:10">
      <c r="A12" s="4" t="s">
        <v>438</v>
      </c>
      <c r="C12" s="7" t="n">
        <v>23.9</v>
      </c>
    </row>
    <row r="13" spans="1:10">
      <c r="A13" s="4" t="s">
        <v>439</v>
      </c>
      <c r="C13" s="4" t="s">
        <v>440</v>
      </c>
    </row>
    <row r="14" spans="1:10">
      <c r="A14" s="4" t="s">
        <v>442</v>
      </c>
    </row>
    <row r="15" spans="1:10">
      <c r="A15" s="3" t="s">
        <v>434</v>
      </c>
    </row>
    <row r="16" spans="1:10">
      <c r="A16" s="4" t="s">
        <v>437</v>
      </c>
      <c r="D16" s="7" t="n">
        <v>74.3</v>
      </c>
    </row>
    <row r="17" spans="1:10">
      <c r="A17" s="4" t="s">
        <v>438</v>
      </c>
      <c r="D17" s="6" t="n">
        <v>55</v>
      </c>
    </row>
    <row r="18" spans="1:10">
      <c r="A18" s="4" t="s">
        <v>443</v>
      </c>
      <c r="J18" s="4" t="s">
        <v>444</v>
      </c>
    </row>
    <row r="19" spans="1:10">
      <c r="A19" s="4" t="s">
        <v>445</v>
      </c>
      <c r="D19" s="4" t="s">
        <v>440</v>
      </c>
    </row>
    <row r="20" spans="1:10">
      <c r="A20" s="4" t="s">
        <v>446</v>
      </c>
      <c r="D20" s="7" t="n">
        <v>17.2</v>
      </c>
    </row>
    <row r="21" spans="1:10">
      <c r="A21" s="4" t="s">
        <v>447</v>
      </c>
      <c r="D21" s="7" t="n">
        <v>10.4</v>
      </c>
    </row>
    <row r="22" spans="1:10">
      <c r="A22" s="4" t="s">
        <v>448</v>
      </c>
    </row>
    <row r="23" spans="1:10">
      <c r="A23" s="3" t="s">
        <v>434</v>
      </c>
    </row>
    <row r="24" spans="1:10">
      <c r="A24" s="4" t="s">
        <v>437</v>
      </c>
      <c r="E24" s="7" t="n">
        <v>25.8</v>
      </c>
    </row>
    <row r="25" spans="1:10">
      <c r="A25" s="4" t="s">
        <v>438</v>
      </c>
      <c r="E25" s="7" t="n">
        <v>8.6</v>
      </c>
    </row>
    <row r="26" spans="1:10">
      <c r="A26" s="4" t="s">
        <v>443</v>
      </c>
      <c r="F26" s="4" t="s">
        <v>449</v>
      </c>
    </row>
    <row r="27" spans="1:10">
      <c r="A27" s="4" t="s">
        <v>445</v>
      </c>
      <c r="E27" s="4" t="s">
        <v>440</v>
      </c>
    </row>
    <row r="28" spans="1:10">
      <c r="A28" s="4" t="s">
        <v>446</v>
      </c>
      <c r="E28" s="7" t="n">
        <v>17.1</v>
      </c>
    </row>
    <row r="29" spans="1:10">
      <c r="A29" s="4" t="s">
        <v>450</v>
      </c>
      <c r="F29" s="7" t="n">
        <v>0.9</v>
      </c>
    </row>
    <row r="30" spans="1:10">
      <c r="A30" s="4" t="s">
        <v>451</v>
      </c>
      <c r="E30" s="7" t="n">
        <v>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28</v>
      </c>
      <c r="C1" s="2" t="s">
        <v>429</v>
      </c>
      <c r="D1" s="2" t="s">
        <v>430</v>
      </c>
      <c r="E1" s="2" t="s">
        <v>431</v>
      </c>
    </row>
    <row r="2" spans="1:5">
      <c r="A2" s="4" t="s">
        <v>441</v>
      </c>
    </row>
    <row r="3" spans="1:5">
      <c r="A3" s="3" t="s">
        <v>434</v>
      </c>
    </row>
    <row r="4" spans="1:5">
      <c r="A4" s="4" t="s">
        <v>453</v>
      </c>
      <c r="C4" s="7" t="n">
        <v>-5.3</v>
      </c>
    </row>
    <row r="5" spans="1:5">
      <c r="A5" s="4" t="s">
        <v>454</v>
      </c>
      <c r="C5" s="8" t="n">
        <v>20.3</v>
      </c>
    </row>
    <row r="6" spans="1:5">
      <c r="A6" s="4" t="s">
        <v>82</v>
      </c>
      <c r="C6" s="8" t="n">
        <v>32.9</v>
      </c>
    </row>
    <row r="7" spans="1:5">
      <c r="A7" s="4" t="s">
        <v>162</v>
      </c>
      <c r="C7" s="7" t="n">
        <v>47.9</v>
      </c>
    </row>
    <row r="8" spans="1:5">
      <c r="A8" s="4" t="s">
        <v>442</v>
      </c>
    </row>
    <row r="9" spans="1:5">
      <c r="A9" s="3" t="s">
        <v>434</v>
      </c>
    </row>
    <row r="10" spans="1:5">
      <c r="A10" s="4" t="s">
        <v>453</v>
      </c>
      <c r="D10" s="6" t="n">
        <v>6</v>
      </c>
    </row>
    <row r="11" spans="1:5">
      <c r="A11" s="4" t="s">
        <v>454</v>
      </c>
      <c r="D11" s="5" t="n">
        <v>49</v>
      </c>
    </row>
    <row r="12" spans="1:5">
      <c r="A12" s="4" t="s">
        <v>82</v>
      </c>
      <c r="D12" s="8" t="n">
        <v>46.9</v>
      </c>
    </row>
    <row r="13" spans="1:5">
      <c r="A13" s="4" t="s">
        <v>162</v>
      </c>
      <c r="D13" s="7" t="n">
        <v>101.9</v>
      </c>
    </row>
    <row r="14" spans="1:5">
      <c r="A14" s="4" t="s">
        <v>448</v>
      </c>
    </row>
    <row r="15" spans="1:5">
      <c r="A15" s="3" t="s">
        <v>434</v>
      </c>
    </row>
    <row r="16" spans="1:5">
      <c r="A16" s="4" t="s">
        <v>453</v>
      </c>
      <c r="E16" s="7" t="n">
        <v>-19.7</v>
      </c>
    </row>
    <row r="17" spans="1:5">
      <c r="A17" s="4" t="s">
        <v>454</v>
      </c>
      <c r="E17" s="8" t="n">
        <v>43.3</v>
      </c>
    </row>
    <row r="18" spans="1:5">
      <c r="A18" s="4" t="s">
        <v>82</v>
      </c>
      <c r="E18" s="8" t="n">
        <v>20.2</v>
      </c>
    </row>
    <row r="19" spans="1:5">
      <c r="A19" s="4" t="s">
        <v>162</v>
      </c>
      <c r="E19" s="7" t="n">
        <v>43.8</v>
      </c>
    </row>
    <row r="20" spans="1:5">
      <c r="A20" s="4" t="s">
        <v>436</v>
      </c>
    </row>
    <row r="21" spans="1:5">
      <c r="A21" s="3" t="s">
        <v>434</v>
      </c>
    </row>
    <row r="22" spans="1:5">
      <c r="A22" s="4" t="s">
        <v>453</v>
      </c>
      <c r="B22" s="7" t="n">
        <v>1.4</v>
      </c>
    </row>
    <row r="23" spans="1:5">
      <c r="A23" s="4" t="s">
        <v>454</v>
      </c>
      <c r="B23" s="8" t="n">
        <v>15.4</v>
      </c>
    </row>
    <row r="24" spans="1:5">
      <c r="A24" s="4" t="s">
        <v>82</v>
      </c>
      <c r="B24" s="8" t="n">
        <v>16.7</v>
      </c>
    </row>
    <row r="25" spans="1:5">
      <c r="A25" s="4" t="s">
        <v>162</v>
      </c>
      <c r="B25" s="7" t="n">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5</v>
      </c>
      <c r="B1" s="2" t="s">
        <v>1</v>
      </c>
    </row>
    <row r="2" spans="1:7">
      <c r="B2" s="2" t="s">
        <v>2</v>
      </c>
      <c r="C2" s="2" t="s">
        <v>30</v>
      </c>
      <c r="D2" s="2" t="s">
        <v>428</v>
      </c>
      <c r="E2" s="2" t="s">
        <v>429</v>
      </c>
      <c r="F2" s="2" t="s">
        <v>430</v>
      </c>
      <c r="G2" s="2" t="s">
        <v>431</v>
      </c>
    </row>
    <row r="3" spans="1:7">
      <c r="A3" s="4" t="s">
        <v>436</v>
      </c>
    </row>
    <row r="4" spans="1:7">
      <c r="A4" s="3" t="s">
        <v>434</v>
      </c>
    </row>
    <row r="5" spans="1:7">
      <c r="A5" s="4" t="s">
        <v>456</v>
      </c>
      <c r="D5" s="7" t="n">
        <v>15.4</v>
      </c>
    </row>
    <row r="6" spans="1:7">
      <c r="A6" s="4" t="s">
        <v>454</v>
      </c>
      <c r="D6" s="8" t="n">
        <v>15.4</v>
      </c>
    </row>
    <row r="7" spans="1:7">
      <c r="A7" s="4" t="s">
        <v>457</v>
      </c>
    </row>
    <row r="8" spans="1:7">
      <c r="A8" s="3" t="s">
        <v>434</v>
      </c>
    </row>
    <row r="9" spans="1:7">
      <c r="A9" s="4" t="s">
        <v>458</v>
      </c>
      <c r="D9" s="5" t="n">
        <v>0</v>
      </c>
    </row>
    <row r="10" spans="1:7">
      <c r="A10" s="4" t="s">
        <v>459</v>
      </c>
    </row>
    <row r="11" spans="1:7">
      <c r="A11" s="3" t="s">
        <v>434</v>
      </c>
    </row>
    <row r="12" spans="1:7">
      <c r="A12" s="4" t="s">
        <v>460</v>
      </c>
      <c r="B12" s="4" t="s">
        <v>407</v>
      </c>
    </row>
    <row r="13" spans="1:7">
      <c r="A13" s="4" t="s">
        <v>456</v>
      </c>
      <c r="D13" s="8" t="n">
        <v>15.4</v>
      </c>
    </row>
    <row r="14" spans="1:7">
      <c r="A14" s="4" t="s">
        <v>461</v>
      </c>
    </row>
    <row r="15" spans="1:7">
      <c r="A15" s="3" t="s">
        <v>434</v>
      </c>
    </row>
    <row r="16" spans="1:7">
      <c r="A16" s="4" t="s">
        <v>456</v>
      </c>
      <c r="D16" s="5" t="n">
        <v>0</v>
      </c>
    </row>
    <row r="17" spans="1:7">
      <c r="A17" s="4" t="s">
        <v>462</v>
      </c>
    </row>
    <row r="18" spans="1:7">
      <c r="A18" s="3" t="s">
        <v>434</v>
      </c>
    </row>
    <row r="19" spans="1:7">
      <c r="A19" s="4" t="s">
        <v>456</v>
      </c>
      <c r="D19" s="6" t="n">
        <v>0</v>
      </c>
    </row>
    <row r="20" spans="1:7">
      <c r="A20" s="4" t="s">
        <v>441</v>
      </c>
    </row>
    <row r="21" spans="1:7">
      <c r="A21" s="3" t="s">
        <v>434</v>
      </c>
    </row>
    <row r="22" spans="1:7">
      <c r="A22" s="4" t="s">
        <v>456</v>
      </c>
      <c r="E22" s="7" t="n">
        <v>20.3</v>
      </c>
    </row>
    <row r="23" spans="1:7">
      <c r="A23" s="4" t="s">
        <v>454</v>
      </c>
      <c r="E23" s="8" t="n">
        <v>20.3</v>
      </c>
    </row>
    <row r="24" spans="1:7">
      <c r="A24" s="4" t="s">
        <v>463</v>
      </c>
    </row>
    <row r="25" spans="1:7">
      <c r="A25" s="3" t="s">
        <v>434</v>
      </c>
    </row>
    <row r="26" spans="1:7">
      <c r="A26" s="4" t="s">
        <v>458</v>
      </c>
      <c r="E26" s="5" t="n">
        <v>0</v>
      </c>
    </row>
    <row r="27" spans="1:7">
      <c r="A27" s="4" t="s">
        <v>464</v>
      </c>
    </row>
    <row r="28" spans="1:7">
      <c r="A28" s="3" t="s">
        <v>434</v>
      </c>
    </row>
    <row r="29" spans="1:7">
      <c r="A29" s="4" t="s">
        <v>460</v>
      </c>
      <c r="B29" s="4" t="s">
        <v>407</v>
      </c>
    </row>
    <row r="30" spans="1:7">
      <c r="A30" s="4" t="s">
        <v>456</v>
      </c>
      <c r="E30" s="8" t="n">
        <v>20.1</v>
      </c>
    </row>
    <row r="31" spans="1:7">
      <c r="A31" s="4" t="s">
        <v>465</v>
      </c>
    </row>
    <row r="32" spans="1:7">
      <c r="A32" s="3" t="s">
        <v>434</v>
      </c>
    </row>
    <row r="33" spans="1:7">
      <c r="A33" s="4" t="s">
        <v>460</v>
      </c>
      <c r="B33" s="4" t="s">
        <v>387</v>
      </c>
    </row>
    <row r="34" spans="1:7">
      <c r="A34" s="4" t="s">
        <v>456</v>
      </c>
      <c r="E34" s="8" t="n">
        <v>0.2</v>
      </c>
    </row>
    <row r="35" spans="1:7">
      <c r="A35" s="4" t="s">
        <v>466</v>
      </c>
    </row>
    <row r="36" spans="1:7">
      <c r="A36" s="3" t="s">
        <v>434</v>
      </c>
    </row>
    <row r="37" spans="1:7">
      <c r="A37" s="4" t="s">
        <v>456</v>
      </c>
      <c r="E37" s="6" t="n">
        <v>0</v>
      </c>
    </row>
    <row r="38" spans="1:7">
      <c r="A38" s="4" t="s">
        <v>442</v>
      </c>
    </row>
    <row r="39" spans="1:7">
      <c r="A39" s="3" t="s">
        <v>434</v>
      </c>
    </row>
    <row r="40" spans="1:7">
      <c r="A40" s="4" t="s">
        <v>456</v>
      </c>
      <c r="F40" s="6" t="n">
        <v>0</v>
      </c>
    </row>
    <row r="41" spans="1:7">
      <c r="A41" s="4" t="s">
        <v>454</v>
      </c>
      <c r="F41" s="5" t="n">
        <v>49</v>
      </c>
    </row>
    <row r="42" spans="1:7">
      <c r="A42" s="4" t="s">
        <v>467</v>
      </c>
    </row>
    <row r="43" spans="1:7">
      <c r="A43" s="3" t="s">
        <v>434</v>
      </c>
    </row>
    <row r="44" spans="1:7">
      <c r="A44" s="4" t="s">
        <v>458</v>
      </c>
      <c r="F44" s="5" t="n">
        <v>49</v>
      </c>
    </row>
    <row r="45" spans="1:7">
      <c r="A45" s="4" t="s">
        <v>468</v>
      </c>
    </row>
    <row r="46" spans="1:7">
      <c r="A46" s="3" t="s">
        <v>434</v>
      </c>
    </row>
    <row r="47" spans="1:7">
      <c r="A47" s="4" t="s">
        <v>456</v>
      </c>
      <c r="F47" s="5" t="n">
        <v>0</v>
      </c>
    </row>
    <row r="48" spans="1:7">
      <c r="A48" s="4" t="s">
        <v>469</v>
      </c>
    </row>
    <row r="49" spans="1:7">
      <c r="A49" s="3" t="s">
        <v>434</v>
      </c>
    </row>
    <row r="50" spans="1:7">
      <c r="A50" s="4" t="s">
        <v>456</v>
      </c>
      <c r="F50" s="5" t="n">
        <v>0</v>
      </c>
    </row>
    <row r="51" spans="1:7">
      <c r="A51" s="4" t="s">
        <v>470</v>
      </c>
    </row>
    <row r="52" spans="1:7">
      <c r="A52" s="3" t="s">
        <v>434</v>
      </c>
    </row>
    <row r="53" spans="1:7">
      <c r="A53" s="4" t="s">
        <v>456</v>
      </c>
      <c r="F53" s="6" t="n">
        <v>0</v>
      </c>
    </row>
    <row r="54" spans="1:7">
      <c r="A54" s="4" t="s">
        <v>448</v>
      </c>
    </row>
    <row r="55" spans="1:7">
      <c r="A55" s="3" t="s">
        <v>434</v>
      </c>
    </row>
    <row r="56" spans="1:7">
      <c r="A56" s="4" t="s">
        <v>456</v>
      </c>
      <c r="G56" s="7" t="n">
        <v>43.3</v>
      </c>
    </row>
    <row r="57" spans="1:7">
      <c r="A57" s="4" t="s">
        <v>454</v>
      </c>
      <c r="G57" s="8" t="n">
        <v>43.3</v>
      </c>
    </row>
    <row r="58" spans="1:7">
      <c r="A58" s="4" t="s">
        <v>471</v>
      </c>
    </row>
    <row r="59" spans="1:7">
      <c r="A59" s="3" t="s">
        <v>434</v>
      </c>
    </row>
    <row r="60" spans="1:7">
      <c r="A60" s="4" t="s">
        <v>458</v>
      </c>
      <c r="G60" s="5" t="n">
        <v>0</v>
      </c>
    </row>
    <row r="61" spans="1:7">
      <c r="A61" s="4" t="s">
        <v>472</v>
      </c>
    </row>
    <row r="62" spans="1:7">
      <c r="A62" s="3" t="s">
        <v>434</v>
      </c>
    </row>
    <row r="63" spans="1:7">
      <c r="A63" s="4" t="s">
        <v>460</v>
      </c>
      <c r="C63" s="4" t="s">
        <v>473</v>
      </c>
    </row>
    <row r="64" spans="1:7">
      <c r="A64" s="4" t="s">
        <v>456</v>
      </c>
      <c r="G64" s="8" t="n">
        <v>37.1</v>
      </c>
    </row>
    <row r="65" spans="1:7">
      <c r="A65" s="4" t="s">
        <v>474</v>
      </c>
    </row>
    <row r="66" spans="1:7">
      <c r="A66" s="3" t="s">
        <v>434</v>
      </c>
    </row>
    <row r="67" spans="1:7">
      <c r="A67" s="4" t="s">
        <v>460</v>
      </c>
      <c r="C67" s="4" t="s">
        <v>473</v>
      </c>
    </row>
    <row r="68" spans="1:7">
      <c r="A68" s="4" t="s">
        <v>456</v>
      </c>
      <c r="G68" s="8" t="n">
        <v>5.3</v>
      </c>
    </row>
    <row r="69" spans="1:7">
      <c r="A69" s="4" t="s">
        <v>475</v>
      </c>
    </row>
    <row r="70" spans="1:7">
      <c r="A70" s="3" t="s">
        <v>434</v>
      </c>
    </row>
    <row r="71" spans="1:7">
      <c r="A71" s="4" t="s">
        <v>460</v>
      </c>
      <c r="C71" s="4" t="s">
        <v>387</v>
      </c>
    </row>
    <row r="72" spans="1:7">
      <c r="A72" s="4" t="s">
        <v>456</v>
      </c>
      <c r="G72" s="7"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59</v>
      </c>
    </row>
    <row r="3" spans="1:3">
      <c r="A3" s="4" t="s">
        <v>477</v>
      </c>
      <c r="B3" s="7" t="n">
        <v>3356.1</v>
      </c>
      <c r="C3" s="6" t="n">
        <v>2793</v>
      </c>
    </row>
    <row r="4" spans="1:3">
      <c r="A4" s="4" t="s">
        <v>478</v>
      </c>
      <c r="B4" s="8" t="n">
        <v>37.9</v>
      </c>
      <c r="C4" s="8" t="n">
        <v>27.1</v>
      </c>
    </row>
    <row r="5" spans="1:3">
      <c r="A5" s="4" t="s">
        <v>479</v>
      </c>
      <c r="B5" s="8" t="n">
        <v>-5.4</v>
      </c>
      <c r="C5" s="8" t="n">
        <v>-3.7</v>
      </c>
    </row>
    <row r="6" spans="1:3">
      <c r="A6" s="4" t="s">
        <v>59</v>
      </c>
      <c r="B6" s="8" t="n">
        <v>3388.6</v>
      </c>
      <c r="C6" s="8" t="n">
        <v>2816.4</v>
      </c>
    </row>
    <row r="7" spans="1:3">
      <c r="A7" s="4" t="s">
        <v>480</v>
      </c>
    </row>
    <row r="8" spans="1:3">
      <c r="A8" s="3" t="s">
        <v>59</v>
      </c>
    </row>
    <row r="9" spans="1:3">
      <c r="A9" s="4" t="s">
        <v>477</v>
      </c>
      <c r="B9" s="5" t="n">
        <v>1279</v>
      </c>
      <c r="C9" s="8" t="n">
        <v>907.1</v>
      </c>
    </row>
    <row r="10" spans="1:3">
      <c r="A10" s="4" t="s">
        <v>478</v>
      </c>
      <c r="B10" s="5" t="n">
        <v>0</v>
      </c>
      <c r="C10" s="5" t="n">
        <v>0</v>
      </c>
    </row>
    <row r="11" spans="1:3">
      <c r="A11" s="4" t="s">
        <v>479</v>
      </c>
      <c r="B11" s="5" t="n">
        <v>0</v>
      </c>
      <c r="C11" s="5" t="n">
        <v>0</v>
      </c>
    </row>
    <row r="12" spans="1:3">
      <c r="A12" s="4" t="s">
        <v>59</v>
      </c>
      <c r="B12" s="5" t="n">
        <v>1279</v>
      </c>
      <c r="C12" s="8" t="n">
        <v>907.1</v>
      </c>
    </row>
    <row r="13" spans="1:3">
      <c r="A13" s="4" t="s">
        <v>481</v>
      </c>
    </row>
    <row r="14" spans="1:3">
      <c r="A14" s="3" t="s">
        <v>59</v>
      </c>
    </row>
    <row r="15" spans="1:3">
      <c r="A15" s="4" t="s">
        <v>477</v>
      </c>
      <c r="B15" s="8" t="n">
        <v>41.8</v>
      </c>
      <c r="C15" s="8" t="n">
        <v>42.9</v>
      </c>
    </row>
    <row r="16" spans="1:3">
      <c r="A16" s="4" t="s">
        <v>478</v>
      </c>
      <c r="B16" s="5" t="n">
        <v>0</v>
      </c>
      <c r="C16" s="5" t="n">
        <v>0</v>
      </c>
    </row>
    <row r="17" spans="1:3">
      <c r="A17" s="4" t="s">
        <v>479</v>
      </c>
      <c r="B17" s="5" t="n">
        <v>0</v>
      </c>
      <c r="C17" s="5" t="n">
        <v>0</v>
      </c>
    </row>
    <row r="18" spans="1:3">
      <c r="A18" s="4" t="s">
        <v>59</v>
      </c>
      <c r="B18" s="8" t="n">
        <v>41.8</v>
      </c>
      <c r="C18" s="8" t="n">
        <v>42.9</v>
      </c>
    </row>
    <row r="19" spans="1:3">
      <c r="A19" s="4" t="s">
        <v>74</v>
      </c>
    </row>
    <row r="20" spans="1:3">
      <c r="A20" s="3" t="s">
        <v>59</v>
      </c>
    </row>
    <row r="21" spans="1:3">
      <c r="A21" s="4" t="s">
        <v>477</v>
      </c>
      <c r="B21" s="8" t="n">
        <v>1027.2</v>
      </c>
      <c r="C21" s="8" t="n">
        <v>753.4</v>
      </c>
    </row>
    <row r="22" spans="1:3">
      <c r="A22" s="4" t="s">
        <v>478</v>
      </c>
      <c r="B22" s="8" t="n">
        <v>0.1</v>
      </c>
      <c r="C22" s="8" t="n">
        <v>0.1</v>
      </c>
    </row>
    <row r="23" spans="1:3">
      <c r="A23" s="4" t="s">
        <v>479</v>
      </c>
      <c r="B23" s="8" t="n">
        <v>-1.2</v>
      </c>
      <c r="C23" s="8" t="n">
        <v>-1.2</v>
      </c>
    </row>
    <row r="24" spans="1:3">
      <c r="A24" s="4" t="s">
        <v>59</v>
      </c>
      <c r="B24" s="8" t="n">
        <v>1026.1</v>
      </c>
      <c r="C24" s="8" t="n">
        <v>752.3</v>
      </c>
    </row>
    <row r="25" spans="1:3">
      <c r="A25" s="4" t="s">
        <v>79</v>
      </c>
    </row>
    <row r="26" spans="1:3">
      <c r="A26" s="3" t="s">
        <v>59</v>
      </c>
    </row>
    <row r="27" spans="1:3">
      <c r="A27" s="4" t="s">
        <v>477</v>
      </c>
      <c r="B27" s="8" t="n">
        <v>992.2</v>
      </c>
      <c r="C27" s="8" t="n">
        <v>1073.7</v>
      </c>
    </row>
    <row r="28" spans="1:3">
      <c r="A28" s="4" t="s">
        <v>478</v>
      </c>
      <c r="B28" s="8" t="n">
        <v>0.4</v>
      </c>
      <c r="C28" s="8" t="n">
        <v>0.6</v>
      </c>
    </row>
    <row r="29" spans="1:3">
      <c r="A29" s="4" t="s">
        <v>479</v>
      </c>
      <c r="B29" s="8" t="n">
        <v>-4.2</v>
      </c>
      <c r="C29" s="8" t="n">
        <v>-2.5</v>
      </c>
    </row>
    <row r="30" spans="1:3">
      <c r="A30" s="4" t="s">
        <v>59</v>
      </c>
      <c r="B30" s="8" t="n">
        <v>988.4</v>
      </c>
      <c r="C30" s="8" t="n">
        <v>1071.8</v>
      </c>
    </row>
    <row r="31" spans="1:3">
      <c r="A31" s="4" t="s">
        <v>76</v>
      </c>
    </row>
    <row r="32" spans="1:3">
      <c r="A32" s="3" t="s">
        <v>59</v>
      </c>
    </row>
    <row r="33" spans="1:3">
      <c r="A33" s="4" t="s">
        <v>59</v>
      </c>
      <c r="B33" s="8" t="n">
        <v>31.4</v>
      </c>
      <c r="C33" s="5" t="n">
        <v>4</v>
      </c>
    </row>
    <row r="34" spans="1:3">
      <c r="A34" s="4" t="s">
        <v>482</v>
      </c>
    </row>
    <row r="35" spans="1:3">
      <c r="A35" s="3" t="s">
        <v>59</v>
      </c>
    </row>
    <row r="36" spans="1:3">
      <c r="A36" s="4" t="s">
        <v>477</v>
      </c>
      <c r="B36" s="8" t="n">
        <v>15.9</v>
      </c>
      <c r="C36" s="8" t="n">
        <v>15.9</v>
      </c>
    </row>
    <row r="37" spans="1:3">
      <c r="A37" s="4" t="s">
        <v>478</v>
      </c>
      <c r="B37" s="8" t="n">
        <v>37.4</v>
      </c>
      <c r="C37" s="8" t="n">
        <v>26.4</v>
      </c>
    </row>
    <row r="38" spans="1:3">
      <c r="A38" s="4" t="s">
        <v>479</v>
      </c>
      <c r="B38" s="5" t="n">
        <v>0</v>
      </c>
      <c r="C38" s="5" t="n">
        <v>0</v>
      </c>
    </row>
    <row r="39" spans="1:3">
      <c r="A39" s="4" t="s">
        <v>59</v>
      </c>
      <c r="B39" s="8" t="n">
        <v>53.3</v>
      </c>
      <c r="C39" s="8" t="n">
        <v>42.3</v>
      </c>
    </row>
    <row r="40" spans="1:3">
      <c r="A40" s="4" t="s">
        <v>483</v>
      </c>
    </row>
    <row r="41" spans="1:3">
      <c r="A41" s="3" t="s">
        <v>59</v>
      </c>
    </row>
    <row r="42" spans="1:3">
      <c r="A42" s="4" t="s">
        <v>477</v>
      </c>
      <c r="B42" s="8" t="n">
        <v>2370.4</v>
      </c>
      <c r="C42" s="8" t="n">
        <v>2179.6</v>
      </c>
    </row>
    <row r="43" spans="1:3">
      <c r="A43" s="4" t="s">
        <v>478</v>
      </c>
      <c r="B43" s="8" t="n">
        <v>0.5</v>
      </c>
      <c r="C43" s="8" t="n">
        <v>0.7</v>
      </c>
    </row>
    <row r="44" spans="1:3">
      <c r="A44" s="4" t="s">
        <v>479</v>
      </c>
      <c r="B44" s="8" t="n">
        <v>-5.4</v>
      </c>
      <c r="C44" s="5" t="n">
        <v>-3</v>
      </c>
    </row>
    <row r="45" spans="1:3">
      <c r="A45" s="4" t="s">
        <v>59</v>
      </c>
      <c r="B45" s="8" t="n">
        <v>2365.5</v>
      </c>
      <c r="C45" s="8" t="n">
        <v>2177.3</v>
      </c>
    </row>
    <row r="46" spans="1:3">
      <c r="A46" s="4" t="s">
        <v>484</v>
      </c>
    </row>
    <row r="47" spans="1:3">
      <c r="A47" s="3" t="s">
        <v>59</v>
      </c>
    </row>
    <row r="48" spans="1:3">
      <c r="A48" s="4" t="s">
        <v>477</v>
      </c>
      <c r="B48" s="8" t="n">
        <v>287.1</v>
      </c>
      <c r="C48" s="5" t="n">
        <v>303</v>
      </c>
    </row>
    <row r="49" spans="1:3">
      <c r="A49" s="4" t="s">
        <v>478</v>
      </c>
      <c r="B49" s="5" t="n">
        <v>0</v>
      </c>
      <c r="C49" s="8" t="n">
        <v>0.2</v>
      </c>
    </row>
    <row r="50" spans="1:3">
      <c r="A50" s="4" t="s">
        <v>479</v>
      </c>
      <c r="B50" s="8" t="n">
        <v>-0.6</v>
      </c>
      <c r="C50" s="8" t="n">
        <v>-0.2</v>
      </c>
    </row>
    <row r="51" spans="1:3">
      <c r="A51" s="4" t="s">
        <v>59</v>
      </c>
      <c r="B51" s="8" t="n">
        <v>286.5</v>
      </c>
      <c r="C51" s="5" t="n">
        <v>303</v>
      </c>
    </row>
    <row r="52" spans="1:3">
      <c r="A52" s="4" t="s">
        <v>485</v>
      </c>
    </row>
    <row r="53" spans="1:3">
      <c r="A53" s="3" t="s">
        <v>59</v>
      </c>
    </row>
    <row r="54" spans="1:3">
      <c r="A54" s="4" t="s">
        <v>477</v>
      </c>
      <c r="B54" s="8" t="n">
        <v>83.8</v>
      </c>
      <c r="C54" s="8" t="n">
        <v>66.09999999999999</v>
      </c>
    </row>
    <row r="55" spans="1:3">
      <c r="A55" s="4" t="s">
        <v>478</v>
      </c>
      <c r="B55" s="5" t="n">
        <v>0</v>
      </c>
      <c r="C55" s="5" t="n">
        <v>0</v>
      </c>
    </row>
    <row r="56" spans="1:3">
      <c r="A56" s="4" t="s">
        <v>479</v>
      </c>
      <c r="B56" s="5" t="n">
        <v>0</v>
      </c>
      <c r="C56" s="5" t="n">
        <v>0</v>
      </c>
    </row>
    <row r="57" spans="1:3">
      <c r="A57" s="4" t="s">
        <v>59</v>
      </c>
      <c r="B57" s="8" t="n">
        <v>83.8</v>
      </c>
      <c r="C57" s="8" t="n">
        <v>66.09999999999999</v>
      </c>
    </row>
    <row r="58" spans="1:3">
      <c r="A58" s="4" t="s">
        <v>485</v>
      </c>
    </row>
    <row r="59" spans="1:3">
      <c r="A59" s="3" t="s">
        <v>59</v>
      </c>
    </row>
    <row r="60" spans="1:3">
      <c r="A60" s="4" t="s">
        <v>477</v>
      </c>
      <c r="B60" s="8" t="n">
        <v>217.1</v>
      </c>
      <c r="C60" s="8" t="n">
        <v>147.7</v>
      </c>
    </row>
    <row r="61" spans="1:3">
      <c r="A61" s="4" t="s">
        <v>478</v>
      </c>
      <c r="B61" s="5" t="n">
        <v>0</v>
      </c>
      <c r="C61" s="5" t="n">
        <v>0</v>
      </c>
    </row>
    <row r="62" spans="1:3">
      <c r="A62" s="4" t="s">
        <v>479</v>
      </c>
      <c r="B62" s="5" t="n">
        <v>0</v>
      </c>
      <c r="C62" s="5" t="n">
        <v>0</v>
      </c>
    </row>
    <row r="63" spans="1:3">
      <c r="A63" s="4" t="s">
        <v>59</v>
      </c>
      <c r="B63" s="8" t="n">
        <v>217.1</v>
      </c>
      <c r="C63" s="8" t="n">
        <v>147.7</v>
      </c>
    </row>
    <row r="64" spans="1:3">
      <c r="A64" s="4" t="s">
        <v>486</v>
      </c>
    </row>
    <row r="65" spans="1:3">
      <c r="A65" s="3" t="s">
        <v>59</v>
      </c>
    </row>
    <row r="66" spans="1:3">
      <c r="A66" s="4" t="s">
        <v>477</v>
      </c>
      <c r="B66" s="8" t="n">
        <v>929.6</v>
      </c>
      <c r="C66" s="8" t="n">
        <v>846.5</v>
      </c>
    </row>
    <row r="67" spans="1:3">
      <c r="A67" s="4" t="s">
        <v>478</v>
      </c>
      <c r="B67" s="8" t="n">
        <v>0.4</v>
      </c>
      <c r="C67" s="8" t="n">
        <v>0.4</v>
      </c>
    </row>
    <row r="68" spans="1:3">
      <c r="A68" s="4" t="s">
        <v>479</v>
      </c>
      <c r="B68" s="5" t="n">
        <v>-3</v>
      </c>
      <c r="C68" s="5" t="n">
        <v>-2</v>
      </c>
    </row>
    <row r="69" spans="1:3">
      <c r="A69" s="4" t="s">
        <v>59</v>
      </c>
      <c r="B69" s="5" t="n">
        <v>927</v>
      </c>
      <c r="C69" s="8" t="n">
        <v>844.9</v>
      </c>
    </row>
    <row r="70" spans="1:3">
      <c r="A70" s="4" t="s">
        <v>487</v>
      </c>
    </row>
    <row r="71" spans="1:3">
      <c r="A71" s="3" t="s">
        <v>59</v>
      </c>
    </row>
    <row r="72" spans="1:3">
      <c r="A72" s="4" t="s">
        <v>477</v>
      </c>
      <c r="B72" s="8" t="n">
        <v>62.9</v>
      </c>
      <c r="C72" s="5" t="n">
        <v>34</v>
      </c>
    </row>
    <row r="73" spans="1:3">
      <c r="A73" s="4" t="s">
        <v>478</v>
      </c>
      <c r="B73" s="5" t="n">
        <v>0</v>
      </c>
      <c r="C73" s="5" t="n">
        <v>0</v>
      </c>
    </row>
    <row r="74" spans="1:3">
      <c r="A74" s="4" t="s">
        <v>479</v>
      </c>
      <c r="B74" s="8" t="n">
        <v>-0.2</v>
      </c>
      <c r="C74" s="8" t="n">
        <v>-0.1</v>
      </c>
    </row>
    <row r="75" spans="1:3">
      <c r="A75" s="4" t="s">
        <v>59</v>
      </c>
      <c r="B75" s="8" t="n">
        <v>62.7</v>
      </c>
      <c r="C75" s="8" t="n">
        <v>33.9</v>
      </c>
    </row>
    <row r="76" spans="1:3">
      <c r="A76" s="4" t="s">
        <v>488</v>
      </c>
    </row>
    <row r="77" spans="1:3">
      <c r="A77" s="3" t="s">
        <v>59</v>
      </c>
    </row>
    <row r="78" spans="1:3">
      <c r="A78" s="4" t="s">
        <v>477</v>
      </c>
      <c r="B78" s="8" t="n">
        <v>239.2</v>
      </c>
      <c r="C78" s="8" t="n">
        <v>264.6</v>
      </c>
    </row>
    <row r="79" spans="1:3">
      <c r="A79" s="4" t="s">
        <v>478</v>
      </c>
      <c r="B79" s="5" t="n">
        <v>0</v>
      </c>
      <c r="C79" s="5" t="n">
        <v>0</v>
      </c>
    </row>
    <row r="80" spans="1:3">
      <c r="A80" s="4" t="s">
        <v>479</v>
      </c>
      <c r="B80" s="5" t="n">
        <v>0</v>
      </c>
      <c r="C80" s="5" t="n">
        <v>0</v>
      </c>
    </row>
    <row r="81" spans="1:3">
      <c r="A81" s="4" t="s">
        <v>59</v>
      </c>
      <c r="B81" s="8" t="n">
        <v>239.2</v>
      </c>
      <c r="C81" s="8" t="n">
        <v>264.6</v>
      </c>
    </row>
    <row r="82" spans="1:3">
      <c r="A82" s="4" t="s">
        <v>489</v>
      </c>
    </row>
    <row r="83" spans="1:3">
      <c r="A83" s="3" t="s">
        <v>59</v>
      </c>
    </row>
    <row r="84" spans="1:3">
      <c r="A84" s="4" t="s">
        <v>477</v>
      </c>
      <c r="B84" s="8" t="n">
        <v>143.9</v>
      </c>
      <c r="C84" s="5" t="n">
        <v>127</v>
      </c>
    </row>
    <row r="85" spans="1:3">
      <c r="A85" s="4" t="s">
        <v>478</v>
      </c>
      <c r="B85" s="5" t="n">
        <v>0</v>
      </c>
      <c r="C85" s="5" t="n">
        <v>0</v>
      </c>
    </row>
    <row r="86" spans="1:3">
      <c r="A86" s="4" t="s">
        <v>479</v>
      </c>
      <c r="B86" s="8" t="n">
        <v>-0.7</v>
      </c>
      <c r="C86" s="8" t="n">
        <v>-0.3</v>
      </c>
    </row>
    <row r="87" spans="1:3">
      <c r="A87" s="4" t="s">
        <v>59</v>
      </c>
      <c r="B87" s="8" t="n">
        <v>143.2</v>
      </c>
      <c r="C87" s="8" t="n">
        <v>126.7</v>
      </c>
    </row>
    <row r="88" spans="1:3">
      <c r="A88" s="4" t="s">
        <v>490</v>
      </c>
    </row>
    <row r="89" spans="1:3">
      <c r="A89" s="3" t="s">
        <v>59</v>
      </c>
    </row>
    <row r="90" spans="1:3">
      <c r="A90" s="4" t="s">
        <v>477</v>
      </c>
      <c r="B90" s="8" t="n">
        <v>406.8</v>
      </c>
      <c r="C90" s="8" t="n">
        <v>390.7</v>
      </c>
    </row>
    <row r="91" spans="1:3">
      <c r="A91" s="4" t="s">
        <v>478</v>
      </c>
      <c r="B91" s="8" t="n">
        <v>0.1</v>
      </c>
      <c r="C91" s="8" t="n">
        <v>0.1</v>
      </c>
    </row>
    <row r="92" spans="1:3">
      <c r="A92" s="4" t="s">
        <v>479</v>
      </c>
      <c r="B92" s="8" t="n">
        <v>-0.9</v>
      </c>
      <c r="C92" s="8" t="n">
        <v>-0.4</v>
      </c>
    </row>
    <row r="93" spans="1:3">
      <c r="A93" s="4" t="s">
        <v>59</v>
      </c>
      <c r="B93" s="5" t="n">
        <v>406</v>
      </c>
      <c r="C93" s="8" t="n">
        <v>390.4</v>
      </c>
    </row>
    <row r="94" spans="1:3">
      <c r="A94" s="4" t="s">
        <v>491</v>
      </c>
    </row>
    <row r="95" spans="1:3">
      <c r="A95" s="3" t="s">
        <v>59</v>
      </c>
    </row>
    <row r="96" spans="1:3">
      <c r="A96" s="4" t="s">
        <v>477</v>
      </c>
      <c r="B96" s="8" t="n">
        <v>969.8</v>
      </c>
      <c r="C96" s="8" t="n">
        <v>592.2</v>
      </c>
    </row>
    <row r="97" spans="1:3">
      <c r="A97" s="4" t="s">
        <v>478</v>
      </c>
      <c r="B97" s="5" t="n">
        <v>0</v>
      </c>
      <c r="C97" s="5" t="n">
        <v>0</v>
      </c>
    </row>
    <row r="98" spans="1:3">
      <c r="A98" s="4" t="s">
        <v>479</v>
      </c>
      <c r="B98" s="5" t="n">
        <v>0</v>
      </c>
      <c r="C98" s="5" t="n">
        <v>0</v>
      </c>
    </row>
    <row r="99" spans="1:3">
      <c r="A99" s="4" t="s">
        <v>59</v>
      </c>
      <c r="B99" s="8" t="n">
        <v>969.8</v>
      </c>
      <c r="C99" s="8" t="n">
        <v>592.2</v>
      </c>
    </row>
    <row r="100" spans="1:3">
      <c r="A100" s="4" t="s">
        <v>492</v>
      </c>
    </row>
    <row r="101" spans="1:3">
      <c r="A101" s="3" t="s">
        <v>59</v>
      </c>
    </row>
    <row r="102" spans="1:3">
      <c r="A102" s="4" t="s">
        <v>477</v>
      </c>
      <c r="B102" s="8" t="n">
        <v>15.9</v>
      </c>
      <c r="C102" s="8" t="n">
        <v>15.9</v>
      </c>
    </row>
    <row r="103" spans="1:3">
      <c r="A103" s="4" t="s">
        <v>478</v>
      </c>
      <c r="B103" s="8" t="n">
        <v>37.4</v>
      </c>
      <c r="C103" s="8" t="n">
        <v>26.4</v>
      </c>
    </row>
    <row r="104" spans="1:3">
      <c r="A104" s="4" t="s">
        <v>479</v>
      </c>
      <c r="B104" s="5" t="n">
        <v>0</v>
      </c>
      <c r="C104" s="5" t="n">
        <v>0</v>
      </c>
    </row>
    <row r="105" spans="1:3">
      <c r="A105" s="4" t="s">
        <v>59</v>
      </c>
      <c r="B105" s="8" t="n">
        <v>53.3</v>
      </c>
      <c r="C105" s="8" t="n">
        <v>42.3</v>
      </c>
    </row>
    <row r="106" spans="1:3">
      <c r="A106" s="4" t="s">
        <v>493</v>
      </c>
    </row>
    <row r="107" spans="1:3">
      <c r="A107" s="3" t="s">
        <v>59</v>
      </c>
    </row>
    <row r="108" spans="1:3">
      <c r="A108" s="4" t="s">
        <v>477</v>
      </c>
      <c r="B108" s="5" t="n">
        <v>0</v>
      </c>
      <c r="C108" s="8" t="n">
        <v>5.3</v>
      </c>
    </row>
    <row r="109" spans="1:3">
      <c r="A109" s="4" t="s">
        <v>478</v>
      </c>
      <c r="B109" s="5" t="n">
        <v>0</v>
      </c>
      <c r="C109" s="5" t="n">
        <v>0</v>
      </c>
    </row>
    <row r="110" spans="1:3">
      <c r="A110" s="4" t="s">
        <v>479</v>
      </c>
      <c r="B110" s="5" t="n">
        <v>0</v>
      </c>
      <c r="C110" s="8" t="n">
        <v>-0.7</v>
      </c>
    </row>
    <row r="111" spans="1:3">
      <c r="A111" s="4" t="s">
        <v>59</v>
      </c>
      <c r="B111" s="6" t="n">
        <v>0</v>
      </c>
      <c r="C111" s="7"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2006.5</v>
      </c>
      <c r="C3" s="7" t="n">
        <v>1833.2</v>
      </c>
    </row>
    <row r="4" spans="1:3">
      <c r="A4" s="4" t="s">
        <v>74</v>
      </c>
      <c r="B4" s="8" t="n">
        <v>1026.1</v>
      </c>
      <c r="C4" s="8" t="n">
        <v>752.3</v>
      </c>
    </row>
    <row r="5" spans="1:3">
      <c r="A5" s="4" t="s">
        <v>75</v>
      </c>
      <c r="B5" s="5" t="n">
        <v>852</v>
      </c>
      <c r="C5" s="8" t="n">
        <v>1054.1</v>
      </c>
    </row>
    <row r="6" spans="1:3">
      <c r="A6" s="4" t="s">
        <v>76</v>
      </c>
      <c r="B6" s="8" t="n">
        <v>299.9</v>
      </c>
      <c r="C6" s="8" t="n">
        <v>332.3</v>
      </c>
    </row>
    <row r="7" spans="1:3">
      <c r="A7" s="4" t="s">
        <v>77</v>
      </c>
      <c r="B7" s="8" t="n">
        <v>4184.5</v>
      </c>
      <c r="C7" s="8" t="n">
        <v>3971.9</v>
      </c>
    </row>
    <row r="8" spans="1:3">
      <c r="A8" s="4" t="s">
        <v>78</v>
      </c>
      <c r="B8" s="8" t="n">
        <v>1021.1</v>
      </c>
      <c r="C8" s="8" t="n">
        <v>1063.8</v>
      </c>
    </row>
    <row r="9" spans="1:3">
      <c r="A9" s="4" t="s">
        <v>79</v>
      </c>
      <c r="B9" s="8" t="n">
        <v>988.4</v>
      </c>
      <c r="C9" s="8" t="n">
        <v>1071.8</v>
      </c>
    </row>
    <row r="10" spans="1:3">
      <c r="A10" s="4" t="s">
        <v>80</v>
      </c>
      <c r="B10" s="8" t="n">
        <v>36.1</v>
      </c>
      <c r="C10" s="8" t="n">
        <v>99.90000000000001</v>
      </c>
    </row>
    <row r="11" spans="1:3">
      <c r="A11" s="4" t="s">
        <v>81</v>
      </c>
      <c r="B11" s="8" t="n">
        <v>128.1</v>
      </c>
      <c r="C11" s="8" t="n">
        <v>130.2</v>
      </c>
    </row>
    <row r="12" spans="1:3">
      <c r="A12" s="4" t="s">
        <v>82</v>
      </c>
      <c r="B12" s="8" t="n">
        <v>3096.2</v>
      </c>
      <c r="C12" s="8" t="n">
        <v>3081.7</v>
      </c>
    </row>
    <row r="13" spans="1:3">
      <c r="A13" s="4" t="s">
        <v>83</v>
      </c>
      <c r="B13" s="8" t="n">
        <v>379.4</v>
      </c>
      <c r="C13" s="8" t="n">
        <v>237.2</v>
      </c>
    </row>
    <row r="14" spans="1:3">
      <c r="A14" s="4" t="s">
        <v>84</v>
      </c>
      <c r="B14" s="8" t="n">
        <v>9833.799999999999</v>
      </c>
      <c r="C14" s="8" t="n">
        <v>9656.5</v>
      </c>
    </row>
    <row r="15" spans="1:3">
      <c r="A15" s="3" t="s">
        <v>85</v>
      </c>
    </row>
    <row r="16" spans="1:3">
      <c r="A16" s="4" t="s">
        <v>86</v>
      </c>
      <c r="B16" s="8" t="n">
        <v>217.6</v>
      </c>
      <c r="C16" s="5" t="n">
        <v>221</v>
      </c>
    </row>
    <row r="17" spans="1:3">
      <c r="A17" s="4" t="s">
        <v>87</v>
      </c>
      <c r="B17" s="5" t="n">
        <v>186</v>
      </c>
      <c r="C17" s="8" t="n">
        <v>233.6</v>
      </c>
    </row>
    <row r="18" spans="1:3">
      <c r="A18" s="4" t="s">
        <v>88</v>
      </c>
      <c r="B18" s="8" t="n">
        <v>1030.3</v>
      </c>
      <c r="C18" s="5" t="n">
        <v>1032</v>
      </c>
    </row>
    <row r="19" spans="1:3">
      <c r="A19" s="4" t="s">
        <v>89</v>
      </c>
      <c r="B19" s="8" t="n">
        <v>304.3</v>
      </c>
      <c r="C19" s="8" t="n">
        <v>249.3</v>
      </c>
    </row>
    <row r="20" spans="1:3">
      <c r="A20" s="4" t="s">
        <v>90</v>
      </c>
      <c r="B20" s="8" t="n">
        <v>1738.2</v>
      </c>
      <c r="C20" s="8" t="n">
        <v>1735.9</v>
      </c>
    </row>
    <row r="21" spans="1:3">
      <c r="A21" s="4" t="s">
        <v>91</v>
      </c>
      <c r="B21" s="8" t="n">
        <v>2136.3</v>
      </c>
      <c r="C21" s="8" t="n">
        <v>2133.7</v>
      </c>
    </row>
    <row r="22" spans="1:3">
      <c r="A22" s="4" t="s">
        <v>92</v>
      </c>
      <c r="B22" s="5" t="n">
        <v>509</v>
      </c>
      <c r="C22" s="8" t="n">
        <v>449.1</v>
      </c>
    </row>
    <row r="23" spans="1:3">
      <c r="A23" s="4" t="s">
        <v>93</v>
      </c>
      <c r="B23" s="8" t="n">
        <v>650.6</v>
      </c>
      <c r="C23" s="8" t="n">
        <v>209.2</v>
      </c>
    </row>
    <row r="24" spans="1:3">
      <c r="A24" s="4" t="s">
        <v>94</v>
      </c>
      <c r="B24" s="8" t="n">
        <v>118.8</v>
      </c>
      <c r="C24" s="8" t="n">
        <v>166.1</v>
      </c>
    </row>
    <row r="25" spans="1:3">
      <c r="A25" s="4" t="s">
        <v>95</v>
      </c>
      <c r="B25" s="8" t="n">
        <v>5152.9</v>
      </c>
      <c r="C25" s="5" t="n">
        <v>4694</v>
      </c>
    </row>
    <row r="26" spans="1:3">
      <c r="A26" s="4" t="s">
        <v>96</v>
      </c>
      <c r="B26" s="4" t="s">
        <v>97</v>
      </c>
      <c r="C26" s="4" t="s">
        <v>97</v>
      </c>
    </row>
    <row r="27" spans="1:3">
      <c r="A27" s="3" t="s">
        <v>98</v>
      </c>
    </row>
    <row r="28" spans="1:3">
      <c r="A28" s="4" t="s">
        <v>99</v>
      </c>
      <c r="B28" s="5" t="n">
        <v>0</v>
      </c>
      <c r="C28" s="5" t="n">
        <v>0</v>
      </c>
    </row>
    <row r="29" spans="1:3">
      <c r="A29" s="4" t="s">
        <v>100</v>
      </c>
      <c r="B29" s="5" t="n">
        <v>0</v>
      </c>
      <c r="C29" s="5" t="n">
        <v>0</v>
      </c>
    </row>
    <row r="30" spans="1:3">
      <c r="A30" s="4" t="s">
        <v>101</v>
      </c>
      <c r="B30" s="8" t="n">
        <v>8042.1</v>
      </c>
      <c r="C30" s="8" t="n">
        <v>8281.6</v>
      </c>
    </row>
    <row r="31" spans="1:3">
      <c r="A31" s="4" t="s">
        <v>102</v>
      </c>
      <c r="B31" s="8" t="n">
        <v>-5.4</v>
      </c>
      <c r="C31" s="8" t="n">
        <v>-37.3</v>
      </c>
    </row>
    <row r="32" spans="1:3">
      <c r="A32" s="4" t="s">
        <v>103</v>
      </c>
      <c r="B32" s="8" t="n">
        <v>-3355.8</v>
      </c>
      <c r="C32" s="8" t="n">
        <v>-3281.8</v>
      </c>
    </row>
    <row r="33" spans="1:3">
      <c r="A33" s="4" t="s">
        <v>104</v>
      </c>
      <c r="B33" s="8" t="n">
        <v>4680.9</v>
      </c>
      <c r="C33" s="8" t="n">
        <v>4962.5</v>
      </c>
    </row>
    <row r="34" spans="1:3">
      <c r="A34" s="4" t="s">
        <v>105</v>
      </c>
      <c r="B34" s="7" t="n">
        <v>9833.799999999999</v>
      </c>
      <c r="C34" s="7" t="n">
        <v>96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20</v>
      </c>
    </row>
    <row r="2" spans="1:2">
      <c r="A2" s="3" t="s">
        <v>194</v>
      </c>
    </row>
    <row r="3" spans="1:2">
      <c r="A3" s="4" t="s">
        <v>495</v>
      </c>
      <c r="B3" s="7" t="n">
        <v>1378.2</v>
      </c>
    </row>
    <row r="4" spans="1:2">
      <c r="A4" s="4" t="s">
        <v>496</v>
      </c>
      <c r="B4" s="8" t="n">
        <v>1377.1</v>
      </c>
    </row>
    <row r="5" spans="1:2">
      <c r="A5" s="4" t="s">
        <v>497</v>
      </c>
      <c r="B5" s="8" t="n">
        <v>992.2</v>
      </c>
    </row>
    <row r="6" spans="1:2">
      <c r="A6" s="4" t="s">
        <v>498</v>
      </c>
      <c r="B6" s="8" t="n">
        <v>988.4</v>
      </c>
    </row>
    <row r="7" spans="1:2">
      <c r="A7" s="4" t="s">
        <v>499</v>
      </c>
      <c r="B7" s="8" t="n">
        <v>2370.4</v>
      </c>
    </row>
    <row r="8" spans="1:2">
      <c r="A8" s="4" t="s">
        <v>500</v>
      </c>
      <c r="B8" s="7" t="n">
        <v>23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s>
  <sheetData>
    <row r="1" spans="1:4">
      <c r="A1" s="1" t="s">
        <v>501</v>
      </c>
      <c r="B1" s="2" t="s">
        <v>1</v>
      </c>
    </row>
    <row r="2" spans="1:4">
      <c r="B2" s="2" t="s">
        <v>502</v>
      </c>
      <c r="C2" s="2" t="s">
        <v>503</v>
      </c>
      <c r="D2" s="2" t="s">
        <v>504</v>
      </c>
    </row>
    <row r="3" spans="1:4">
      <c r="A3" s="3" t="s">
        <v>505</v>
      </c>
    </row>
    <row r="4" spans="1:4">
      <c r="A4" s="4" t="s">
        <v>506</v>
      </c>
      <c r="B4" s="5" t="n">
        <v>956</v>
      </c>
    </row>
    <row r="5" spans="1:4">
      <c r="A5" s="4" t="s">
        <v>507</v>
      </c>
      <c r="B5" s="6" t="n">
        <v>0</v>
      </c>
      <c r="C5" s="6" t="n">
        <v>0</v>
      </c>
    </row>
    <row r="6" spans="1:4">
      <c r="A6" s="4" t="s">
        <v>508</v>
      </c>
      <c r="B6" s="5" t="n">
        <v>122000000</v>
      </c>
    </row>
    <row r="7" spans="1:4">
      <c r="A7" s="4" t="s">
        <v>509</v>
      </c>
      <c r="B7" s="5" t="n">
        <v>83000000</v>
      </c>
      <c r="D7" s="6" t="n">
        <v>61300000</v>
      </c>
    </row>
    <row r="8" spans="1:4">
      <c r="A8" s="4" t="s">
        <v>510</v>
      </c>
      <c r="B8" s="5" t="n">
        <v>29700000</v>
      </c>
      <c r="D8" s="5" t="n">
        <v>19000000</v>
      </c>
    </row>
    <row r="9" spans="1:4">
      <c r="A9" s="4" t="s">
        <v>76</v>
      </c>
    </row>
    <row r="10" spans="1:4">
      <c r="A10" s="3" t="s">
        <v>505</v>
      </c>
    </row>
    <row r="11" spans="1:4">
      <c r="A11" s="4" t="s">
        <v>508</v>
      </c>
      <c r="B11" s="5" t="n">
        <v>85900000</v>
      </c>
    </row>
    <row r="12" spans="1:4">
      <c r="A12" s="4" t="s">
        <v>511</v>
      </c>
    </row>
    <row r="13" spans="1:4">
      <c r="A13" s="3" t="s">
        <v>505</v>
      </c>
    </row>
    <row r="14" spans="1:4">
      <c r="A14" s="4" t="s">
        <v>508</v>
      </c>
      <c r="B14" s="5" t="n">
        <v>36100000</v>
      </c>
    </row>
    <row r="15" spans="1:4">
      <c r="A15" s="4" t="s">
        <v>512</v>
      </c>
    </row>
    <row r="16" spans="1:4">
      <c r="A16" s="3" t="s">
        <v>505</v>
      </c>
    </row>
    <row r="17" spans="1:4">
      <c r="A17" s="4" t="s">
        <v>135</v>
      </c>
      <c r="B17" s="6" t="n">
        <v>27600000</v>
      </c>
      <c r="D17" s="6" t="n">
        <v>2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C3" s="7" t="n">
        <v>978.7</v>
      </c>
    </row>
    <row r="4" spans="1:3">
      <c r="A4" s="4" t="s">
        <v>516</v>
      </c>
      <c r="C4" s="8" t="n">
        <v>-3.6</v>
      </c>
    </row>
    <row r="5" spans="1:3">
      <c r="A5" s="4" t="s">
        <v>517</v>
      </c>
      <c r="C5" s="8" t="n">
        <v>76.7</v>
      </c>
    </row>
    <row r="6" spans="1:3">
      <c r="A6" s="4" t="s">
        <v>518</v>
      </c>
      <c r="C6" s="8" t="n">
        <v>-0.1</v>
      </c>
    </row>
    <row r="7" spans="1:3">
      <c r="A7" s="4" t="s">
        <v>519</v>
      </c>
      <c r="C7" s="8" t="n">
        <v>1055.4</v>
      </c>
    </row>
    <row r="8" spans="1:3">
      <c r="A8" s="4" t="s">
        <v>520</v>
      </c>
      <c r="C8" s="8" t="n">
        <v>-3.7</v>
      </c>
    </row>
    <row r="9" spans="1:3">
      <c r="A9" s="4" t="s">
        <v>483</v>
      </c>
    </row>
    <row r="10" spans="1:3">
      <c r="A10" s="3" t="s">
        <v>514</v>
      </c>
    </row>
    <row r="11" spans="1:3">
      <c r="A11" s="4" t="s">
        <v>515</v>
      </c>
      <c r="B11" s="7" t="n">
        <v>1238.3</v>
      </c>
      <c r="C11" s="8" t="n">
        <v>974.1</v>
      </c>
    </row>
    <row r="12" spans="1:3">
      <c r="A12" s="4" t="s">
        <v>516</v>
      </c>
      <c r="B12" s="8" t="n">
        <v>-3.6</v>
      </c>
      <c r="C12" s="8" t="n">
        <v>-2.9</v>
      </c>
    </row>
    <row r="13" spans="1:3">
      <c r="A13" s="4" t="s">
        <v>517</v>
      </c>
      <c r="B13" s="8" t="n">
        <v>273.3</v>
      </c>
      <c r="C13" s="8" t="n">
        <v>76.7</v>
      </c>
    </row>
    <row r="14" spans="1:3">
      <c r="A14" s="4" t="s">
        <v>518</v>
      </c>
      <c r="B14" s="8" t="n">
        <v>-1.8</v>
      </c>
      <c r="C14" s="8" t="n">
        <v>-0.1</v>
      </c>
    </row>
    <row r="15" spans="1:3">
      <c r="A15" s="4" t="s">
        <v>519</v>
      </c>
      <c r="B15" s="8" t="n">
        <v>1511.6</v>
      </c>
      <c r="C15" s="8" t="n">
        <v>1050.8</v>
      </c>
    </row>
    <row r="16" spans="1:3">
      <c r="A16" s="4" t="s">
        <v>520</v>
      </c>
      <c r="B16" s="8" t="n">
        <v>-5.4</v>
      </c>
      <c r="C16" s="5" t="n">
        <v>-3</v>
      </c>
    </row>
    <row r="17" spans="1:3">
      <c r="A17" s="4" t="s">
        <v>484</v>
      </c>
    </row>
    <row r="18" spans="1:3">
      <c r="A18" s="3" t="s">
        <v>514</v>
      </c>
    </row>
    <row r="19" spans="1:3">
      <c r="A19" s="4" t="s">
        <v>515</v>
      </c>
      <c r="B19" s="8" t="n">
        <v>215.2</v>
      </c>
      <c r="C19" s="8" t="n">
        <v>122.2</v>
      </c>
    </row>
    <row r="20" spans="1:3">
      <c r="A20" s="4" t="s">
        <v>516</v>
      </c>
      <c r="B20" s="8" t="n">
        <v>-0.4</v>
      </c>
      <c r="C20" s="8" t="n">
        <v>-0.2</v>
      </c>
    </row>
    <row r="21" spans="1:3">
      <c r="A21" s="4" t="s">
        <v>517</v>
      </c>
      <c r="B21" s="8" t="n">
        <v>38.4</v>
      </c>
      <c r="C21" s="5" t="n">
        <v>0</v>
      </c>
    </row>
    <row r="22" spans="1:3">
      <c r="A22" s="4" t="s">
        <v>518</v>
      </c>
      <c r="B22" s="8" t="n">
        <v>-0.2</v>
      </c>
      <c r="C22" s="5" t="n">
        <v>0</v>
      </c>
    </row>
    <row r="23" spans="1:3">
      <c r="A23" s="4" t="s">
        <v>519</v>
      </c>
      <c r="B23" s="8" t="n">
        <v>253.6</v>
      </c>
      <c r="C23" s="8" t="n">
        <v>122.2</v>
      </c>
    </row>
    <row r="24" spans="1:3">
      <c r="A24" s="4" t="s">
        <v>520</v>
      </c>
      <c r="B24" s="8" t="n">
        <v>-0.6</v>
      </c>
      <c r="C24" s="8" t="n">
        <v>-0.2</v>
      </c>
    </row>
    <row r="25" spans="1:3">
      <c r="A25" s="4" t="s">
        <v>486</v>
      </c>
    </row>
    <row r="26" spans="1:3">
      <c r="A26" s="3" t="s">
        <v>514</v>
      </c>
    </row>
    <row r="27" spans="1:3">
      <c r="A27" s="4" t="s">
        <v>515</v>
      </c>
      <c r="B27" s="8" t="n">
        <v>646.7</v>
      </c>
      <c r="C27" s="8" t="n">
        <v>470.8</v>
      </c>
    </row>
    <row r="28" spans="1:3">
      <c r="A28" s="4" t="s">
        <v>516</v>
      </c>
      <c r="B28" s="8" t="n">
        <v>-2.1</v>
      </c>
      <c r="C28" s="8" t="n">
        <v>-1.9</v>
      </c>
    </row>
    <row r="29" spans="1:3">
      <c r="A29" s="4" t="s">
        <v>517</v>
      </c>
      <c r="B29" s="8" t="n">
        <v>108.6</v>
      </c>
      <c r="C29" s="8" t="n">
        <v>76.7</v>
      </c>
    </row>
    <row r="30" spans="1:3">
      <c r="A30" s="4" t="s">
        <v>518</v>
      </c>
      <c r="B30" s="8" t="n">
        <v>-0.9</v>
      </c>
      <c r="C30" s="8" t="n">
        <v>-0.1</v>
      </c>
    </row>
    <row r="31" spans="1:3">
      <c r="A31" s="4" t="s">
        <v>519</v>
      </c>
      <c r="B31" s="8" t="n">
        <v>755.3</v>
      </c>
      <c r="C31" s="8" t="n">
        <v>547.5</v>
      </c>
    </row>
    <row r="32" spans="1:3">
      <c r="A32" s="4" t="s">
        <v>520</v>
      </c>
      <c r="B32" s="5" t="n">
        <v>-3</v>
      </c>
      <c r="C32" s="5" t="n">
        <v>-2</v>
      </c>
    </row>
    <row r="33" spans="1:3">
      <c r="A33" s="4" t="s">
        <v>487</v>
      </c>
    </row>
    <row r="34" spans="1:3">
      <c r="A34" s="3" t="s">
        <v>514</v>
      </c>
    </row>
    <row r="35" spans="1:3">
      <c r="A35" s="4" t="s">
        <v>515</v>
      </c>
      <c r="B35" s="8" t="n">
        <v>47.3</v>
      </c>
      <c r="C35" s="8" t="n">
        <v>20.3</v>
      </c>
    </row>
    <row r="36" spans="1:3">
      <c r="A36" s="4" t="s">
        <v>516</v>
      </c>
      <c r="B36" s="8" t="n">
        <v>-0.2</v>
      </c>
      <c r="C36" s="8" t="n">
        <v>-0.1</v>
      </c>
    </row>
    <row r="37" spans="1:3">
      <c r="A37" s="4" t="s">
        <v>517</v>
      </c>
      <c r="B37" s="8" t="n">
        <v>6.6</v>
      </c>
      <c r="C37" s="5" t="n">
        <v>0</v>
      </c>
    </row>
    <row r="38" spans="1:3">
      <c r="A38" s="4" t="s">
        <v>518</v>
      </c>
      <c r="B38" s="5" t="n">
        <v>0</v>
      </c>
      <c r="C38" s="5" t="n">
        <v>0</v>
      </c>
    </row>
    <row r="39" spans="1:3">
      <c r="A39" s="4" t="s">
        <v>519</v>
      </c>
      <c r="B39" s="8" t="n">
        <v>53.9</v>
      </c>
      <c r="C39" s="8" t="n">
        <v>20.3</v>
      </c>
    </row>
    <row r="40" spans="1:3">
      <c r="A40" s="4" t="s">
        <v>520</v>
      </c>
      <c r="B40" s="8" t="n">
        <v>-0.2</v>
      </c>
      <c r="C40" s="8" t="n">
        <v>-0.1</v>
      </c>
    </row>
    <row r="41" spans="1:3">
      <c r="A41" s="4" t="s">
        <v>489</v>
      </c>
    </row>
    <row r="42" spans="1:3">
      <c r="A42" s="3" t="s">
        <v>514</v>
      </c>
    </row>
    <row r="43" spans="1:3">
      <c r="A43" s="4" t="s">
        <v>515</v>
      </c>
      <c r="B43" s="8" t="n">
        <v>68.3</v>
      </c>
      <c r="C43" s="8" t="n">
        <v>106.7</v>
      </c>
    </row>
    <row r="44" spans="1:3">
      <c r="A44" s="4" t="s">
        <v>516</v>
      </c>
      <c r="B44" s="8" t="n">
        <v>-0.2</v>
      </c>
      <c r="C44" s="8" t="n">
        <v>-0.3</v>
      </c>
    </row>
    <row r="45" spans="1:3">
      <c r="A45" s="4" t="s">
        <v>517</v>
      </c>
      <c r="B45" s="8" t="n">
        <v>67.90000000000001</v>
      </c>
      <c r="C45" s="5" t="n">
        <v>0</v>
      </c>
    </row>
    <row r="46" spans="1:3">
      <c r="A46" s="4" t="s">
        <v>518</v>
      </c>
      <c r="B46" s="8" t="n">
        <v>-0.5</v>
      </c>
      <c r="C46" s="5" t="n">
        <v>0</v>
      </c>
    </row>
    <row r="47" spans="1:3">
      <c r="A47" s="4" t="s">
        <v>519</v>
      </c>
      <c r="B47" s="8" t="n">
        <v>136.2</v>
      </c>
      <c r="C47" s="8" t="n">
        <v>106.7</v>
      </c>
    </row>
    <row r="48" spans="1:3">
      <c r="A48" s="4" t="s">
        <v>520</v>
      </c>
      <c r="B48" s="8" t="n">
        <v>-0.7</v>
      </c>
      <c r="C48" s="8" t="n">
        <v>-0.3</v>
      </c>
    </row>
    <row r="49" spans="1:3">
      <c r="A49" s="4" t="s">
        <v>490</v>
      </c>
    </row>
    <row r="50" spans="1:3">
      <c r="A50" s="3" t="s">
        <v>514</v>
      </c>
    </row>
    <row r="51" spans="1:3">
      <c r="A51" s="4" t="s">
        <v>515</v>
      </c>
      <c r="B51" s="8" t="n">
        <v>260.8</v>
      </c>
      <c r="C51" s="8" t="n">
        <v>254.1</v>
      </c>
    </row>
    <row r="52" spans="1:3">
      <c r="A52" s="4" t="s">
        <v>516</v>
      </c>
      <c r="B52" s="8" t="n">
        <v>-0.7</v>
      </c>
      <c r="C52" s="8" t="n">
        <v>-0.4</v>
      </c>
    </row>
    <row r="53" spans="1:3">
      <c r="A53" s="4" t="s">
        <v>517</v>
      </c>
      <c r="B53" s="8" t="n">
        <v>51.8</v>
      </c>
      <c r="C53" s="5" t="n">
        <v>0</v>
      </c>
    </row>
    <row r="54" spans="1:3">
      <c r="A54" s="4" t="s">
        <v>518</v>
      </c>
      <c r="B54" s="8" t="n">
        <v>-0.2</v>
      </c>
      <c r="C54" s="5" t="n">
        <v>0</v>
      </c>
    </row>
    <row r="55" spans="1:3">
      <c r="A55" s="4" t="s">
        <v>519</v>
      </c>
      <c r="B55" s="8" t="n">
        <v>312.6</v>
      </c>
      <c r="C55" s="8" t="n">
        <v>254.1</v>
      </c>
    </row>
    <row r="56" spans="1:3">
      <c r="A56" s="4" t="s">
        <v>520</v>
      </c>
      <c r="B56" s="7" t="n">
        <v>-0.9</v>
      </c>
      <c r="C56" s="8" t="n">
        <v>-0.4</v>
      </c>
    </row>
    <row r="57" spans="1:3">
      <c r="A57" s="4" t="s">
        <v>493</v>
      </c>
    </row>
    <row r="58" spans="1:3">
      <c r="A58" s="3" t="s">
        <v>514</v>
      </c>
    </row>
    <row r="59" spans="1:3">
      <c r="A59" s="4" t="s">
        <v>515</v>
      </c>
      <c r="C59" s="8" t="n">
        <v>4.6</v>
      </c>
    </row>
    <row r="60" spans="1:3">
      <c r="A60" s="4" t="s">
        <v>516</v>
      </c>
      <c r="C60" s="8" t="n">
        <v>-0.7</v>
      </c>
    </row>
    <row r="61" spans="1:3">
      <c r="A61" s="4" t="s">
        <v>517</v>
      </c>
      <c r="C61" s="5" t="n">
        <v>0</v>
      </c>
    </row>
    <row r="62" spans="1:3">
      <c r="A62" s="4" t="s">
        <v>518</v>
      </c>
      <c r="C62" s="5" t="n">
        <v>0</v>
      </c>
    </row>
    <row r="63" spans="1:3">
      <c r="A63" s="4" t="s">
        <v>519</v>
      </c>
      <c r="C63" s="8" t="n">
        <v>4.6</v>
      </c>
    </row>
    <row r="64" spans="1:3">
      <c r="A64" s="4" t="s">
        <v>520</v>
      </c>
      <c r="C64" s="7"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9</v>
      </c>
    </row>
    <row r="4" spans="1:3">
      <c r="A4" s="4" t="s">
        <v>59</v>
      </c>
      <c r="B4" s="7" t="n">
        <v>3388.6</v>
      </c>
      <c r="C4" s="7" t="n">
        <v>2816.4</v>
      </c>
    </row>
    <row r="5" spans="1:3">
      <c r="A5" s="3" t="s">
        <v>522</v>
      </c>
    </row>
    <row r="6" spans="1:3">
      <c r="A6" s="4" t="s">
        <v>523</v>
      </c>
      <c r="B6" s="8" t="n">
        <v>41.8</v>
      </c>
      <c r="C6" s="8" t="n">
        <v>42.9</v>
      </c>
    </row>
    <row r="7" spans="1:3">
      <c r="A7" s="4" t="s">
        <v>484</v>
      </c>
    </row>
    <row r="8" spans="1:3">
      <c r="A8" s="3" t="s">
        <v>59</v>
      </c>
    </row>
    <row r="9" spans="1:3">
      <c r="A9" s="4" t="s">
        <v>59</v>
      </c>
      <c r="B9" s="8" t="n">
        <v>286.5</v>
      </c>
      <c r="C9" s="5" t="n">
        <v>303</v>
      </c>
    </row>
    <row r="10" spans="1:3">
      <c r="A10" s="4" t="s">
        <v>524</v>
      </c>
    </row>
    <row r="11" spans="1:3">
      <c r="A11" s="3" t="s">
        <v>59</v>
      </c>
    </row>
    <row r="12" spans="1:3">
      <c r="A12" s="4" t="s">
        <v>59</v>
      </c>
      <c r="B12" s="8" t="n">
        <v>83.8</v>
      </c>
      <c r="C12" s="8" t="n">
        <v>66.09999999999999</v>
      </c>
    </row>
    <row r="13" spans="1:3">
      <c r="A13" s="4" t="s">
        <v>485</v>
      </c>
    </row>
    <row r="14" spans="1:3">
      <c r="A14" s="3" t="s">
        <v>59</v>
      </c>
    </row>
    <row r="15" spans="1:3">
      <c r="A15" s="4" t="s">
        <v>59</v>
      </c>
      <c r="B15" s="8" t="n">
        <v>217.1</v>
      </c>
      <c r="C15" s="8" t="n">
        <v>147.7</v>
      </c>
    </row>
    <row r="16" spans="1:3">
      <c r="A16" s="4" t="s">
        <v>486</v>
      </c>
    </row>
    <row r="17" spans="1:3">
      <c r="A17" s="3" t="s">
        <v>59</v>
      </c>
    </row>
    <row r="18" spans="1:3">
      <c r="A18" s="4" t="s">
        <v>59</v>
      </c>
      <c r="B18" s="5" t="n">
        <v>927</v>
      </c>
      <c r="C18" s="8" t="n">
        <v>844.9</v>
      </c>
    </row>
    <row r="19" spans="1:3">
      <c r="A19" s="4" t="s">
        <v>487</v>
      </c>
    </row>
    <row r="20" spans="1:3">
      <c r="A20" s="3" t="s">
        <v>59</v>
      </c>
    </row>
    <row r="21" spans="1:3">
      <c r="A21" s="4" t="s">
        <v>59</v>
      </c>
      <c r="B21" s="8" t="n">
        <v>62.7</v>
      </c>
      <c r="C21" s="8" t="n">
        <v>33.9</v>
      </c>
    </row>
    <row r="22" spans="1:3">
      <c r="A22" s="4" t="s">
        <v>491</v>
      </c>
    </row>
    <row r="23" spans="1:3">
      <c r="A23" s="3" t="s">
        <v>59</v>
      </c>
    </row>
    <row r="24" spans="1:3">
      <c r="A24" s="4" t="s">
        <v>59</v>
      </c>
      <c r="B24" s="8" t="n">
        <v>969.8</v>
      </c>
      <c r="C24" s="8" t="n">
        <v>592.2</v>
      </c>
    </row>
    <row r="25" spans="1:3">
      <c r="A25" s="4" t="s">
        <v>493</v>
      </c>
    </row>
    <row r="26" spans="1:3">
      <c r="A26" s="3" t="s">
        <v>59</v>
      </c>
    </row>
    <row r="27" spans="1:3">
      <c r="A27" s="4" t="s">
        <v>59</v>
      </c>
      <c r="B27" s="5" t="n">
        <v>0</v>
      </c>
      <c r="C27" s="8" t="n">
        <v>4.6</v>
      </c>
    </row>
    <row r="28" spans="1:3">
      <c r="A28" s="4" t="s">
        <v>488</v>
      </c>
    </row>
    <row r="29" spans="1:3">
      <c r="A29" s="3" t="s">
        <v>59</v>
      </c>
    </row>
    <row r="30" spans="1:3">
      <c r="A30" s="4" t="s">
        <v>59</v>
      </c>
      <c r="B30" s="8" t="n">
        <v>239.2</v>
      </c>
      <c r="C30" s="8" t="n">
        <v>264.6</v>
      </c>
    </row>
    <row r="31" spans="1:3">
      <c r="A31" s="4" t="s">
        <v>489</v>
      </c>
    </row>
    <row r="32" spans="1:3">
      <c r="A32" s="3" t="s">
        <v>59</v>
      </c>
    </row>
    <row r="33" spans="1:3">
      <c r="A33" s="4" t="s">
        <v>59</v>
      </c>
      <c r="B33" s="8" t="n">
        <v>143.2</v>
      </c>
      <c r="C33" s="8" t="n">
        <v>126.7</v>
      </c>
    </row>
    <row r="34" spans="1:3">
      <c r="A34" s="4" t="s">
        <v>490</v>
      </c>
    </row>
    <row r="35" spans="1:3">
      <c r="A35" s="3" t="s">
        <v>59</v>
      </c>
    </row>
    <row r="36" spans="1:3">
      <c r="A36" s="4" t="s">
        <v>59</v>
      </c>
      <c r="B36" s="5" t="n">
        <v>406</v>
      </c>
      <c r="C36" s="8" t="n">
        <v>390.4</v>
      </c>
    </row>
    <row r="37" spans="1:3">
      <c r="A37" s="4" t="s">
        <v>492</v>
      </c>
    </row>
    <row r="38" spans="1:3">
      <c r="A38" s="3" t="s">
        <v>59</v>
      </c>
    </row>
    <row r="39" spans="1:3">
      <c r="A39" s="4" t="s">
        <v>59</v>
      </c>
      <c r="B39" s="8" t="n">
        <v>53.3</v>
      </c>
      <c r="C39" s="8" t="n">
        <v>42.3</v>
      </c>
    </row>
    <row r="40" spans="1:3">
      <c r="A40" s="4" t="s">
        <v>525</v>
      </c>
    </row>
    <row r="41" spans="1:3">
      <c r="A41" s="3" t="s">
        <v>526</v>
      </c>
    </row>
    <row r="42" spans="1:3">
      <c r="A42" s="4" t="s">
        <v>527</v>
      </c>
      <c r="B42" s="8" t="n">
        <v>3425.4</v>
      </c>
      <c r="C42" s="8" t="n">
        <v>2838.3</v>
      </c>
    </row>
    <row r="43" spans="1:3">
      <c r="A43" s="3" t="s">
        <v>528</v>
      </c>
    </row>
    <row r="44" spans="1:3">
      <c r="A44" s="4" t="s">
        <v>529</v>
      </c>
      <c r="B44" s="8" t="n">
        <v>-1.8</v>
      </c>
      <c r="C44" s="8" t="n">
        <v>-4.9</v>
      </c>
    </row>
    <row r="45" spans="1:3">
      <c r="A45" s="4" t="s">
        <v>530</v>
      </c>
    </row>
    <row r="46" spans="1:3">
      <c r="A46" s="3" t="s">
        <v>526</v>
      </c>
    </row>
    <row r="47" spans="1:3">
      <c r="A47" s="4" t="s">
        <v>531</v>
      </c>
      <c r="B47" s="8" t="n">
        <v>9.199999999999999</v>
      </c>
      <c r="C47" s="8" t="n">
        <v>0.9</v>
      </c>
    </row>
    <row r="48" spans="1:3">
      <c r="A48" s="3" t="s">
        <v>528</v>
      </c>
    </row>
    <row r="49" spans="1:3">
      <c r="A49" s="4" t="s">
        <v>531</v>
      </c>
      <c r="B49" s="8" t="n">
        <v>-1.8</v>
      </c>
      <c r="C49" s="8" t="n">
        <v>-4.9</v>
      </c>
    </row>
    <row r="50" spans="1:3">
      <c r="A50" s="4" t="s">
        <v>532</v>
      </c>
    </row>
    <row r="51" spans="1:3">
      <c r="A51" s="3" t="s">
        <v>59</v>
      </c>
    </row>
    <row r="52" spans="1:3">
      <c r="A52" s="4" t="s">
        <v>59</v>
      </c>
      <c r="B52" s="8" t="n">
        <v>3388.6</v>
      </c>
      <c r="C52" s="8" t="n">
        <v>2816.4</v>
      </c>
    </row>
    <row r="53" spans="1:3">
      <c r="A53" s="4" t="s">
        <v>533</v>
      </c>
    </row>
    <row r="54" spans="1:3">
      <c r="A54" s="3" t="s">
        <v>59</v>
      </c>
    </row>
    <row r="55" spans="1:3">
      <c r="A55" s="4" t="s">
        <v>59</v>
      </c>
      <c r="B55" s="8" t="n">
        <v>286.5</v>
      </c>
      <c r="C55" s="5" t="n">
        <v>303</v>
      </c>
    </row>
    <row r="56" spans="1:3">
      <c r="A56" s="4" t="s">
        <v>534</v>
      </c>
    </row>
    <row r="57" spans="1:3">
      <c r="A57" s="3" t="s">
        <v>59</v>
      </c>
    </row>
    <row r="58" spans="1:3">
      <c r="A58" s="4" t="s">
        <v>59</v>
      </c>
      <c r="B58" s="8" t="n">
        <v>83.8</v>
      </c>
      <c r="C58" s="8" t="n">
        <v>66.09999999999999</v>
      </c>
    </row>
    <row r="59" spans="1:3">
      <c r="A59" s="4" t="s">
        <v>535</v>
      </c>
    </row>
    <row r="60" spans="1:3">
      <c r="A60" s="3" t="s">
        <v>59</v>
      </c>
    </row>
    <row r="61" spans="1:3">
      <c r="A61" s="4" t="s">
        <v>59</v>
      </c>
      <c r="B61" s="8" t="n">
        <v>217.1</v>
      </c>
      <c r="C61" s="8" t="n">
        <v>147.7</v>
      </c>
    </row>
    <row r="62" spans="1:3">
      <c r="A62" s="4" t="s">
        <v>536</v>
      </c>
    </row>
    <row r="63" spans="1:3">
      <c r="A63" s="3" t="s">
        <v>59</v>
      </c>
    </row>
    <row r="64" spans="1:3">
      <c r="A64" s="4" t="s">
        <v>59</v>
      </c>
      <c r="B64" s="5" t="n">
        <v>927</v>
      </c>
      <c r="C64" s="8" t="n">
        <v>844.9</v>
      </c>
    </row>
    <row r="65" spans="1:3">
      <c r="A65" s="4" t="s">
        <v>537</v>
      </c>
    </row>
    <row r="66" spans="1:3">
      <c r="A66" s="3" t="s">
        <v>59</v>
      </c>
    </row>
    <row r="67" spans="1:3">
      <c r="A67" s="4" t="s">
        <v>59</v>
      </c>
      <c r="B67" s="8" t="n">
        <v>62.7</v>
      </c>
      <c r="C67" s="8" t="n">
        <v>33.9</v>
      </c>
    </row>
    <row r="68" spans="1:3">
      <c r="A68" s="4" t="s">
        <v>538</v>
      </c>
    </row>
    <row r="69" spans="1:3">
      <c r="A69" s="3" t="s">
        <v>59</v>
      </c>
    </row>
    <row r="70" spans="1:3">
      <c r="A70" s="4" t="s">
        <v>59</v>
      </c>
      <c r="B70" s="8" t="n">
        <v>969.8</v>
      </c>
      <c r="C70" s="8" t="n">
        <v>592.2</v>
      </c>
    </row>
    <row r="71" spans="1:3">
      <c r="A71" s="4" t="s">
        <v>539</v>
      </c>
    </row>
    <row r="72" spans="1:3">
      <c r="A72" s="3" t="s">
        <v>540</v>
      </c>
    </row>
    <row r="73" spans="1:3">
      <c r="A73" s="4" t="s">
        <v>541</v>
      </c>
      <c r="B73" s="8" t="n">
        <v>27.6</v>
      </c>
      <c r="C73" s="5" t="n">
        <v>21</v>
      </c>
    </row>
    <row r="74" spans="1:3">
      <c r="A74" s="4" t="s">
        <v>542</v>
      </c>
    </row>
    <row r="75" spans="1:3">
      <c r="A75" s="3" t="s">
        <v>59</v>
      </c>
    </row>
    <row r="76" spans="1:3">
      <c r="A76" s="4" t="s">
        <v>59</v>
      </c>
      <c r="B76" s="5" t="n">
        <v>0</v>
      </c>
      <c r="C76" s="8" t="n">
        <v>4.6</v>
      </c>
    </row>
    <row r="77" spans="1:3">
      <c r="A77" s="4" t="s">
        <v>543</v>
      </c>
    </row>
    <row r="78" spans="1:3">
      <c r="A78" s="3" t="s">
        <v>59</v>
      </c>
    </row>
    <row r="79" spans="1:3">
      <c r="A79" s="4" t="s">
        <v>59</v>
      </c>
      <c r="B79" s="8" t="n">
        <v>239.2</v>
      </c>
      <c r="C79" s="8" t="n">
        <v>264.6</v>
      </c>
    </row>
    <row r="80" spans="1:3">
      <c r="A80" s="4" t="s">
        <v>544</v>
      </c>
    </row>
    <row r="81" spans="1:3">
      <c r="A81" s="3" t="s">
        <v>59</v>
      </c>
    </row>
    <row r="82" spans="1:3">
      <c r="A82" s="4" t="s">
        <v>59</v>
      </c>
      <c r="B82" s="8" t="n">
        <v>143.2</v>
      </c>
      <c r="C82" s="8" t="n">
        <v>126.7</v>
      </c>
    </row>
    <row r="83" spans="1:3">
      <c r="A83" s="4" t="s">
        <v>545</v>
      </c>
    </row>
    <row r="84" spans="1:3">
      <c r="A84" s="3" t="s">
        <v>59</v>
      </c>
    </row>
    <row r="85" spans="1:3">
      <c r="A85" s="4" t="s">
        <v>59</v>
      </c>
      <c r="B85" s="5" t="n">
        <v>406</v>
      </c>
      <c r="C85" s="8" t="n">
        <v>390.4</v>
      </c>
    </row>
    <row r="86" spans="1:3">
      <c r="A86" s="4" t="s">
        <v>546</v>
      </c>
    </row>
    <row r="87" spans="1:3">
      <c r="A87" s="3" t="s">
        <v>59</v>
      </c>
    </row>
    <row r="88" spans="1:3">
      <c r="A88" s="4" t="s">
        <v>59</v>
      </c>
      <c r="B88" s="8" t="n">
        <v>53.3</v>
      </c>
      <c r="C88" s="8" t="n">
        <v>42.3</v>
      </c>
    </row>
    <row r="89" spans="1:3">
      <c r="A89" s="4" t="s">
        <v>547</v>
      </c>
    </row>
    <row r="90" spans="1:3">
      <c r="A90" s="3" t="s">
        <v>526</v>
      </c>
    </row>
    <row r="91" spans="1:3">
      <c r="A91" s="4" t="s">
        <v>527</v>
      </c>
      <c r="B91" s="8" t="n">
        <v>2052.3</v>
      </c>
      <c r="C91" s="8" t="n">
        <v>1833.2</v>
      </c>
    </row>
    <row r="92" spans="1:3">
      <c r="A92" s="3" t="s">
        <v>528</v>
      </c>
    </row>
    <row r="93" spans="1:3">
      <c r="A93" s="4" t="s">
        <v>529</v>
      </c>
      <c r="B93" s="8" t="n">
        <v>-1.8</v>
      </c>
      <c r="C93" s="8" t="n">
        <v>-4.9</v>
      </c>
    </row>
    <row r="94" spans="1:3">
      <c r="A94" s="4" t="s">
        <v>548</v>
      </c>
    </row>
    <row r="95" spans="1:3">
      <c r="A95" s="3" t="s">
        <v>526</v>
      </c>
    </row>
    <row r="96" spans="1:3">
      <c r="A96" s="4" t="s">
        <v>531</v>
      </c>
      <c r="B96" s="8" t="n">
        <v>9.199999999999999</v>
      </c>
      <c r="C96" s="8" t="n">
        <v>0.9</v>
      </c>
    </row>
    <row r="97" spans="1:3">
      <c r="A97" s="3" t="s">
        <v>528</v>
      </c>
    </row>
    <row r="98" spans="1:3">
      <c r="A98" s="4" t="s">
        <v>531</v>
      </c>
      <c r="B98" s="8" t="n">
        <v>-1.8</v>
      </c>
      <c r="C98" s="8" t="n">
        <v>-4.9</v>
      </c>
    </row>
    <row r="99" spans="1:3">
      <c r="A99" s="4" t="s">
        <v>549</v>
      </c>
    </row>
    <row r="100" spans="1:3">
      <c r="A100" s="3" t="s">
        <v>59</v>
      </c>
    </row>
    <row r="101" spans="1:3">
      <c r="A101" s="4" t="s">
        <v>59</v>
      </c>
      <c r="B101" s="8" t="n">
        <v>2043.1</v>
      </c>
      <c r="C101" s="8" t="n">
        <v>1832.3</v>
      </c>
    </row>
    <row r="102" spans="1:3">
      <c r="A102" s="4" t="s">
        <v>550</v>
      </c>
    </row>
    <row r="103" spans="1:3">
      <c r="A103" s="3" t="s">
        <v>59</v>
      </c>
    </row>
    <row r="104" spans="1:3">
      <c r="A104" s="4" t="s">
        <v>59</v>
      </c>
      <c r="B104" s="8" t="n">
        <v>286.5</v>
      </c>
      <c r="C104" s="5" t="n">
        <v>303</v>
      </c>
    </row>
    <row r="105" spans="1:3">
      <c r="A105" s="4" t="s">
        <v>551</v>
      </c>
    </row>
    <row r="106" spans="1:3">
      <c r="A106" s="3" t="s">
        <v>59</v>
      </c>
    </row>
    <row r="107" spans="1:3">
      <c r="A107" s="4" t="s">
        <v>59</v>
      </c>
      <c r="B107" s="8" t="n">
        <v>83.8</v>
      </c>
      <c r="C107" s="8" t="n">
        <v>66.09999999999999</v>
      </c>
    </row>
    <row r="108" spans="1:3">
      <c r="A108" s="4" t="s">
        <v>552</v>
      </c>
    </row>
    <row r="109" spans="1:3">
      <c r="A109" s="3" t="s">
        <v>59</v>
      </c>
    </row>
    <row r="110" spans="1:3">
      <c r="A110" s="4" t="s">
        <v>59</v>
      </c>
      <c r="B110" s="8" t="n">
        <v>217.1</v>
      </c>
      <c r="C110" s="8" t="n">
        <v>147.7</v>
      </c>
    </row>
    <row r="111" spans="1:3">
      <c r="A111" s="4" t="s">
        <v>553</v>
      </c>
    </row>
    <row r="112" spans="1:3">
      <c r="A112" s="3" t="s">
        <v>59</v>
      </c>
    </row>
    <row r="113" spans="1:3">
      <c r="A113" s="4" t="s">
        <v>59</v>
      </c>
      <c r="B113" s="5" t="n">
        <v>927</v>
      </c>
      <c r="C113" s="8" t="n">
        <v>844.9</v>
      </c>
    </row>
    <row r="114" spans="1:3">
      <c r="A114" s="4" t="s">
        <v>554</v>
      </c>
    </row>
    <row r="115" spans="1:3">
      <c r="A115" s="3" t="s">
        <v>59</v>
      </c>
    </row>
    <row r="116" spans="1:3">
      <c r="A116" s="4" t="s">
        <v>59</v>
      </c>
      <c r="B116" s="8" t="n">
        <v>62.7</v>
      </c>
      <c r="C116" s="8" t="n">
        <v>33.9</v>
      </c>
    </row>
    <row r="117" spans="1:3">
      <c r="A117" s="4" t="s">
        <v>555</v>
      </c>
    </row>
    <row r="118" spans="1:3">
      <c r="A118" s="3" t="s">
        <v>59</v>
      </c>
    </row>
    <row r="119" spans="1:3">
      <c r="A119" s="4" t="s">
        <v>59</v>
      </c>
      <c r="B119" s="5" t="n">
        <v>0</v>
      </c>
      <c r="C119" s="5" t="n">
        <v>0</v>
      </c>
    </row>
    <row r="120" spans="1:3">
      <c r="A120" s="4" t="s">
        <v>556</v>
      </c>
    </row>
    <row r="121" spans="1:3">
      <c r="A121" s="3" t="s">
        <v>540</v>
      </c>
    </row>
    <row r="122" spans="1:3">
      <c r="A122" s="4" t="s">
        <v>541</v>
      </c>
      <c r="B122" s="5" t="n">
        <v>0</v>
      </c>
      <c r="C122" s="5" t="n">
        <v>0</v>
      </c>
    </row>
    <row r="123" spans="1:3">
      <c r="A123" s="4" t="s">
        <v>557</v>
      </c>
    </row>
    <row r="124" spans="1:3">
      <c r="A124" s="3" t="s">
        <v>59</v>
      </c>
    </row>
    <row r="125" spans="1:3">
      <c r="A125" s="4" t="s">
        <v>59</v>
      </c>
      <c r="B125" s="5" t="n">
        <v>0</v>
      </c>
      <c r="C125" s="5" t="n">
        <v>0</v>
      </c>
    </row>
    <row r="126" spans="1:3">
      <c r="A126" s="4" t="s">
        <v>558</v>
      </c>
    </row>
    <row r="127" spans="1:3">
      <c r="A127" s="3" t="s">
        <v>59</v>
      </c>
    </row>
    <row r="128" spans="1:3">
      <c r="A128" s="4" t="s">
        <v>59</v>
      </c>
      <c r="B128" s="8" t="n">
        <v>239.2</v>
      </c>
      <c r="C128" s="8" t="n">
        <v>264.6</v>
      </c>
    </row>
    <row r="129" spans="1:3">
      <c r="A129" s="4" t="s">
        <v>559</v>
      </c>
    </row>
    <row r="130" spans="1:3">
      <c r="A130" s="3" t="s">
        <v>59</v>
      </c>
    </row>
    <row r="131" spans="1:3">
      <c r="A131" s="4" t="s">
        <v>59</v>
      </c>
      <c r="B131" s="8" t="n">
        <v>143.2</v>
      </c>
      <c r="C131" s="8" t="n">
        <v>126.7</v>
      </c>
    </row>
    <row r="132" spans="1:3">
      <c r="A132" s="4" t="s">
        <v>560</v>
      </c>
    </row>
    <row r="133" spans="1:3">
      <c r="A133" s="3" t="s">
        <v>59</v>
      </c>
    </row>
    <row r="134" spans="1:3">
      <c r="A134" s="4" t="s">
        <v>59</v>
      </c>
      <c r="B134" s="8" t="n">
        <v>83.59999999999999</v>
      </c>
      <c r="C134" s="8" t="n">
        <v>45.4</v>
      </c>
    </row>
    <row r="135" spans="1:3">
      <c r="A135" s="4" t="s">
        <v>561</v>
      </c>
    </row>
    <row r="136" spans="1:3">
      <c r="A136" s="3" t="s">
        <v>59</v>
      </c>
    </row>
    <row r="137" spans="1:3">
      <c r="A137" s="4" t="s">
        <v>59</v>
      </c>
      <c r="B137" s="5" t="n">
        <v>0</v>
      </c>
      <c r="C137" s="5" t="n">
        <v>0</v>
      </c>
    </row>
    <row r="138" spans="1:3">
      <c r="A138" s="4" t="s">
        <v>562</v>
      </c>
    </row>
    <row r="139" spans="1:3">
      <c r="A139" s="3" t="s">
        <v>526</v>
      </c>
    </row>
    <row r="140" spans="1:3">
      <c r="A140" s="4" t="s">
        <v>527</v>
      </c>
      <c r="B140" s="8" t="n">
        <v>53.3</v>
      </c>
      <c r="C140" s="8" t="n">
        <v>42.3</v>
      </c>
    </row>
    <row r="141" spans="1:3">
      <c r="A141" s="3" t="s">
        <v>528</v>
      </c>
    </row>
    <row r="142" spans="1:3">
      <c r="A142" s="4" t="s">
        <v>529</v>
      </c>
      <c r="B142" s="5" t="n">
        <v>0</v>
      </c>
      <c r="C142" s="5" t="n">
        <v>0</v>
      </c>
    </row>
    <row r="143" spans="1:3">
      <c r="A143" s="4" t="s">
        <v>563</v>
      </c>
    </row>
    <row r="144" spans="1:3">
      <c r="A144" s="3" t="s">
        <v>526</v>
      </c>
    </row>
    <row r="145" spans="1:3">
      <c r="A145" s="4" t="s">
        <v>531</v>
      </c>
      <c r="B145" s="5" t="n">
        <v>0</v>
      </c>
      <c r="C145" s="5" t="n">
        <v>0</v>
      </c>
    </row>
    <row r="146" spans="1:3">
      <c r="A146" s="3" t="s">
        <v>528</v>
      </c>
    </row>
    <row r="147" spans="1:3">
      <c r="A147" s="4" t="s">
        <v>531</v>
      </c>
      <c r="B147" s="5" t="n">
        <v>0</v>
      </c>
      <c r="C147" s="5" t="n">
        <v>0</v>
      </c>
    </row>
    <row r="148" spans="1:3">
      <c r="A148" s="4" t="s">
        <v>564</v>
      </c>
    </row>
    <row r="149" spans="1:3">
      <c r="A149" s="3" t="s">
        <v>59</v>
      </c>
    </row>
    <row r="150" spans="1:3">
      <c r="A150" s="4" t="s">
        <v>59</v>
      </c>
      <c r="B150" s="8" t="n">
        <v>53.3</v>
      </c>
      <c r="C150" s="8" t="n">
        <v>42.3</v>
      </c>
    </row>
    <row r="151" spans="1:3">
      <c r="A151" s="4" t="s">
        <v>565</v>
      </c>
    </row>
    <row r="152" spans="1:3">
      <c r="A152" s="3" t="s">
        <v>59</v>
      </c>
    </row>
    <row r="153" spans="1:3">
      <c r="A153" s="4" t="s">
        <v>59</v>
      </c>
      <c r="B153" s="5" t="n">
        <v>0</v>
      </c>
      <c r="C153" s="5" t="n">
        <v>0</v>
      </c>
    </row>
    <row r="154" spans="1:3">
      <c r="A154" s="4" t="s">
        <v>566</v>
      </c>
    </row>
    <row r="155" spans="1:3">
      <c r="A155" s="3" t="s">
        <v>59</v>
      </c>
    </row>
    <row r="156" spans="1:3">
      <c r="A156" s="4" t="s">
        <v>59</v>
      </c>
      <c r="B156" s="5" t="n">
        <v>0</v>
      </c>
      <c r="C156" s="5" t="n">
        <v>0</v>
      </c>
    </row>
    <row r="157" spans="1:3">
      <c r="A157" s="4" t="s">
        <v>567</v>
      </c>
    </row>
    <row r="158" spans="1:3">
      <c r="A158" s="3" t="s">
        <v>59</v>
      </c>
    </row>
    <row r="159" spans="1:3">
      <c r="A159" s="4" t="s">
        <v>59</v>
      </c>
      <c r="B159" s="5" t="n">
        <v>0</v>
      </c>
      <c r="C159" s="5" t="n">
        <v>0</v>
      </c>
    </row>
    <row r="160" spans="1:3">
      <c r="A160" s="4" t="s">
        <v>568</v>
      </c>
    </row>
    <row r="161" spans="1:3">
      <c r="A161" s="3" t="s">
        <v>59</v>
      </c>
    </row>
    <row r="162" spans="1:3">
      <c r="A162" s="4" t="s">
        <v>59</v>
      </c>
      <c r="B162" s="5" t="n">
        <v>0</v>
      </c>
      <c r="C162" s="5" t="n">
        <v>0</v>
      </c>
    </row>
    <row r="163" spans="1:3">
      <c r="A163" s="4" t="s">
        <v>569</v>
      </c>
    </row>
    <row r="164" spans="1:3">
      <c r="A164" s="3" t="s">
        <v>59</v>
      </c>
    </row>
    <row r="165" spans="1:3">
      <c r="A165" s="4" t="s">
        <v>59</v>
      </c>
      <c r="B165" s="5" t="n">
        <v>0</v>
      </c>
      <c r="C165" s="5" t="n">
        <v>0</v>
      </c>
    </row>
    <row r="166" spans="1:3">
      <c r="A166" s="4" t="s">
        <v>570</v>
      </c>
    </row>
    <row r="167" spans="1:3">
      <c r="A167" s="3" t="s">
        <v>59</v>
      </c>
    </row>
    <row r="168" spans="1:3">
      <c r="A168" s="4" t="s">
        <v>59</v>
      </c>
      <c r="B168" s="5" t="n">
        <v>0</v>
      </c>
      <c r="C168" s="5" t="n">
        <v>0</v>
      </c>
    </row>
    <row r="169" spans="1:3">
      <c r="A169" s="4" t="s">
        <v>571</v>
      </c>
    </row>
    <row r="170" spans="1:3">
      <c r="A170" s="3" t="s">
        <v>540</v>
      </c>
    </row>
    <row r="171" spans="1:3">
      <c r="A171" s="4" t="s">
        <v>541</v>
      </c>
      <c r="B171" s="5" t="n">
        <v>0</v>
      </c>
      <c r="C171" s="5" t="n">
        <v>0</v>
      </c>
    </row>
    <row r="172" spans="1:3">
      <c r="A172" s="4" t="s">
        <v>572</v>
      </c>
    </row>
    <row r="173" spans="1:3">
      <c r="A173" s="3" t="s">
        <v>59</v>
      </c>
    </row>
    <row r="174" spans="1:3">
      <c r="A174" s="4" t="s">
        <v>59</v>
      </c>
      <c r="B174" s="5" t="n">
        <v>0</v>
      </c>
      <c r="C174" s="5" t="n">
        <v>0</v>
      </c>
    </row>
    <row r="175" spans="1:3">
      <c r="A175" s="4" t="s">
        <v>573</v>
      </c>
    </row>
    <row r="176" spans="1:3">
      <c r="A176" s="3" t="s">
        <v>59</v>
      </c>
    </row>
    <row r="177" spans="1:3">
      <c r="A177" s="4" t="s">
        <v>59</v>
      </c>
      <c r="B177" s="5" t="n">
        <v>0</v>
      </c>
      <c r="C177" s="5" t="n">
        <v>0</v>
      </c>
    </row>
    <row r="178" spans="1:3">
      <c r="A178" s="4" t="s">
        <v>574</v>
      </c>
    </row>
    <row r="179" spans="1:3">
      <c r="A179" s="3" t="s">
        <v>59</v>
      </c>
    </row>
    <row r="180" spans="1:3">
      <c r="A180" s="4" t="s">
        <v>59</v>
      </c>
      <c r="B180" s="5" t="n">
        <v>0</v>
      </c>
      <c r="C180" s="5" t="n">
        <v>0</v>
      </c>
    </row>
    <row r="181" spans="1:3">
      <c r="A181" s="4" t="s">
        <v>575</v>
      </c>
    </row>
    <row r="182" spans="1:3">
      <c r="A182" s="3" t="s">
        <v>59</v>
      </c>
    </row>
    <row r="183" spans="1:3">
      <c r="A183" s="4" t="s">
        <v>59</v>
      </c>
      <c r="B183" s="5" t="n">
        <v>0</v>
      </c>
      <c r="C183" s="5" t="n">
        <v>0</v>
      </c>
    </row>
    <row r="184" spans="1:3">
      <c r="A184" s="4" t="s">
        <v>576</v>
      </c>
    </row>
    <row r="185" spans="1:3">
      <c r="A185" s="3" t="s">
        <v>59</v>
      </c>
    </row>
    <row r="186" spans="1:3">
      <c r="A186" s="4" t="s">
        <v>59</v>
      </c>
      <c r="B186" s="8" t="n">
        <v>53.3</v>
      </c>
      <c r="C186" s="8" t="n">
        <v>42.3</v>
      </c>
    </row>
    <row r="187" spans="1:3">
      <c r="A187" s="3" t="s">
        <v>522</v>
      </c>
    </row>
    <row r="188" spans="1:3">
      <c r="A188" s="4" t="s">
        <v>577</v>
      </c>
      <c r="B188" s="5" t="n">
        <v>11</v>
      </c>
    </row>
    <row r="189" spans="1:3">
      <c r="A189" s="4" t="s">
        <v>578</v>
      </c>
    </row>
    <row r="190" spans="1:3">
      <c r="A190" s="3" t="s">
        <v>526</v>
      </c>
    </row>
    <row r="191" spans="1:3">
      <c r="A191" s="4" t="s">
        <v>527</v>
      </c>
      <c r="B191" s="8" t="n">
        <v>1319.8</v>
      </c>
      <c r="C191" s="8" t="n">
        <v>962.8</v>
      </c>
    </row>
    <row r="192" spans="1:3">
      <c r="A192" s="3" t="s">
        <v>528</v>
      </c>
    </row>
    <row r="193" spans="1:3">
      <c r="A193" s="4" t="s">
        <v>529</v>
      </c>
      <c r="B193" s="5" t="n">
        <v>0</v>
      </c>
      <c r="C193" s="5" t="n">
        <v>0</v>
      </c>
    </row>
    <row r="194" spans="1:3">
      <c r="A194" s="4" t="s">
        <v>579</v>
      </c>
    </row>
    <row r="195" spans="1:3">
      <c r="A195" s="3" t="s">
        <v>526</v>
      </c>
    </row>
    <row r="196" spans="1:3">
      <c r="A196" s="4" t="s">
        <v>531</v>
      </c>
      <c r="B196" s="5" t="n">
        <v>0</v>
      </c>
      <c r="C196" s="5" t="n">
        <v>0</v>
      </c>
    </row>
    <row r="197" spans="1:3">
      <c r="A197" s="3" t="s">
        <v>528</v>
      </c>
    </row>
    <row r="198" spans="1:3">
      <c r="A198" s="4" t="s">
        <v>531</v>
      </c>
      <c r="B198" s="5" t="n">
        <v>0</v>
      </c>
      <c r="C198" s="5" t="n">
        <v>0</v>
      </c>
    </row>
    <row r="199" spans="1:3">
      <c r="A199" s="4" t="s">
        <v>580</v>
      </c>
    </row>
    <row r="200" spans="1:3">
      <c r="A200" s="3" t="s">
        <v>59</v>
      </c>
    </row>
    <row r="201" spans="1:3">
      <c r="A201" s="4" t="s">
        <v>59</v>
      </c>
      <c r="B201" s="8" t="n">
        <v>1292.2</v>
      </c>
      <c r="C201" s="8" t="n">
        <v>941.8</v>
      </c>
    </row>
    <row r="202" spans="1:3">
      <c r="A202" s="4" t="s">
        <v>581</v>
      </c>
    </row>
    <row r="203" spans="1:3">
      <c r="A203" s="3" t="s">
        <v>59</v>
      </c>
    </row>
    <row r="204" spans="1:3">
      <c r="A204" s="4" t="s">
        <v>59</v>
      </c>
      <c r="B204" s="5" t="n">
        <v>0</v>
      </c>
      <c r="C204" s="5" t="n">
        <v>0</v>
      </c>
    </row>
    <row r="205" spans="1:3">
      <c r="A205" s="4" t="s">
        <v>582</v>
      </c>
    </row>
    <row r="206" spans="1:3">
      <c r="A206" s="3" t="s">
        <v>59</v>
      </c>
    </row>
    <row r="207" spans="1:3">
      <c r="A207" s="4" t="s">
        <v>59</v>
      </c>
      <c r="B207" s="5" t="n">
        <v>0</v>
      </c>
      <c r="C207" s="5" t="n">
        <v>0</v>
      </c>
    </row>
    <row r="208" spans="1:3">
      <c r="A208" s="4" t="s">
        <v>583</v>
      </c>
    </row>
    <row r="209" spans="1:3">
      <c r="A209" s="3" t="s">
        <v>59</v>
      </c>
    </row>
    <row r="210" spans="1:3">
      <c r="A210" s="4" t="s">
        <v>59</v>
      </c>
      <c r="B210" s="5" t="n">
        <v>0</v>
      </c>
      <c r="C210" s="5" t="n">
        <v>0</v>
      </c>
    </row>
    <row r="211" spans="1:3">
      <c r="A211" s="4" t="s">
        <v>584</v>
      </c>
    </row>
    <row r="212" spans="1:3">
      <c r="A212" s="3" t="s">
        <v>59</v>
      </c>
    </row>
    <row r="213" spans="1:3">
      <c r="A213" s="4" t="s">
        <v>59</v>
      </c>
      <c r="B213" s="5" t="n">
        <v>0</v>
      </c>
      <c r="C213" s="5" t="n">
        <v>0</v>
      </c>
    </row>
    <row r="214" spans="1:3">
      <c r="A214" s="4" t="s">
        <v>585</v>
      </c>
    </row>
    <row r="215" spans="1:3">
      <c r="A215" s="3" t="s">
        <v>59</v>
      </c>
    </row>
    <row r="216" spans="1:3">
      <c r="A216" s="4" t="s">
        <v>59</v>
      </c>
      <c r="B216" s="5" t="n">
        <v>0</v>
      </c>
      <c r="C216" s="5" t="n">
        <v>0</v>
      </c>
    </row>
    <row r="217" spans="1:3">
      <c r="A217" s="4" t="s">
        <v>586</v>
      </c>
    </row>
    <row r="218" spans="1:3">
      <c r="A218" s="3" t="s">
        <v>59</v>
      </c>
    </row>
    <row r="219" spans="1:3">
      <c r="A219" s="4" t="s">
        <v>59</v>
      </c>
      <c r="B219" s="8" t="n">
        <v>969.8</v>
      </c>
      <c r="C219" s="8" t="n">
        <v>592.2</v>
      </c>
    </row>
    <row r="220" spans="1:3">
      <c r="A220" s="4" t="s">
        <v>587</v>
      </c>
    </row>
    <row r="221" spans="1:3">
      <c r="A221" s="3" t="s">
        <v>540</v>
      </c>
    </row>
    <row r="222" spans="1:3">
      <c r="A222" s="4" t="s">
        <v>541</v>
      </c>
      <c r="B222" s="8" t="n">
        <v>27.6</v>
      </c>
      <c r="C222" s="5" t="n">
        <v>21</v>
      </c>
    </row>
    <row r="223" spans="1:3">
      <c r="A223" s="4" t="s">
        <v>588</v>
      </c>
    </row>
    <row r="224" spans="1:3">
      <c r="A224" s="3" t="s">
        <v>59</v>
      </c>
    </row>
    <row r="225" spans="1:3">
      <c r="A225" s="4" t="s">
        <v>59</v>
      </c>
      <c r="B225" s="5" t="n">
        <v>0</v>
      </c>
      <c r="C225" s="8" t="n">
        <v>4.6</v>
      </c>
    </row>
    <row r="226" spans="1:3">
      <c r="A226" s="4" t="s">
        <v>589</v>
      </c>
    </row>
    <row r="227" spans="1:3">
      <c r="A227" s="3" t="s">
        <v>59</v>
      </c>
    </row>
    <row r="228" spans="1:3">
      <c r="A228" s="4" t="s">
        <v>59</v>
      </c>
      <c r="B228" s="5" t="n">
        <v>0</v>
      </c>
      <c r="C228" s="5" t="n">
        <v>0</v>
      </c>
    </row>
    <row r="229" spans="1:3">
      <c r="A229" s="4" t="s">
        <v>590</v>
      </c>
    </row>
    <row r="230" spans="1:3">
      <c r="A230" s="3" t="s">
        <v>59</v>
      </c>
    </row>
    <row r="231" spans="1:3">
      <c r="A231" s="4" t="s">
        <v>59</v>
      </c>
      <c r="B231" s="5" t="n">
        <v>0</v>
      </c>
      <c r="C231" s="5" t="n">
        <v>0</v>
      </c>
    </row>
    <row r="232" spans="1:3">
      <c r="A232" s="4" t="s">
        <v>591</v>
      </c>
    </row>
    <row r="233" spans="1:3">
      <c r="A233" s="3" t="s">
        <v>59</v>
      </c>
    </row>
    <row r="234" spans="1:3">
      <c r="A234" s="4" t="s">
        <v>59</v>
      </c>
      <c r="B234" s="8" t="n">
        <v>322.4</v>
      </c>
      <c r="C234" s="5" t="n">
        <v>345</v>
      </c>
    </row>
    <row r="235" spans="1:3">
      <c r="A235" s="4" t="s">
        <v>592</v>
      </c>
    </row>
    <row r="236" spans="1:3">
      <c r="A236" s="3" t="s">
        <v>59</v>
      </c>
    </row>
    <row r="237" spans="1:3">
      <c r="A237" s="4" t="s">
        <v>59</v>
      </c>
      <c r="B237" s="5" t="n">
        <v>0</v>
      </c>
      <c r="C237" s="5" t="n">
        <v>0</v>
      </c>
    </row>
    <row r="238" spans="1:3">
      <c r="A238" s="4" t="s">
        <v>480</v>
      </c>
    </row>
    <row r="239" spans="1:3">
      <c r="A239" s="3" t="s">
        <v>59</v>
      </c>
    </row>
    <row r="240" spans="1:3">
      <c r="A240" s="4" t="s">
        <v>59</v>
      </c>
      <c r="B240" s="5" t="n">
        <v>1279</v>
      </c>
      <c r="C240" s="8" t="n">
        <v>907.1</v>
      </c>
    </row>
    <row r="241" spans="1:3">
      <c r="A241" s="4" t="s">
        <v>593</v>
      </c>
    </row>
    <row r="242" spans="1:3">
      <c r="A242" s="3" t="s">
        <v>526</v>
      </c>
    </row>
    <row r="243" spans="1:3">
      <c r="A243" s="4" t="s">
        <v>527</v>
      </c>
      <c r="B243" s="5" t="n">
        <v>1279</v>
      </c>
      <c r="C243" s="8" t="n">
        <v>907.1</v>
      </c>
    </row>
    <row r="244" spans="1:3">
      <c r="A244" s="4" t="s">
        <v>594</v>
      </c>
    </row>
    <row r="245" spans="1:3">
      <c r="A245" s="3" t="s">
        <v>526</v>
      </c>
    </row>
    <row r="246" spans="1:3">
      <c r="A246" s="4" t="s">
        <v>527</v>
      </c>
      <c r="B246" s="8" t="n">
        <v>350.9</v>
      </c>
      <c r="C246" s="8" t="n">
        <v>357.7</v>
      </c>
    </row>
    <row r="247" spans="1:3">
      <c r="A247" s="4" t="s">
        <v>595</v>
      </c>
    </row>
    <row r="248" spans="1:3">
      <c r="A248" s="3" t="s">
        <v>526</v>
      </c>
    </row>
    <row r="249" spans="1:3">
      <c r="A249" s="4" t="s">
        <v>527</v>
      </c>
      <c r="B249" s="5" t="n">
        <v>0</v>
      </c>
      <c r="C249" s="5" t="n">
        <v>0</v>
      </c>
    </row>
    <row r="250" spans="1:3">
      <c r="A250" s="4" t="s">
        <v>596</v>
      </c>
    </row>
    <row r="251" spans="1:3">
      <c r="A251" s="3" t="s">
        <v>526</v>
      </c>
    </row>
    <row r="252" spans="1:3">
      <c r="A252" s="4" t="s">
        <v>527</v>
      </c>
      <c r="B252" s="8" t="n">
        <v>928.1</v>
      </c>
      <c r="C252" s="8" t="n">
        <v>549.4</v>
      </c>
    </row>
    <row r="253" spans="1:3">
      <c r="A253" s="4" t="s">
        <v>481</v>
      </c>
    </row>
    <row r="254" spans="1:3">
      <c r="A254" s="3" t="s">
        <v>59</v>
      </c>
    </row>
    <row r="255" spans="1:3">
      <c r="A255" s="4" t="s">
        <v>59</v>
      </c>
      <c r="B255" s="8" t="n">
        <v>41.8</v>
      </c>
      <c r="C255" s="8" t="n">
        <v>42.9</v>
      </c>
    </row>
    <row r="256" spans="1:3">
      <c r="A256" s="4" t="s">
        <v>597</v>
      </c>
    </row>
    <row r="257" spans="1:3">
      <c r="A257" s="3" t="s">
        <v>526</v>
      </c>
    </row>
    <row r="258" spans="1:3">
      <c r="A258" s="4" t="s">
        <v>527</v>
      </c>
      <c r="B258" s="8" t="n">
        <v>69.40000000000001</v>
      </c>
      <c r="C258" s="8" t="n">
        <v>63.9</v>
      </c>
    </row>
    <row r="259" spans="1:3">
      <c r="A259" s="4" t="s">
        <v>598</v>
      </c>
    </row>
    <row r="260" spans="1:3">
      <c r="A260" s="3" t="s">
        <v>526</v>
      </c>
    </row>
    <row r="261" spans="1:3">
      <c r="A261" s="4" t="s">
        <v>527</v>
      </c>
      <c r="B261" s="5" t="n">
        <v>0</v>
      </c>
      <c r="C261" s="5" t="n">
        <v>0</v>
      </c>
    </row>
    <row r="262" spans="1:3">
      <c r="A262" s="4" t="s">
        <v>599</v>
      </c>
    </row>
    <row r="263" spans="1:3">
      <c r="A263" s="3" t="s">
        <v>526</v>
      </c>
    </row>
    <row r="264" spans="1:3">
      <c r="A264" s="4" t="s">
        <v>527</v>
      </c>
      <c r="B264" s="5" t="n">
        <v>0</v>
      </c>
      <c r="C264" s="5" t="n">
        <v>0</v>
      </c>
    </row>
    <row r="265" spans="1:3">
      <c r="A265" s="4" t="s">
        <v>600</v>
      </c>
    </row>
    <row r="266" spans="1:3">
      <c r="A266" s="3" t="s">
        <v>526</v>
      </c>
    </row>
    <row r="267" spans="1:3">
      <c r="A267" s="4" t="s">
        <v>527</v>
      </c>
      <c r="B267" s="8" t="n">
        <v>69.40000000000001</v>
      </c>
      <c r="C267" s="8" t="n">
        <v>63.9</v>
      </c>
    </row>
    <row r="268" spans="1:3">
      <c r="A268" s="4" t="s">
        <v>74</v>
      </c>
    </row>
    <row r="269" spans="1:3">
      <c r="A269" s="3" t="s">
        <v>59</v>
      </c>
    </row>
    <row r="270" spans="1:3">
      <c r="A270" s="4" t="s">
        <v>59</v>
      </c>
      <c r="B270" s="8" t="n">
        <v>1026.1</v>
      </c>
      <c r="C270" s="8" t="n">
        <v>752.3</v>
      </c>
    </row>
    <row r="271" spans="1:3">
      <c r="A271" s="4" t="s">
        <v>601</v>
      </c>
    </row>
    <row r="272" spans="1:3">
      <c r="A272" s="3" t="s">
        <v>526</v>
      </c>
    </row>
    <row r="273" spans="1:3">
      <c r="A273" s="4" t="s">
        <v>527</v>
      </c>
      <c r="B273" s="8" t="n">
        <v>1026.1</v>
      </c>
      <c r="C273" s="8" t="n">
        <v>752.3</v>
      </c>
    </row>
    <row r="274" spans="1:3">
      <c r="A274" s="4" t="s">
        <v>602</v>
      </c>
    </row>
    <row r="275" spans="1:3">
      <c r="A275" s="3" t="s">
        <v>526</v>
      </c>
    </row>
    <row r="276" spans="1:3">
      <c r="A276" s="4" t="s">
        <v>527</v>
      </c>
      <c r="B276" s="8" t="n">
        <v>778.6</v>
      </c>
      <c r="C276" s="8" t="n">
        <v>574.3</v>
      </c>
    </row>
    <row r="277" spans="1:3">
      <c r="A277" s="4" t="s">
        <v>603</v>
      </c>
    </row>
    <row r="278" spans="1:3">
      <c r="A278" s="3" t="s">
        <v>526</v>
      </c>
    </row>
    <row r="279" spans="1:3">
      <c r="A279" s="4" t="s">
        <v>527</v>
      </c>
      <c r="B279" s="5" t="n">
        <v>0</v>
      </c>
      <c r="C279" s="5" t="n">
        <v>0</v>
      </c>
    </row>
    <row r="280" spans="1:3">
      <c r="A280" s="4" t="s">
        <v>604</v>
      </c>
    </row>
    <row r="281" spans="1:3">
      <c r="A281" s="3" t="s">
        <v>526</v>
      </c>
    </row>
    <row r="282" spans="1:3">
      <c r="A282" s="4" t="s">
        <v>527</v>
      </c>
      <c r="B282" s="8" t="n">
        <v>247.5</v>
      </c>
      <c r="C282" s="5" t="n">
        <v>178</v>
      </c>
    </row>
    <row r="283" spans="1:3">
      <c r="A283" s="4" t="s">
        <v>79</v>
      </c>
    </row>
    <row r="284" spans="1:3">
      <c r="A284" s="3" t="s">
        <v>59</v>
      </c>
    </row>
    <row r="285" spans="1:3">
      <c r="A285" s="4" t="s">
        <v>59</v>
      </c>
      <c r="B285" s="8" t="n">
        <v>988.4</v>
      </c>
      <c r="C285" s="8" t="n">
        <v>1071.8</v>
      </c>
    </row>
    <row r="286" spans="1:3">
      <c r="A286" s="4" t="s">
        <v>605</v>
      </c>
    </row>
    <row r="287" spans="1:3">
      <c r="A287" s="3" t="s">
        <v>526</v>
      </c>
    </row>
    <row r="288" spans="1:3">
      <c r="A288" s="4" t="s">
        <v>527</v>
      </c>
      <c r="B288" s="8" t="n">
        <v>988.4</v>
      </c>
      <c r="C288" s="8" t="n">
        <v>1071.8</v>
      </c>
    </row>
    <row r="289" spans="1:3">
      <c r="A289" s="4" t="s">
        <v>606</v>
      </c>
    </row>
    <row r="290" spans="1:3">
      <c r="A290" s="3" t="s">
        <v>526</v>
      </c>
    </row>
    <row r="291" spans="1:3">
      <c r="A291" s="4" t="s">
        <v>527</v>
      </c>
      <c r="B291" s="8" t="n">
        <v>913.6</v>
      </c>
      <c r="C291" s="8" t="n">
        <v>900.3</v>
      </c>
    </row>
    <row r="292" spans="1:3">
      <c r="A292" s="4" t="s">
        <v>607</v>
      </c>
    </row>
    <row r="293" spans="1:3">
      <c r="A293" s="3" t="s">
        <v>526</v>
      </c>
    </row>
    <row r="294" spans="1:3">
      <c r="A294" s="4" t="s">
        <v>527</v>
      </c>
      <c r="B294" s="5" t="n">
        <v>0</v>
      </c>
      <c r="C294" s="5" t="n">
        <v>0</v>
      </c>
    </row>
    <row r="295" spans="1:3">
      <c r="A295" s="4" t="s">
        <v>608</v>
      </c>
    </row>
    <row r="296" spans="1:3">
      <c r="A296" s="3" t="s">
        <v>526</v>
      </c>
    </row>
    <row r="297" spans="1:3">
      <c r="A297" s="4" t="s">
        <v>527</v>
      </c>
      <c r="B297" s="8" t="n">
        <v>74.8</v>
      </c>
      <c r="C297" s="8" t="n">
        <v>171.5</v>
      </c>
    </row>
    <row r="298" spans="1:3">
      <c r="A298" s="4" t="s">
        <v>76</v>
      </c>
    </row>
    <row r="299" spans="1:3">
      <c r="A299" s="3" t="s">
        <v>59</v>
      </c>
    </row>
    <row r="300" spans="1:3">
      <c r="A300" s="4" t="s">
        <v>59</v>
      </c>
      <c r="B300" s="8" t="n">
        <v>31.4</v>
      </c>
      <c r="C300" s="5" t="n">
        <v>4</v>
      </c>
    </row>
    <row r="301" spans="1:3">
      <c r="A301" s="4" t="s">
        <v>609</v>
      </c>
    </row>
    <row r="302" spans="1:3">
      <c r="A302" s="3" t="s">
        <v>526</v>
      </c>
    </row>
    <row r="303" spans="1:3">
      <c r="A303" s="4" t="s">
        <v>527</v>
      </c>
      <c r="B303" s="8" t="n">
        <v>9.199999999999999</v>
      </c>
      <c r="C303" s="8" t="n">
        <v>0.9</v>
      </c>
    </row>
    <row r="304" spans="1:3">
      <c r="A304" s="4" t="s">
        <v>610</v>
      </c>
    </row>
    <row r="305" spans="1:3">
      <c r="A305" s="3" t="s">
        <v>526</v>
      </c>
    </row>
    <row r="306" spans="1:3">
      <c r="A306" s="4" t="s">
        <v>527</v>
      </c>
      <c r="B306" s="8" t="n">
        <v>9.199999999999999</v>
      </c>
      <c r="C306" s="8" t="n">
        <v>0.9</v>
      </c>
    </row>
    <row r="307" spans="1:3">
      <c r="A307" s="4" t="s">
        <v>611</v>
      </c>
    </row>
    <row r="308" spans="1:3">
      <c r="A308" s="3" t="s">
        <v>526</v>
      </c>
    </row>
    <row r="309" spans="1:3">
      <c r="A309" s="4" t="s">
        <v>527</v>
      </c>
      <c r="B309" s="5" t="n">
        <v>0</v>
      </c>
      <c r="C309" s="5" t="n">
        <v>0</v>
      </c>
    </row>
    <row r="310" spans="1:3">
      <c r="A310" s="4" t="s">
        <v>612</v>
      </c>
    </row>
    <row r="311" spans="1:3">
      <c r="A311" s="3" t="s">
        <v>526</v>
      </c>
    </row>
    <row r="312" spans="1:3">
      <c r="A312" s="4" t="s">
        <v>527</v>
      </c>
      <c r="B312" s="5" t="n">
        <v>0</v>
      </c>
      <c r="C312" s="5" t="n">
        <v>0</v>
      </c>
    </row>
    <row r="313" spans="1:3">
      <c r="A313" s="4" t="s">
        <v>613</v>
      </c>
    </row>
    <row r="314" spans="1:3">
      <c r="A314" s="3" t="s">
        <v>526</v>
      </c>
    </row>
    <row r="315" spans="1:3">
      <c r="A315" s="4" t="s">
        <v>527</v>
      </c>
      <c r="B315" s="8" t="n">
        <v>53.3</v>
      </c>
      <c r="C315" s="8" t="n">
        <v>42.3</v>
      </c>
    </row>
    <row r="316" spans="1:3">
      <c r="A316" s="4" t="s">
        <v>614</v>
      </c>
    </row>
    <row r="317" spans="1:3">
      <c r="A317" s="3" t="s">
        <v>526</v>
      </c>
    </row>
    <row r="318" spans="1:3">
      <c r="A318" s="4" t="s">
        <v>527</v>
      </c>
      <c r="B318" s="5" t="n">
        <v>0</v>
      </c>
      <c r="C318" s="5" t="n">
        <v>0</v>
      </c>
    </row>
    <row r="319" spans="1:3">
      <c r="A319" s="4" t="s">
        <v>615</v>
      </c>
    </row>
    <row r="320" spans="1:3">
      <c r="A320" s="3" t="s">
        <v>526</v>
      </c>
    </row>
    <row r="321" spans="1:3">
      <c r="A321" s="4" t="s">
        <v>527</v>
      </c>
      <c r="B321" s="8" t="n">
        <v>53.3</v>
      </c>
      <c r="C321" s="8" t="n">
        <v>42.3</v>
      </c>
    </row>
    <row r="322" spans="1:3">
      <c r="A322" s="4" t="s">
        <v>616</v>
      </c>
    </row>
    <row r="323" spans="1:3">
      <c r="A323" s="3" t="s">
        <v>526</v>
      </c>
    </row>
    <row r="324" spans="1:3">
      <c r="A324" s="4" t="s">
        <v>527</v>
      </c>
      <c r="B324" s="5" t="n">
        <v>0</v>
      </c>
      <c r="C324" s="5" t="n">
        <v>0</v>
      </c>
    </row>
    <row r="325" spans="1:3">
      <c r="A325" s="4" t="s">
        <v>617</v>
      </c>
    </row>
    <row r="326" spans="1:3">
      <c r="A326" s="3" t="s">
        <v>528</v>
      </c>
    </row>
    <row r="327" spans="1:3">
      <c r="A327" s="4" t="s">
        <v>529</v>
      </c>
      <c r="B327" s="8" t="n">
        <v>-1.8</v>
      </c>
      <c r="C327" s="8" t="n">
        <v>-4.9</v>
      </c>
    </row>
    <row r="328" spans="1:3">
      <c r="A328" s="4" t="s">
        <v>618</v>
      </c>
    </row>
    <row r="329" spans="1:3">
      <c r="A329" s="3" t="s">
        <v>528</v>
      </c>
    </row>
    <row r="330" spans="1:3">
      <c r="A330" s="4" t="s">
        <v>529</v>
      </c>
      <c r="B330" s="8" t="n">
        <v>-1.8</v>
      </c>
      <c r="C330" s="8" t="n">
        <v>-4.9</v>
      </c>
    </row>
    <row r="331" spans="1:3">
      <c r="A331" s="4" t="s">
        <v>619</v>
      </c>
    </row>
    <row r="332" spans="1:3">
      <c r="A332" s="3" t="s">
        <v>528</v>
      </c>
    </row>
    <row r="333" spans="1:3">
      <c r="A333" s="4" t="s">
        <v>529</v>
      </c>
      <c r="B333" s="5" t="n">
        <v>0</v>
      </c>
      <c r="C333" s="5" t="n">
        <v>0</v>
      </c>
    </row>
    <row r="334" spans="1:3">
      <c r="A334" s="4" t="s">
        <v>620</v>
      </c>
    </row>
    <row r="335" spans="1:3">
      <c r="A335" s="3" t="s">
        <v>528</v>
      </c>
    </row>
    <row r="336" spans="1:3">
      <c r="A336" s="4" t="s">
        <v>529</v>
      </c>
      <c r="B336" s="6" t="n">
        <v>0</v>
      </c>
      <c r="C33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21</v>
      </c>
      <c r="B1" s="2" t="s">
        <v>1</v>
      </c>
    </row>
    <row r="2" spans="1:5">
      <c r="B2" s="2" t="s">
        <v>2</v>
      </c>
      <c r="C2" s="2" t="s">
        <v>30</v>
      </c>
      <c r="D2" s="2" t="s">
        <v>31</v>
      </c>
      <c r="E2" s="2" t="s">
        <v>622</v>
      </c>
    </row>
    <row r="3" spans="1:5">
      <c r="A3" s="3" t="s">
        <v>623</v>
      </c>
    </row>
    <row r="4" spans="1:5">
      <c r="A4" s="4" t="s">
        <v>510</v>
      </c>
      <c r="B4" s="6" t="n">
        <v>29700000</v>
      </c>
      <c r="C4" s="6" t="n">
        <v>19000000</v>
      </c>
    </row>
    <row r="5" spans="1:5">
      <c r="A5" s="4" t="s">
        <v>624</v>
      </c>
      <c r="B5" s="5" t="n">
        <v>0</v>
      </c>
      <c r="C5" s="5" t="n">
        <v>6800000</v>
      </c>
      <c r="D5" s="6" t="n">
        <v>0</v>
      </c>
    </row>
    <row r="6" spans="1:5">
      <c r="A6" s="4" t="s">
        <v>625</v>
      </c>
      <c r="C6" s="5" t="n">
        <v>0</v>
      </c>
    </row>
    <row r="7" spans="1:5">
      <c r="A7" s="11" t="n">
        <v>2</v>
      </c>
    </row>
    <row r="8" spans="1:5">
      <c r="A8" s="3" t="s">
        <v>623</v>
      </c>
    </row>
    <row r="9" spans="1:5">
      <c r="A9" s="4" t="s">
        <v>626</v>
      </c>
      <c r="B9" s="5" t="n">
        <v>2252900000</v>
      </c>
      <c r="C9" s="5" t="n">
        <v>2215700000</v>
      </c>
    </row>
    <row r="10" spans="1:5">
      <c r="A10" s="4" t="s">
        <v>627</v>
      </c>
    </row>
    <row r="11" spans="1:5">
      <c r="A11" s="3" t="s">
        <v>623</v>
      </c>
    </row>
    <row r="12" spans="1:5">
      <c r="A12" s="4" t="s">
        <v>628</v>
      </c>
      <c r="B12" s="5" t="n">
        <v>0</v>
      </c>
      <c r="C12" s="5" t="n">
        <v>0</v>
      </c>
    </row>
    <row r="13" spans="1:5">
      <c r="A13" s="4" t="s">
        <v>629</v>
      </c>
    </row>
    <row r="14" spans="1:5">
      <c r="A14" s="3" t="s">
        <v>623</v>
      </c>
    </row>
    <row r="15" spans="1:5">
      <c r="A15" s="4" t="s">
        <v>630</v>
      </c>
      <c r="B15" s="6" t="n">
        <v>61200000</v>
      </c>
      <c r="C15" s="6" t="n">
        <v>132900000</v>
      </c>
      <c r="E15" s="6" t="n">
        <v>58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1</v>
      </c>
      <c r="B1" s="2" t="s">
        <v>2</v>
      </c>
      <c r="C1" s="2" t="s">
        <v>30</v>
      </c>
    </row>
    <row r="2" spans="1:3">
      <c r="A2" s="3" t="s">
        <v>632</v>
      </c>
    </row>
    <row r="3" spans="1:3">
      <c r="A3" s="4" t="s">
        <v>633</v>
      </c>
      <c r="B3" s="7" t="n">
        <v>629.4</v>
      </c>
      <c r="C3" s="6" t="n">
        <v>172</v>
      </c>
    </row>
    <row r="4" spans="1:3">
      <c r="A4" s="4" t="s">
        <v>634</v>
      </c>
    </row>
    <row r="5" spans="1:3">
      <c r="A5" s="3" t="s">
        <v>632</v>
      </c>
    </row>
    <row r="6" spans="1:3">
      <c r="A6" s="4" t="s">
        <v>633</v>
      </c>
      <c r="B6" s="8" t="n">
        <v>108.3</v>
      </c>
      <c r="C6" s="5" t="n">
        <v>0</v>
      </c>
    </row>
    <row r="7" spans="1:3">
      <c r="A7" s="4" t="s">
        <v>635</v>
      </c>
    </row>
    <row r="8" spans="1:3">
      <c r="A8" s="3" t="s">
        <v>632</v>
      </c>
    </row>
    <row r="9" spans="1:3">
      <c r="A9" s="4" t="s">
        <v>633</v>
      </c>
      <c r="B9" s="7" t="n">
        <v>521.1</v>
      </c>
      <c r="C9" s="6" t="n">
        <v>1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2</v>
      </c>
    </row>
    <row r="4" spans="1:4">
      <c r="A4" s="4" t="s">
        <v>637</v>
      </c>
      <c r="B4" s="4" t="s">
        <v>638</v>
      </c>
    </row>
    <row r="5" spans="1:4">
      <c r="A5" s="4" t="s">
        <v>639</v>
      </c>
    </row>
    <row r="6" spans="1:4">
      <c r="A6" s="3" t="s">
        <v>632</v>
      </c>
    </row>
    <row r="7" spans="1:4">
      <c r="A7" s="4" t="s">
        <v>640</v>
      </c>
      <c r="B7" s="7" t="n">
        <v>20.2</v>
      </c>
      <c r="C7" s="7" t="n">
        <v>-1.3</v>
      </c>
      <c r="D7" s="7" t="n">
        <v>-6.3</v>
      </c>
    </row>
    <row r="8" spans="1:4">
      <c r="A8" s="4" t="s">
        <v>641</v>
      </c>
    </row>
    <row r="9" spans="1:4">
      <c r="A9" s="3" t="s">
        <v>632</v>
      </c>
    </row>
    <row r="10" spans="1:4">
      <c r="A10" s="4" t="s">
        <v>642</v>
      </c>
      <c r="B10" s="8" t="n">
        <v>7.6</v>
      </c>
      <c r="C10" s="7" t="n">
        <v>1.8</v>
      </c>
      <c r="D10" s="7" t="n">
        <v>-9.6</v>
      </c>
    </row>
    <row r="11" spans="1:4">
      <c r="A11" s="4" t="s">
        <v>643</v>
      </c>
    </row>
    <row r="12" spans="1:4">
      <c r="A12" s="3" t="s">
        <v>632</v>
      </c>
    </row>
    <row r="13" spans="1:4">
      <c r="A13" s="4" t="s">
        <v>644</v>
      </c>
      <c r="B13" s="7" t="n">
        <v>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9"/>
    <col customWidth="1" max="3" min="3" width="21"/>
  </cols>
  <sheetData>
    <row r="1" spans="1:3">
      <c r="A1" s="1" t="s">
        <v>645</v>
      </c>
      <c r="B1" s="2" t="s">
        <v>1</v>
      </c>
    </row>
    <row r="2" spans="1:3">
      <c r="B2" s="2" t="s">
        <v>646</v>
      </c>
      <c r="C2" s="2" t="s">
        <v>504</v>
      </c>
    </row>
    <row r="3" spans="1:3">
      <c r="A3" s="3" t="s">
        <v>647</v>
      </c>
    </row>
    <row r="4" spans="1:3">
      <c r="A4" s="4" t="s">
        <v>648</v>
      </c>
      <c r="B4" s="7" t="n">
        <v>3081.7</v>
      </c>
      <c r="C4" s="7" t="n">
        <v>2981.3</v>
      </c>
    </row>
    <row r="5" spans="1:3">
      <c r="A5" s="4" t="s">
        <v>649</v>
      </c>
      <c r="B5" s="8" t="n">
        <v>16.7</v>
      </c>
      <c r="C5" s="8" t="n">
        <v>100.4</v>
      </c>
    </row>
    <row r="6" spans="1:3">
      <c r="A6" s="4" t="s">
        <v>650</v>
      </c>
      <c r="B6" s="8" t="n">
        <v>-2.2</v>
      </c>
    </row>
    <row r="7" spans="1:3">
      <c r="A7" s="4" t="s">
        <v>651</v>
      </c>
      <c r="B7" s="7" t="n">
        <v>3096.2</v>
      </c>
      <c r="C7" s="7" t="n">
        <v>3081.7</v>
      </c>
    </row>
    <row r="8" spans="1:3">
      <c r="A8" s="4" t="s">
        <v>652</v>
      </c>
      <c r="B8"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654</v>
      </c>
    </row>
    <row r="4" spans="1:4">
      <c r="A4" s="4" t="s">
        <v>655</v>
      </c>
      <c r="B4" s="6" t="n">
        <v>725900000</v>
      </c>
      <c r="C4" s="6" t="n">
        <v>710500000</v>
      </c>
    </row>
    <row r="5" spans="1:4">
      <c r="A5" s="4" t="s">
        <v>656</v>
      </c>
      <c r="B5" s="5" t="n">
        <v>594100000</v>
      </c>
      <c r="C5" s="5" t="n">
        <v>576600000</v>
      </c>
    </row>
    <row r="6" spans="1:4">
      <c r="A6" s="4" t="s">
        <v>657</v>
      </c>
      <c r="B6" s="5" t="n">
        <v>-52700000</v>
      </c>
      <c r="C6" s="5" t="n">
        <v>-52700000</v>
      </c>
    </row>
    <row r="7" spans="1:4">
      <c r="A7" s="4" t="s">
        <v>658</v>
      </c>
      <c r="B7" s="5" t="n">
        <v>79100000</v>
      </c>
      <c r="C7" s="5" t="n">
        <v>81200000</v>
      </c>
    </row>
    <row r="8" spans="1:4">
      <c r="A8" s="4" t="s">
        <v>659</v>
      </c>
      <c r="B8" s="5" t="n">
        <v>774900000</v>
      </c>
      <c r="C8" s="5" t="n">
        <v>759500000</v>
      </c>
    </row>
    <row r="9" spans="1:4">
      <c r="A9" s="4" t="s">
        <v>81</v>
      </c>
      <c r="B9" s="5" t="n">
        <v>128100000</v>
      </c>
      <c r="C9" s="5" t="n">
        <v>130200000</v>
      </c>
    </row>
    <row r="10" spans="1:4">
      <c r="A10" s="4" t="s">
        <v>660</v>
      </c>
      <c r="B10" s="5" t="n">
        <v>17500000</v>
      </c>
      <c r="C10" s="5" t="n">
        <v>16300000</v>
      </c>
      <c r="D10" s="6" t="n">
        <v>28500000</v>
      </c>
    </row>
    <row r="11" spans="1:4">
      <c r="A11" s="4" t="s">
        <v>661</v>
      </c>
      <c r="B11" s="5" t="n">
        <v>0</v>
      </c>
      <c r="C11" s="5" t="n">
        <v>0</v>
      </c>
    </row>
    <row r="12" spans="1:4">
      <c r="A12" s="4" t="s">
        <v>662</v>
      </c>
    </row>
    <row r="13" spans="1:4">
      <c r="A13" s="3" t="s">
        <v>654</v>
      </c>
    </row>
    <row r="14" spans="1:4">
      <c r="A14" s="4" t="s">
        <v>663</v>
      </c>
      <c r="D14" s="6" t="n">
        <v>5600000</v>
      </c>
    </row>
    <row r="15" spans="1:4">
      <c r="A15" s="4" t="s">
        <v>664</v>
      </c>
    </row>
    <row r="16" spans="1:4">
      <c r="A16" s="3" t="s">
        <v>654</v>
      </c>
    </row>
    <row r="17" spans="1:4">
      <c r="A17" s="4" t="s">
        <v>458</v>
      </c>
      <c r="B17" s="5" t="n">
        <v>49000000</v>
      </c>
      <c r="C17" s="5" t="n">
        <v>49000000</v>
      </c>
    </row>
    <row r="18" spans="1:4">
      <c r="A18" s="4" t="s">
        <v>665</v>
      </c>
    </row>
    <row r="19" spans="1:4">
      <c r="A19" s="3" t="s">
        <v>654</v>
      </c>
    </row>
    <row r="20" spans="1:4">
      <c r="A20" s="4" t="s">
        <v>655</v>
      </c>
      <c r="B20" s="5" t="n">
        <v>640300000</v>
      </c>
      <c r="C20" s="5" t="n">
        <v>624900000</v>
      </c>
    </row>
    <row r="21" spans="1:4">
      <c r="A21" s="4" t="s">
        <v>656</v>
      </c>
      <c r="B21" s="5" t="n">
        <v>518100000</v>
      </c>
      <c r="C21" s="5" t="n">
        <v>504200000</v>
      </c>
    </row>
    <row r="22" spans="1:4">
      <c r="A22" s="4" t="s">
        <v>657</v>
      </c>
      <c r="B22" s="5" t="n">
        <v>-49900000</v>
      </c>
      <c r="C22" s="5" t="n">
        <v>-49900000</v>
      </c>
    </row>
    <row r="23" spans="1:4">
      <c r="A23" s="4" t="s">
        <v>658</v>
      </c>
      <c r="B23" s="5" t="n">
        <v>72300000</v>
      </c>
      <c r="C23" s="5" t="n">
        <v>70800000</v>
      </c>
    </row>
    <row r="24" spans="1:4">
      <c r="A24" s="4" t="s">
        <v>666</v>
      </c>
    </row>
    <row r="25" spans="1:4">
      <c r="A25" s="3" t="s">
        <v>654</v>
      </c>
    </row>
    <row r="26" spans="1:4">
      <c r="A26" s="4" t="s">
        <v>655</v>
      </c>
      <c r="B26" s="5" t="n">
        <v>83600000</v>
      </c>
      <c r="C26" s="5" t="n">
        <v>83600000</v>
      </c>
    </row>
    <row r="27" spans="1:4">
      <c r="A27" s="4" t="s">
        <v>656</v>
      </c>
      <c r="B27" s="5" t="n">
        <v>74100000</v>
      </c>
      <c r="C27" s="5" t="n">
        <v>70800000</v>
      </c>
    </row>
    <row r="28" spans="1:4">
      <c r="A28" s="4" t="s">
        <v>657</v>
      </c>
      <c r="B28" s="5" t="n">
        <v>-2800000</v>
      </c>
      <c r="C28" s="5" t="n">
        <v>-2800000</v>
      </c>
    </row>
    <row r="29" spans="1:4">
      <c r="A29" s="4" t="s">
        <v>658</v>
      </c>
      <c r="B29" s="5" t="n">
        <v>6700000</v>
      </c>
      <c r="C29" s="5" t="n">
        <v>10000000</v>
      </c>
    </row>
    <row r="30" spans="1:4">
      <c r="A30" s="4" t="s">
        <v>650</v>
      </c>
    </row>
    <row r="31" spans="1:4">
      <c r="A31" s="3" t="s">
        <v>654</v>
      </c>
    </row>
    <row r="32" spans="1:4">
      <c r="A32" s="4" t="s">
        <v>655</v>
      </c>
      <c r="B32" s="5" t="n">
        <v>2000000</v>
      </c>
      <c r="C32" s="5" t="n">
        <v>2000000</v>
      </c>
    </row>
    <row r="33" spans="1:4">
      <c r="A33" s="4" t="s">
        <v>656</v>
      </c>
      <c r="B33" s="5" t="n">
        <v>1900000</v>
      </c>
      <c r="C33" s="5" t="n">
        <v>1600000</v>
      </c>
    </row>
    <row r="34" spans="1:4">
      <c r="A34" s="4" t="s">
        <v>657</v>
      </c>
      <c r="B34" s="5" t="n">
        <v>0</v>
      </c>
      <c r="C34" s="5" t="n">
        <v>0</v>
      </c>
    </row>
    <row r="35" spans="1:4">
      <c r="A35" s="4" t="s">
        <v>658</v>
      </c>
      <c r="B35" s="6" t="n">
        <v>100000</v>
      </c>
      <c r="C35" s="6" t="n">
        <v>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5" t="n">
        <v>2018</v>
      </c>
      <c r="B3" s="7" t="n">
        <v>17.5</v>
      </c>
    </row>
    <row r="4" spans="1:3">
      <c r="A4" s="5" t="n">
        <v>2019</v>
      </c>
      <c r="B4" s="8" t="n">
        <v>17.3</v>
      </c>
    </row>
    <row r="5" spans="1:3">
      <c r="A5" s="5" t="n">
        <v>2020</v>
      </c>
      <c r="B5" s="8" t="n">
        <v>17.2</v>
      </c>
    </row>
    <row r="6" spans="1:3">
      <c r="A6" s="5" t="n">
        <v>2021</v>
      </c>
      <c r="B6" s="8" t="n">
        <v>12.9</v>
      </c>
    </row>
    <row r="7" spans="1:3">
      <c r="A7" s="5" t="n">
        <v>2022</v>
      </c>
      <c r="B7" s="8" t="n">
        <v>7.7</v>
      </c>
    </row>
    <row r="8" spans="1:3">
      <c r="A8" s="4" t="s">
        <v>669</v>
      </c>
      <c r="B8" s="8" t="n">
        <v>6.5</v>
      </c>
    </row>
    <row r="9" spans="1:3">
      <c r="A9" s="4" t="s">
        <v>658</v>
      </c>
      <c r="B9" s="7" t="n">
        <v>79.09999999999999</v>
      </c>
      <c r="C9" s="7" t="n">
        <v>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0</v>
      </c>
    </row>
    <row r="2" spans="1:3">
      <c r="A2" s="3" t="s">
        <v>107</v>
      </c>
    </row>
    <row r="3" spans="1:3">
      <c r="A3" s="4" t="s">
        <v>108</v>
      </c>
      <c r="B3" s="7" t="n">
        <v>5.7</v>
      </c>
      <c r="C3" s="7" t="n">
        <v>7.6</v>
      </c>
    </row>
    <row r="4" spans="1:3">
      <c r="A4" s="4" t="s">
        <v>109</v>
      </c>
      <c r="B4" s="10" t="n">
        <v>1e-05</v>
      </c>
      <c r="C4" s="10" t="n">
        <v>1e-05</v>
      </c>
    </row>
    <row r="5" spans="1:3">
      <c r="A5" s="4" t="s">
        <v>110</v>
      </c>
      <c r="B5" s="5" t="n">
        <v>10000000</v>
      </c>
      <c r="C5" s="5" t="n">
        <v>10000000</v>
      </c>
    </row>
    <row r="6" spans="1:3">
      <c r="A6" s="4" t="s">
        <v>111</v>
      </c>
      <c r="B6" s="5" t="n">
        <v>0</v>
      </c>
      <c r="C6" s="5" t="n">
        <v>0</v>
      </c>
    </row>
    <row r="7" spans="1:3">
      <c r="A7" s="4" t="s">
        <v>112</v>
      </c>
      <c r="B7" s="5" t="n">
        <v>0</v>
      </c>
      <c r="C7" s="5" t="n">
        <v>0</v>
      </c>
    </row>
    <row r="8" spans="1:3">
      <c r="A8" s="4" t="s">
        <v>113</v>
      </c>
      <c r="B8" s="10" t="n">
        <v>1e-05</v>
      </c>
      <c r="C8" s="10" t="n">
        <v>1e-05</v>
      </c>
    </row>
    <row r="9" spans="1:3">
      <c r="A9" s="4" t="s">
        <v>114</v>
      </c>
      <c r="B9" s="5" t="n">
        <v>1000000000</v>
      </c>
      <c r="C9" s="5" t="n">
        <v>1000000000</v>
      </c>
    </row>
    <row r="10" spans="1:3">
      <c r="A10" s="4" t="s">
        <v>115</v>
      </c>
      <c r="B10" s="5" t="n">
        <v>365500000</v>
      </c>
      <c r="C10" s="5" t="n">
        <v>381100000</v>
      </c>
    </row>
    <row r="11" spans="1:3">
      <c r="A11" s="4" t="s">
        <v>116</v>
      </c>
      <c r="B11" s="5" t="n">
        <v>365500000</v>
      </c>
      <c r="C11" s="5" t="n">
        <v>381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0</v>
      </c>
      <c r="B1" s="2" t="s">
        <v>2</v>
      </c>
      <c r="C1" s="2" t="s">
        <v>30</v>
      </c>
    </row>
    <row r="2" spans="1:3">
      <c r="A2" s="3" t="s">
        <v>206</v>
      </c>
    </row>
    <row r="3" spans="1:3">
      <c r="A3" s="4" t="s">
        <v>671</v>
      </c>
      <c r="B3" s="7" t="n">
        <v>71.2</v>
      </c>
      <c r="C3" s="7" t="n">
        <v>75.59999999999999</v>
      </c>
    </row>
    <row r="4" spans="1:3">
      <c r="A4" s="4" t="s">
        <v>672</v>
      </c>
      <c r="B4" s="8" t="n">
        <v>26.6</v>
      </c>
      <c r="C4" s="8" t="n">
        <v>19.9</v>
      </c>
    </row>
    <row r="5" spans="1:3">
      <c r="A5" s="4" t="s">
        <v>251</v>
      </c>
      <c r="B5" s="8" t="n">
        <v>97.8</v>
      </c>
      <c r="C5" s="8" t="n">
        <v>95.5</v>
      </c>
    </row>
    <row r="6" spans="1:3">
      <c r="A6" s="3" t="s">
        <v>673</v>
      </c>
    </row>
    <row r="7" spans="1:3">
      <c r="A7" s="4" t="s">
        <v>251</v>
      </c>
      <c r="B7" s="8" t="n">
        <v>97.8</v>
      </c>
      <c r="C7" s="8" t="n">
        <v>95.5</v>
      </c>
    </row>
    <row r="8" spans="1:3">
      <c r="A8" s="4" t="s">
        <v>76</v>
      </c>
    </row>
    <row r="9" spans="1:3">
      <c r="A9" s="3" t="s">
        <v>206</v>
      </c>
    </row>
    <row r="10" spans="1:3">
      <c r="A10" s="4" t="s">
        <v>251</v>
      </c>
      <c r="B10" s="8" t="n">
        <v>93.8</v>
      </c>
      <c r="C10" s="8" t="n">
        <v>91.40000000000001</v>
      </c>
    </row>
    <row r="11" spans="1:3">
      <c r="A11" s="3" t="s">
        <v>673</v>
      </c>
    </row>
    <row r="12" spans="1:3">
      <c r="A12" s="4" t="s">
        <v>251</v>
      </c>
      <c r="B12" s="8" t="n">
        <v>93.8</v>
      </c>
      <c r="C12" s="8" t="n">
        <v>91.40000000000001</v>
      </c>
    </row>
    <row r="13" spans="1:3">
      <c r="A13" s="4" t="s">
        <v>83</v>
      </c>
    </row>
    <row r="14" spans="1:3">
      <c r="A14" s="3" t="s">
        <v>206</v>
      </c>
    </row>
    <row r="15" spans="1:3">
      <c r="A15" s="4" t="s">
        <v>251</v>
      </c>
      <c r="B15" s="5" t="n">
        <v>4</v>
      </c>
      <c r="C15" s="8" t="n">
        <v>4.1</v>
      </c>
    </row>
    <row r="16" spans="1:3">
      <c r="A16" s="3" t="s">
        <v>673</v>
      </c>
    </row>
    <row r="17" spans="1:3">
      <c r="A17" s="4" t="s">
        <v>251</v>
      </c>
      <c r="B17" s="6" t="n">
        <v>4</v>
      </c>
      <c r="C17" s="7"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675</v>
      </c>
    </row>
    <row r="4" spans="1:4">
      <c r="A4" s="4" t="s">
        <v>676</v>
      </c>
      <c r="B4" s="7" t="n">
        <v>2223.3</v>
      </c>
      <c r="C4" s="7" t="n">
        <v>2157.1</v>
      </c>
    </row>
    <row r="5" spans="1:4">
      <c r="A5" s="4" t="s">
        <v>677</v>
      </c>
      <c r="B5" s="8" t="n">
        <v>-1202.2</v>
      </c>
      <c r="C5" s="8" t="n">
        <v>-1093.3</v>
      </c>
    </row>
    <row r="6" spans="1:4">
      <c r="A6" s="4" t="s">
        <v>78</v>
      </c>
      <c r="B6" s="8" t="n">
        <v>1021.1</v>
      </c>
      <c r="C6" s="8" t="n">
        <v>1063.8</v>
      </c>
    </row>
    <row r="7" spans="1:4">
      <c r="A7" s="4" t="s">
        <v>678</v>
      </c>
      <c r="B7" s="8" t="n">
        <v>202.8</v>
      </c>
      <c r="C7" s="8" t="n">
        <v>184.5</v>
      </c>
      <c r="D7" s="7" t="n">
        <v>141.5</v>
      </c>
    </row>
    <row r="8" spans="1:4">
      <c r="A8" s="4" t="s">
        <v>679</v>
      </c>
    </row>
    <row r="9" spans="1:4">
      <c r="A9" s="3" t="s">
        <v>675</v>
      </c>
    </row>
    <row r="10" spans="1:4">
      <c r="A10" s="4" t="s">
        <v>676</v>
      </c>
      <c r="B10" s="8" t="n">
        <v>1151.7</v>
      </c>
      <c r="C10" s="8" t="n">
        <v>1070.1</v>
      </c>
    </row>
    <row r="11" spans="1:4">
      <c r="A11" s="4" t="s">
        <v>680</v>
      </c>
    </row>
    <row r="12" spans="1:4">
      <c r="A12" s="3" t="s">
        <v>675</v>
      </c>
    </row>
    <row r="13" spans="1:4">
      <c r="A13" s="4" t="s">
        <v>676</v>
      </c>
      <c r="B13" s="8" t="n">
        <v>217.8</v>
      </c>
      <c r="C13" s="8" t="n">
        <v>285.4</v>
      </c>
    </row>
    <row r="14" spans="1:4">
      <c r="A14" s="4" t="s">
        <v>681</v>
      </c>
    </row>
    <row r="15" spans="1:4">
      <c r="A15" s="3" t="s">
        <v>675</v>
      </c>
    </row>
    <row r="16" spans="1:4">
      <c r="A16" s="4" t="s">
        <v>676</v>
      </c>
      <c r="B16" s="8" t="n">
        <v>258.6</v>
      </c>
      <c r="C16" s="8" t="n">
        <v>235.6</v>
      </c>
    </row>
    <row r="17" spans="1:4">
      <c r="A17" s="4" t="s">
        <v>682</v>
      </c>
    </row>
    <row r="18" spans="1:4">
      <c r="A18" s="3" t="s">
        <v>675</v>
      </c>
    </row>
    <row r="19" spans="1:4">
      <c r="A19" s="4" t="s">
        <v>676</v>
      </c>
      <c r="B19" s="8" t="n">
        <v>47.9</v>
      </c>
      <c r="C19" s="5" t="n">
        <v>47</v>
      </c>
    </row>
    <row r="20" spans="1:4">
      <c r="A20" s="4" t="s">
        <v>683</v>
      </c>
    </row>
    <row r="21" spans="1:4">
      <c r="A21" s="3" t="s">
        <v>675</v>
      </c>
    </row>
    <row r="22" spans="1:4">
      <c r="A22" s="4" t="s">
        <v>676</v>
      </c>
      <c r="B22" s="8" t="n">
        <v>252.8</v>
      </c>
      <c r="C22" s="8" t="n">
        <v>251.8</v>
      </c>
    </row>
    <row r="23" spans="1:4">
      <c r="A23" s="4" t="s">
        <v>684</v>
      </c>
    </row>
    <row r="24" spans="1:4">
      <c r="A24" s="3" t="s">
        <v>675</v>
      </c>
    </row>
    <row r="25" spans="1:4">
      <c r="A25" s="4" t="s">
        <v>676</v>
      </c>
      <c r="B25" s="5" t="n">
        <v>241</v>
      </c>
      <c r="C25" s="5" t="n">
        <v>241</v>
      </c>
    </row>
    <row r="26" spans="1:4">
      <c r="A26" s="4" t="s">
        <v>685</v>
      </c>
    </row>
    <row r="27" spans="1:4">
      <c r="A27" s="3" t="s">
        <v>675</v>
      </c>
    </row>
    <row r="28" spans="1:4">
      <c r="A28" s="4" t="s">
        <v>676</v>
      </c>
      <c r="B28" s="7" t="n">
        <v>53.5</v>
      </c>
      <c r="C28" s="7" t="n">
        <v>2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86</v>
      </c>
      <c r="B1" s="2" t="s">
        <v>622</v>
      </c>
      <c r="C1" s="2" t="s">
        <v>2</v>
      </c>
      <c r="D1" s="2" t="s">
        <v>30</v>
      </c>
      <c r="E1" s="2" t="s">
        <v>31</v>
      </c>
      <c r="F1" s="2" t="s">
        <v>687</v>
      </c>
      <c r="G1" s="2" t="s">
        <v>688</v>
      </c>
    </row>
    <row r="2" spans="1:7">
      <c r="A2" s="3" t="s">
        <v>689</v>
      </c>
    </row>
    <row r="3" spans="1:7">
      <c r="A3" s="4" t="s">
        <v>137</v>
      </c>
      <c r="C3" s="6" t="n">
        <v>75</v>
      </c>
      <c r="D3" s="6" t="n">
        <v>0</v>
      </c>
      <c r="E3" s="6" t="n">
        <v>0</v>
      </c>
    </row>
    <row r="4" spans="1:7">
      <c r="A4" s="4" t="s">
        <v>629</v>
      </c>
    </row>
    <row r="5" spans="1:7">
      <c r="A5" s="3" t="s">
        <v>689</v>
      </c>
    </row>
    <row r="6" spans="1:7">
      <c r="A6" s="4" t="s">
        <v>690</v>
      </c>
      <c r="G6" s="7" t="n">
        <v>230.7</v>
      </c>
    </row>
    <row r="7" spans="1:7">
      <c r="A7" s="4" t="s">
        <v>691</v>
      </c>
      <c r="G7" s="8" t="n">
        <v>105.7</v>
      </c>
    </row>
    <row r="8" spans="1:7">
      <c r="A8" s="4" t="s">
        <v>692</v>
      </c>
      <c r="G8" s="8" t="n">
        <v>19.3</v>
      </c>
    </row>
    <row r="9" spans="1:7">
      <c r="A9" s="4" t="s">
        <v>137</v>
      </c>
      <c r="B9" s="6" t="n">
        <v>75</v>
      </c>
    </row>
    <row r="10" spans="1:7">
      <c r="A10" s="4" t="s">
        <v>630</v>
      </c>
      <c r="B10" s="6" t="n">
        <v>58</v>
      </c>
      <c r="C10" s="8" t="n">
        <v>61.2</v>
      </c>
      <c r="D10" s="8" t="n">
        <v>132.9</v>
      </c>
    </row>
    <row r="11" spans="1:7">
      <c r="A11" s="4" t="s">
        <v>693</v>
      </c>
      <c r="G11" s="6" t="n">
        <v>125</v>
      </c>
    </row>
    <row r="12" spans="1:7">
      <c r="A12" s="4" t="s">
        <v>694</v>
      </c>
      <c r="C12" s="7" t="n">
        <v>8.300000000000001</v>
      </c>
      <c r="D12" s="7" t="n">
        <v>10.6</v>
      </c>
      <c r="E12" s="7" t="n">
        <v>6.3</v>
      </c>
    </row>
    <row r="13" spans="1:7">
      <c r="A13" s="4" t="s">
        <v>695</v>
      </c>
    </row>
    <row r="14" spans="1:7">
      <c r="A14" s="3" t="s">
        <v>689</v>
      </c>
    </row>
    <row r="15" spans="1:7">
      <c r="A15" s="4" t="s">
        <v>693</v>
      </c>
      <c r="F15" s="6" t="n">
        <v>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7" t="n">
        <v>41.3</v>
      </c>
      <c r="C4" s="7" t="n">
        <v>28.4</v>
      </c>
    </row>
    <row r="5" spans="1:3">
      <c r="A5" s="4" t="s">
        <v>699</v>
      </c>
      <c r="B5" s="8" t="n">
        <v>36.7</v>
      </c>
      <c r="C5" s="5" t="n">
        <v>43</v>
      </c>
    </row>
    <row r="6" spans="1:3">
      <c r="A6" s="4" t="s">
        <v>700</v>
      </c>
      <c r="B6" s="8" t="n">
        <v>-50.6</v>
      </c>
      <c r="C6" s="8" t="n">
        <v>-30.1</v>
      </c>
    </row>
    <row r="7" spans="1:3">
      <c r="A7" s="4" t="s">
        <v>701</v>
      </c>
      <c r="B7" s="7" t="n">
        <v>27.4</v>
      </c>
      <c r="C7" s="7" t="n">
        <v>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7" t="n">
        <v>1539.3</v>
      </c>
      <c r="C3" s="7" t="n">
        <v>1481.1</v>
      </c>
    </row>
    <row r="4" spans="1:3">
      <c r="A4" s="3" t="s">
        <v>705</v>
      </c>
    </row>
    <row r="5" spans="1:3">
      <c r="A5" s="4" t="s">
        <v>706</v>
      </c>
      <c r="B5" s="8" t="n">
        <v>1030.3</v>
      </c>
      <c r="C5" s="5" t="n">
        <v>1032</v>
      </c>
    </row>
    <row r="6" spans="1:3">
      <c r="A6" s="4" t="s">
        <v>707</v>
      </c>
      <c r="B6" s="5" t="n">
        <v>509</v>
      </c>
      <c r="C6" s="8" t="n">
        <v>449.1</v>
      </c>
    </row>
    <row r="7" spans="1:3">
      <c r="A7" s="4" t="s">
        <v>703</v>
      </c>
    </row>
    <row r="8" spans="1:3">
      <c r="A8" s="3" t="s">
        <v>703</v>
      </c>
    </row>
    <row r="9" spans="1:3">
      <c r="A9" s="4" t="s">
        <v>708</v>
      </c>
      <c r="B9" s="8" t="n">
        <v>312.6</v>
      </c>
      <c r="C9" s="8" t="n">
        <v>302.4</v>
      </c>
    </row>
    <row r="10" spans="1:3">
      <c r="A10" s="4" t="s">
        <v>709</v>
      </c>
      <c r="B10" s="8" t="n">
        <v>68.09999999999999</v>
      </c>
      <c r="C10" s="8" t="n">
        <v>74.2</v>
      </c>
    </row>
    <row r="11" spans="1:3">
      <c r="A11" s="4" t="s">
        <v>710</v>
      </c>
      <c r="B11" s="8" t="n">
        <v>380.7</v>
      </c>
      <c r="C11" s="8" t="n">
        <v>376.6</v>
      </c>
    </row>
    <row r="12" spans="1:3">
      <c r="A12" s="4" t="s">
        <v>711</v>
      </c>
      <c r="B12" s="8" t="n">
        <v>-46.5</v>
      </c>
      <c r="C12" s="8" t="n">
        <v>-53.7</v>
      </c>
    </row>
    <row r="13" spans="1:3">
      <c r="A13" s="4" t="s">
        <v>704</v>
      </c>
      <c r="B13" s="7" t="n">
        <v>334.2</v>
      </c>
      <c r="C13" s="8" t="n">
        <v>322.9</v>
      </c>
    </row>
    <row r="14" spans="1:3">
      <c r="A14" s="4" t="s">
        <v>426</v>
      </c>
    </row>
    <row r="15" spans="1:3">
      <c r="A15" s="3" t="s">
        <v>703</v>
      </c>
    </row>
    <row r="16" spans="1:3">
      <c r="A16" s="4" t="s">
        <v>704</v>
      </c>
      <c r="C16" s="7" t="n">
        <v>11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206</v>
      </c>
    </row>
    <row r="4" spans="1:4">
      <c r="A4" s="4" t="s">
        <v>694</v>
      </c>
      <c r="B4" s="6" t="n">
        <v>53</v>
      </c>
      <c r="C4" s="7" t="n">
        <v>35.4</v>
      </c>
      <c r="D4" s="7" t="n">
        <v>21.8</v>
      </c>
    </row>
    <row r="5" spans="1:4">
      <c r="A5" s="4" t="s">
        <v>713</v>
      </c>
      <c r="B5" s="8" t="n">
        <v>-101.2</v>
      </c>
      <c r="C5" s="8" t="n">
        <v>-97.7</v>
      </c>
      <c r="D5" s="8" t="n">
        <v>-83.3</v>
      </c>
    </row>
    <row r="6" spans="1:4">
      <c r="A6" s="4" t="s">
        <v>714</v>
      </c>
      <c r="B6" s="8" t="n">
        <v>14.6</v>
      </c>
      <c r="C6" s="8" t="n">
        <v>-1.8</v>
      </c>
      <c r="D6" s="8" t="n">
        <v>6.8</v>
      </c>
    </row>
    <row r="7" spans="1:4">
      <c r="A7" s="4" t="s">
        <v>650</v>
      </c>
      <c r="B7" s="8" t="n">
        <v>-2.7</v>
      </c>
      <c r="C7" s="8" t="n">
        <v>1.8</v>
      </c>
      <c r="D7" s="8" t="n">
        <v>-5.1</v>
      </c>
    </row>
    <row r="8" spans="1:4">
      <c r="A8" s="4" t="s">
        <v>46</v>
      </c>
      <c r="B8" s="7" t="n">
        <v>-36.3</v>
      </c>
      <c r="C8" s="7" t="n">
        <v>-62.3</v>
      </c>
      <c r="D8" s="7" t="n">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716</v>
      </c>
      <c r="C1" s="2" t="s">
        <v>1</v>
      </c>
    </row>
    <row r="2" spans="1:5">
      <c r="B2" s="2" t="s">
        <v>2</v>
      </c>
      <c r="C2" s="2" t="s">
        <v>2</v>
      </c>
      <c r="D2" s="2" t="s">
        <v>30</v>
      </c>
      <c r="E2" s="2" t="s">
        <v>31</v>
      </c>
    </row>
    <row r="3" spans="1:5">
      <c r="A3" s="3" t="s">
        <v>717</v>
      </c>
    </row>
    <row r="4" spans="1:5">
      <c r="A4" s="4" t="s">
        <v>718</v>
      </c>
      <c r="C4" s="7" t="n">
        <v>65.59999999999999</v>
      </c>
      <c r="D4" s="7" t="n">
        <v>3.3</v>
      </c>
      <c r="E4" s="7" t="n">
        <v>-4.1</v>
      </c>
    </row>
    <row r="5" spans="1:5">
      <c r="A5" s="4" t="s">
        <v>43</v>
      </c>
      <c r="B5" s="7" t="n">
        <v>36.2</v>
      </c>
      <c r="C5" s="8" t="n">
        <v>65.59999999999999</v>
      </c>
      <c r="D5" s="8" t="n">
        <v>3.3</v>
      </c>
      <c r="E5" s="8" t="n">
        <v>-0.6</v>
      </c>
    </row>
    <row r="6" spans="1:5">
      <c r="A6" s="4" t="s">
        <v>662</v>
      </c>
    </row>
    <row r="7" spans="1:5">
      <c r="A7" s="3" t="s">
        <v>717</v>
      </c>
    </row>
    <row r="8" spans="1:5">
      <c r="A8" s="4" t="s">
        <v>718</v>
      </c>
      <c r="C8" s="5" t="n">
        <v>0</v>
      </c>
      <c r="D8" s="5" t="n">
        <v>0</v>
      </c>
      <c r="E8" s="8" t="n">
        <v>-3.5</v>
      </c>
    </row>
    <row r="9" spans="1:5">
      <c r="A9" s="4" t="s">
        <v>43</v>
      </c>
    </row>
    <row r="10" spans="1:5">
      <c r="A10" s="3" t="s">
        <v>717</v>
      </c>
    </row>
    <row r="11" spans="1:5">
      <c r="A11" s="4" t="s">
        <v>718</v>
      </c>
      <c r="C11" s="8" t="n">
        <v>65.59999999999999</v>
      </c>
      <c r="D11" s="8" t="n">
        <v>3.3</v>
      </c>
      <c r="E11" s="8" t="n">
        <v>-0.6</v>
      </c>
    </row>
    <row r="12" spans="1:5">
      <c r="A12" s="4" t="s">
        <v>719</v>
      </c>
    </row>
    <row r="13" spans="1:5">
      <c r="A13" s="3" t="s">
        <v>717</v>
      </c>
    </row>
    <row r="14" spans="1:5">
      <c r="A14" s="4" t="s">
        <v>718</v>
      </c>
      <c r="C14" s="8" t="n">
        <v>57.7</v>
      </c>
      <c r="D14" s="8" t="n">
        <v>2.8</v>
      </c>
      <c r="E14" s="8" t="n">
        <v>0.4</v>
      </c>
    </row>
    <row r="15" spans="1:5">
      <c r="A15" s="4" t="s">
        <v>43</v>
      </c>
      <c r="C15" s="8" t="n">
        <v>57.7</v>
      </c>
    </row>
    <row r="16" spans="1:5">
      <c r="A16" s="4" t="s">
        <v>720</v>
      </c>
    </row>
    <row r="17" spans="1:5">
      <c r="A17" s="3" t="s">
        <v>717</v>
      </c>
    </row>
    <row r="18" spans="1:5">
      <c r="A18" s="4" t="s">
        <v>718</v>
      </c>
      <c r="C18" s="5" t="n">
        <v>0</v>
      </c>
      <c r="D18" s="8" t="n">
        <v>0.5</v>
      </c>
      <c r="E18" s="5" t="n">
        <v>-1</v>
      </c>
    </row>
    <row r="19" spans="1:5">
      <c r="A19" s="4" t="s">
        <v>721</v>
      </c>
    </row>
    <row r="20" spans="1:5">
      <c r="A20" s="3" t="s">
        <v>717</v>
      </c>
    </row>
    <row r="21" spans="1:5">
      <c r="A21" s="4" t="s">
        <v>718</v>
      </c>
      <c r="C21" s="8" t="n">
        <v>7.9</v>
      </c>
      <c r="D21" s="5" t="n">
        <v>0</v>
      </c>
      <c r="E21" s="5" t="n">
        <v>0</v>
      </c>
    </row>
    <row r="22" spans="1:5">
      <c r="A22" s="4" t="s">
        <v>43</v>
      </c>
      <c r="C22" s="8" t="n">
        <v>7.9</v>
      </c>
    </row>
    <row r="23" spans="1:5">
      <c r="A23" s="4" t="s">
        <v>722</v>
      </c>
    </row>
    <row r="24" spans="1:5">
      <c r="A24" s="3" t="s">
        <v>717</v>
      </c>
    </row>
    <row r="25" spans="1:5">
      <c r="A25" s="4" t="s">
        <v>718</v>
      </c>
      <c r="C25" s="5" t="n">
        <v>0</v>
      </c>
      <c r="D25" s="6" t="n">
        <v>0</v>
      </c>
      <c r="E25" s="7" t="n">
        <v>-3.5</v>
      </c>
    </row>
    <row r="26" spans="1:5">
      <c r="A26" s="4" t="s">
        <v>723</v>
      </c>
    </row>
    <row r="27" spans="1:5">
      <c r="A27" s="3" t="s">
        <v>717</v>
      </c>
    </row>
    <row r="28" spans="1:5">
      <c r="A28" s="4" t="s">
        <v>43</v>
      </c>
      <c r="C28" s="8" t="n">
        <v>57.7</v>
      </c>
    </row>
    <row r="29" spans="1:5">
      <c r="A29" s="4" t="s">
        <v>724</v>
      </c>
    </row>
    <row r="30" spans="1:5">
      <c r="A30" s="3" t="s">
        <v>717</v>
      </c>
    </row>
    <row r="31" spans="1:5">
      <c r="A31" s="4" t="s">
        <v>43</v>
      </c>
      <c r="C31" s="7" t="n">
        <v>7.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716</v>
      </c>
      <c r="C1" s="2" t="s">
        <v>1</v>
      </c>
    </row>
    <row r="2" spans="1:5">
      <c r="B2" s="2" t="s">
        <v>2</v>
      </c>
      <c r="C2" s="2" t="s">
        <v>2</v>
      </c>
      <c r="D2" s="2" t="s">
        <v>30</v>
      </c>
      <c r="E2" s="2" t="s">
        <v>31</v>
      </c>
    </row>
    <row r="3" spans="1:5">
      <c r="A3" s="3" t="s">
        <v>726</v>
      </c>
    </row>
    <row r="4" spans="1:5">
      <c r="A4" s="4" t="s">
        <v>727</v>
      </c>
      <c r="B4" s="6" t="n">
        <v>20</v>
      </c>
      <c r="C4" s="6" t="n">
        <v>20</v>
      </c>
      <c r="D4" s="7" t="n">
        <v>1.2</v>
      </c>
    </row>
    <row r="5" spans="1:5">
      <c r="A5" s="4" t="s">
        <v>728</v>
      </c>
      <c r="B5" s="8" t="n">
        <v>36.2</v>
      </c>
      <c r="C5" s="8" t="n">
        <v>65.59999999999999</v>
      </c>
      <c r="D5" s="8" t="n">
        <v>3.3</v>
      </c>
      <c r="E5" s="7" t="n">
        <v>-0.6</v>
      </c>
    </row>
    <row r="6" spans="1:5">
      <c r="A6" s="4" t="s">
        <v>729</v>
      </c>
      <c r="C6" s="8" t="n">
        <v>-46.7</v>
      </c>
    </row>
    <row r="7" spans="1:5">
      <c r="A7" s="4" t="s">
        <v>650</v>
      </c>
      <c r="C7" s="8" t="n">
        <v>-0.1</v>
      </c>
    </row>
    <row r="8" spans="1:5">
      <c r="A8" s="4" t="s">
        <v>727</v>
      </c>
      <c r="B8" s="5" t="n">
        <v>20</v>
      </c>
      <c r="C8" s="5" t="n">
        <v>20</v>
      </c>
      <c r="D8" s="8" t="n">
        <v>1.2</v>
      </c>
    </row>
    <row r="9" spans="1:5">
      <c r="A9" s="4" t="s">
        <v>719</v>
      </c>
    </row>
    <row r="10" spans="1:5">
      <c r="A10" s="3" t="s">
        <v>726</v>
      </c>
    </row>
    <row r="11" spans="1:5">
      <c r="A11" s="4" t="s">
        <v>727</v>
      </c>
      <c r="B11" s="8" t="n">
        <v>17.7</v>
      </c>
      <c r="C11" s="8" t="n">
        <v>17.7</v>
      </c>
      <c r="D11" s="8" t="n">
        <v>0.7</v>
      </c>
    </row>
    <row r="12" spans="1:5">
      <c r="A12" s="4" t="s">
        <v>728</v>
      </c>
      <c r="C12" s="8" t="n">
        <v>57.7</v>
      </c>
    </row>
    <row r="13" spans="1:5">
      <c r="A13" s="4" t="s">
        <v>729</v>
      </c>
      <c r="C13" s="8" t="n">
        <v>-40.5</v>
      </c>
    </row>
    <row r="14" spans="1:5">
      <c r="A14" s="4" t="s">
        <v>650</v>
      </c>
      <c r="C14" s="8" t="n">
        <v>-0.2</v>
      </c>
    </row>
    <row r="15" spans="1:5">
      <c r="A15" s="4" t="s">
        <v>727</v>
      </c>
      <c r="B15" s="8" t="n">
        <v>17.7</v>
      </c>
      <c r="C15" s="8" t="n">
        <v>17.7</v>
      </c>
      <c r="D15" s="8" t="n">
        <v>0.7</v>
      </c>
    </row>
    <row r="16" spans="1:5">
      <c r="A16" s="4" t="s">
        <v>721</v>
      </c>
    </row>
    <row r="17" spans="1:5">
      <c r="A17" s="3" t="s">
        <v>726</v>
      </c>
    </row>
    <row r="18" spans="1:5">
      <c r="A18" s="4" t="s">
        <v>727</v>
      </c>
      <c r="B18" s="8" t="n">
        <v>2.3</v>
      </c>
      <c r="C18" s="8" t="n">
        <v>2.3</v>
      </c>
      <c r="D18" s="8" t="n">
        <v>0.5</v>
      </c>
    </row>
    <row r="19" spans="1:5">
      <c r="A19" s="4" t="s">
        <v>728</v>
      </c>
      <c r="C19" s="8" t="n">
        <v>7.9</v>
      </c>
    </row>
    <row r="20" spans="1:5">
      <c r="A20" s="4" t="s">
        <v>729</v>
      </c>
      <c r="C20" s="8" t="n">
        <v>-6.2</v>
      </c>
    </row>
    <row r="21" spans="1:5">
      <c r="A21" s="4" t="s">
        <v>650</v>
      </c>
      <c r="C21" s="8" t="n">
        <v>0.1</v>
      </c>
    </row>
    <row r="22" spans="1:5">
      <c r="A22" s="4" t="s">
        <v>727</v>
      </c>
      <c r="B22" s="7" t="n">
        <v>2.3</v>
      </c>
      <c r="C22" s="7" t="n">
        <v>2.3</v>
      </c>
      <c r="D22" s="7" t="n">
        <v>0.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91</v>
      </c>
      <c r="B3" s="6" t="n">
        <v>2150</v>
      </c>
    </row>
    <row r="4" spans="1:3">
      <c r="A4" s="4" t="s">
        <v>732</v>
      </c>
      <c r="B4" s="8" t="n">
        <v>-13.7</v>
      </c>
    </row>
    <row r="5" spans="1:3">
      <c r="A5" s="4" t="s">
        <v>162</v>
      </c>
      <c r="B5" s="8" t="n">
        <v>2136.3</v>
      </c>
      <c r="C5" s="7" t="n">
        <v>2133.7</v>
      </c>
    </row>
    <row r="6" spans="1:3">
      <c r="A6" s="4" t="s">
        <v>733</v>
      </c>
    </row>
    <row r="7" spans="1:3">
      <c r="A7" s="3" t="s">
        <v>731</v>
      </c>
    </row>
    <row r="8" spans="1:3">
      <c r="A8" s="4" t="s">
        <v>91</v>
      </c>
      <c r="B8" s="6" t="n">
        <v>350</v>
      </c>
    </row>
    <row r="9" spans="1:3">
      <c r="A9" s="4" t="s">
        <v>734</v>
      </c>
      <c r="B9" s="4" t="s">
        <v>735</v>
      </c>
    </row>
    <row r="10" spans="1:3">
      <c r="A10" s="4" t="s">
        <v>736</v>
      </c>
      <c r="B10" s="4" t="s">
        <v>737</v>
      </c>
    </row>
    <row r="11" spans="1:3">
      <c r="A11" s="4" t="s">
        <v>738</v>
      </c>
    </row>
    <row r="12" spans="1:3">
      <c r="A12" s="3" t="s">
        <v>731</v>
      </c>
    </row>
    <row r="13" spans="1:3">
      <c r="A13" s="4" t="s">
        <v>91</v>
      </c>
      <c r="B13" s="6" t="n">
        <v>300</v>
      </c>
    </row>
    <row r="14" spans="1:3">
      <c r="A14" s="4" t="s">
        <v>734</v>
      </c>
      <c r="B14" s="4" t="s">
        <v>739</v>
      </c>
    </row>
    <row r="15" spans="1:3">
      <c r="A15" s="4" t="s">
        <v>736</v>
      </c>
      <c r="B15" s="4" t="s">
        <v>740</v>
      </c>
    </row>
    <row r="16" spans="1:3">
      <c r="A16" s="4" t="s">
        <v>741</v>
      </c>
    </row>
    <row r="17" spans="1:3">
      <c r="A17" s="3" t="s">
        <v>731</v>
      </c>
    </row>
    <row r="18" spans="1:3">
      <c r="A18" s="4" t="s">
        <v>91</v>
      </c>
      <c r="B18" s="6" t="n">
        <v>300</v>
      </c>
    </row>
    <row r="19" spans="1:3">
      <c r="A19" s="4" t="s">
        <v>734</v>
      </c>
      <c r="B19" s="4" t="s">
        <v>742</v>
      </c>
    </row>
    <row r="20" spans="1:3">
      <c r="A20" s="4" t="s">
        <v>736</v>
      </c>
      <c r="B20" s="4" t="s">
        <v>743</v>
      </c>
    </row>
    <row r="21" spans="1:3">
      <c r="A21" s="4" t="s">
        <v>744</v>
      </c>
    </row>
    <row r="22" spans="1:3">
      <c r="A22" s="3" t="s">
        <v>731</v>
      </c>
    </row>
    <row r="23" spans="1:3">
      <c r="A23" s="4" t="s">
        <v>91</v>
      </c>
      <c r="B23" s="6" t="n">
        <v>350</v>
      </c>
    </row>
    <row r="24" spans="1:3">
      <c r="A24" s="4" t="s">
        <v>734</v>
      </c>
      <c r="B24" s="4" t="s">
        <v>745</v>
      </c>
    </row>
    <row r="25" spans="1:3">
      <c r="A25" s="4" t="s">
        <v>736</v>
      </c>
      <c r="B25" s="4" t="s">
        <v>746</v>
      </c>
    </row>
    <row r="26" spans="1:3">
      <c r="A26" s="4" t="s">
        <v>747</v>
      </c>
    </row>
    <row r="27" spans="1:3">
      <c r="A27" s="3" t="s">
        <v>731</v>
      </c>
    </row>
    <row r="28" spans="1:3">
      <c r="A28" s="4" t="s">
        <v>91</v>
      </c>
      <c r="B28" s="6" t="n">
        <v>150</v>
      </c>
    </row>
    <row r="29" spans="1:3">
      <c r="A29" s="4" t="s">
        <v>734</v>
      </c>
      <c r="B29" s="4" t="s">
        <v>745</v>
      </c>
    </row>
    <row r="30" spans="1:3">
      <c r="A30" s="4" t="s">
        <v>736</v>
      </c>
      <c r="B30" s="4" t="s">
        <v>748</v>
      </c>
    </row>
    <row r="31" spans="1:3">
      <c r="A31" s="4" t="s">
        <v>749</v>
      </c>
    </row>
    <row r="32" spans="1:3">
      <c r="A32" s="3" t="s">
        <v>731</v>
      </c>
    </row>
    <row r="33" spans="1:3">
      <c r="A33" s="4" t="s">
        <v>91</v>
      </c>
      <c r="B33" s="6" t="n">
        <v>300</v>
      </c>
    </row>
    <row r="34" spans="1:3">
      <c r="A34" s="4" t="s">
        <v>734</v>
      </c>
      <c r="B34" s="4" t="s">
        <v>750</v>
      </c>
    </row>
    <row r="35" spans="1:3">
      <c r="A35" s="4" t="s">
        <v>736</v>
      </c>
      <c r="B35" s="4" t="s">
        <v>751</v>
      </c>
    </row>
    <row r="36" spans="1:3">
      <c r="A36" s="4" t="s">
        <v>752</v>
      </c>
    </row>
    <row r="37" spans="1:3">
      <c r="A37" s="3" t="s">
        <v>731</v>
      </c>
    </row>
    <row r="38" spans="1:3">
      <c r="A38" s="4" t="s">
        <v>91</v>
      </c>
      <c r="B38" s="6" t="n">
        <v>400</v>
      </c>
    </row>
    <row r="39" spans="1:3">
      <c r="A39" s="4" t="s">
        <v>734</v>
      </c>
      <c r="B39" s="4" t="s">
        <v>753</v>
      </c>
    </row>
    <row r="40" spans="1:3">
      <c r="A40" s="4" t="s">
        <v>736</v>
      </c>
      <c r="B40" s="4" t="s">
        <v>7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20</v>
      </c>
    </row>
    <row r="2" spans="1:2">
      <c r="A2" s="3" t="s">
        <v>756</v>
      </c>
    </row>
    <row r="3" spans="1:2">
      <c r="A3" s="5" t="n">
        <v>2018</v>
      </c>
      <c r="B3" s="6" t="n">
        <v>0</v>
      </c>
    </row>
    <row r="4" spans="1:2">
      <c r="A4" s="5" t="n">
        <v>2019</v>
      </c>
      <c r="B4" s="5" t="n">
        <v>350</v>
      </c>
    </row>
    <row r="5" spans="1:2">
      <c r="A5" s="5" t="n">
        <v>2020</v>
      </c>
      <c r="B5" s="5" t="n">
        <v>300</v>
      </c>
    </row>
    <row r="6" spans="1:2">
      <c r="A6" s="5" t="n">
        <v>2021</v>
      </c>
      <c r="B6" s="5" t="n">
        <v>300</v>
      </c>
    </row>
    <row r="7" spans="1:2">
      <c r="A7" s="5" t="n">
        <v>2022</v>
      </c>
      <c r="B7" s="5" t="n">
        <v>0</v>
      </c>
    </row>
    <row r="8" spans="1:2">
      <c r="A8" s="4" t="s">
        <v>669</v>
      </c>
      <c r="B8" s="5" t="n">
        <v>1200</v>
      </c>
    </row>
    <row r="9" spans="1:2">
      <c r="A9" s="4" t="s">
        <v>162</v>
      </c>
      <c r="B9" s="6" t="n">
        <v>2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49</v>
      </c>
      <c r="B4" s="7" t="n">
        <v>306.2</v>
      </c>
      <c r="C4" s="7" t="n">
        <v>592.7</v>
      </c>
      <c r="D4" s="7" t="n">
        <v>633.7</v>
      </c>
    </row>
    <row r="5" spans="1:4">
      <c r="A5" s="3" t="s">
        <v>119</v>
      </c>
    </row>
    <row r="6" spans="1:4">
      <c r="A6" s="4" t="s">
        <v>120</v>
      </c>
      <c r="B6" s="8" t="n">
        <v>187.5</v>
      </c>
      <c r="C6" s="8" t="n">
        <v>224.6</v>
      </c>
      <c r="D6" s="8" t="n">
        <v>217.3</v>
      </c>
    </row>
    <row r="7" spans="1:4">
      <c r="A7" s="4" t="s">
        <v>121</v>
      </c>
      <c r="B7" s="8" t="n">
        <v>225.6</v>
      </c>
      <c r="C7" s="8" t="n">
        <v>206.7</v>
      </c>
      <c r="D7" s="8" t="n">
        <v>176.5</v>
      </c>
    </row>
    <row r="8" spans="1:4">
      <c r="A8" s="4" t="s">
        <v>122</v>
      </c>
      <c r="B8" s="5" t="n">
        <v>0</v>
      </c>
      <c r="C8" s="5" t="n">
        <v>0</v>
      </c>
      <c r="D8" s="8" t="n">
        <v>-3.5</v>
      </c>
    </row>
    <row r="9" spans="1:4">
      <c r="A9" s="4" t="s">
        <v>123</v>
      </c>
      <c r="B9" s="8" t="n">
        <v>-139.6</v>
      </c>
      <c r="C9" s="8" t="n">
        <v>55.9</v>
      </c>
      <c r="D9" s="8" t="n">
        <v>-14.6</v>
      </c>
    </row>
    <row r="10" spans="1:4">
      <c r="A10" s="4" t="s">
        <v>124</v>
      </c>
      <c r="B10" s="8" t="n">
        <v>-14.5</v>
      </c>
      <c r="C10" s="8" t="n">
        <v>3.5</v>
      </c>
      <c r="D10" s="8" t="n">
        <v>-6.4</v>
      </c>
    </row>
    <row r="11" spans="1:4">
      <c r="A11" s="3" t="s">
        <v>125</v>
      </c>
    </row>
    <row r="12" spans="1:4">
      <c r="A12" s="4" t="s">
        <v>126</v>
      </c>
      <c r="B12" s="8" t="n">
        <v>203.8</v>
      </c>
      <c r="C12" s="8" t="n">
        <v>-263.5</v>
      </c>
      <c r="D12" s="8" t="n">
        <v>-218.9</v>
      </c>
    </row>
    <row r="13" spans="1:4">
      <c r="A13" s="4" t="s">
        <v>127</v>
      </c>
      <c r="B13" s="5" t="n">
        <v>43</v>
      </c>
      <c r="C13" s="8" t="n">
        <v>-43.6</v>
      </c>
      <c r="D13" s="8" t="n">
        <v>-43.5</v>
      </c>
    </row>
    <row r="14" spans="1:4">
      <c r="A14" s="4" t="s">
        <v>86</v>
      </c>
      <c r="B14" s="8" t="n">
        <v>-10.1</v>
      </c>
      <c r="C14" s="8" t="n">
        <v>66.59999999999999</v>
      </c>
      <c r="D14" s="8" t="n">
        <v>-80.2</v>
      </c>
    </row>
    <row r="15" spans="1:4">
      <c r="A15" s="4" t="s">
        <v>87</v>
      </c>
      <c r="B15" s="8" t="n">
        <v>-42.8</v>
      </c>
      <c r="C15" s="8" t="n">
        <v>-21.1</v>
      </c>
      <c r="D15" s="8" t="n">
        <v>43.7</v>
      </c>
    </row>
    <row r="16" spans="1:4">
      <c r="A16" s="4" t="s">
        <v>128</v>
      </c>
      <c r="B16" s="8" t="n">
        <v>447.3</v>
      </c>
      <c r="C16" s="8" t="n">
        <v>3.1</v>
      </c>
      <c r="D16" s="8" t="n">
        <v>104.3</v>
      </c>
    </row>
    <row r="17" spans="1:4">
      <c r="A17" s="4" t="s">
        <v>89</v>
      </c>
      <c r="B17" s="8" t="n">
        <v>-1.3</v>
      </c>
      <c r="C17" s="8" t="n">
        <v>-19.4</v>
      </c>
      <c r="D17" s="8" t="n">
        <v>-1.2</v>
      </c>
    </row>
    <row r="18" spans="1:4">
      <c r="A18" s="4" t="s">
        <v>88</v>
      </c>
      <c r="B18" s="5" t="n">
        <v>55</v>
      </c>
      <c r="C18" s="8" t="n">
        <v>301.7</v>
      </c>
      <c r="D18" s="8" t="n">
        <v>92.3</v>
      </c>
    </row>
    <row r="19" spans="1:4">
      <c r="A19" s="4" t="s">
        <v>129</v>
      </c>
      <c r="B19" s="8" t="n">
        <v>1260.1</v>
      </c>
      <c r="C19" s="8" t="n">
        <v>1107.2</v>
      </c>
      <c r="D19" s="8" t="n">
        <v>899.5</v>
      </c>
    </row>
    <row r="20" spans="1:4">
      <c r="A20" s="3" t="s">
        <v>130</v>
      </c>
    </row>
    <row r="21" spans="1:4">
      <c r="A21" s="4" t="s">
        <v>131</v>
      </c>
      <c r="B21" s="8" t="n">
        <v>-151.2</v>
      </c>
      <c r="C21" s="8" t="n">
        <v>-214.7</v>
      </c>
      <c r="D21" s="8" t="n">
        <v>-210.3</v>
      </c>
    </row>
    <row r="22" spans="1:4">
      <c r="A22" s="4" t="s">
        <v>132</v>
      </c>
      <c r="B22" s="8" t="n">
        <v>-1882.9</v>
      </c>
      <c r="C22" s="5" t="n">
        <v>-1598</v>
      </c>
      <c r="D22" s="8" t="n">
        <v>-1486.4</v>
      </c>
    </row>
    <row r="23" spans="1:4">
      <c r="A23" s="4" t="s">
        <v>133</v>
      </c>
      <c r="B23" s="5" t="n">
        <v>944</v>
      </c>
      <c r="C23" s="8" t="n">
        <v>1182.1</v>
      </c>
      <c r="D23" s="8" t="n">
        <v>861.6</v>
      </c>
    </row>
    <row r="24" spans="1:4">
      <c r="A24" s="4" t="s">
        <v>134</v>
      </c>
      <c r="B24" s="8" t="n">
        <v>741.6</v>
      </c>
      <c r="C24" s="8" t="n">
        <v>342.3</v>
      </c>
      <c r="D24" s="8" t="n">
        <v>319.8</v>
      </c>
    </row>
    <row r="25" spans="1:4">
      <c r="A25" s="4" t="s">
        <v>135</v>
      </c>
      <c r="B25" s="8" t="n">
        <v>-4.6</v>
      </c>
      <c r="C25" s="8" t="n">
        <v>-4.9</v>
      </c>
      <c r="D25" s="8" t="n">
        <v>-4.4</v>
      </c>
    </row>
    <row r="26" spans="1:4">
      <c r="A26" s="4" t="s">
        <v>136</v>
      </c>
      <c r="B26" s="8" t="n">
        <v>2.3</v>
      </c>
      <c r="C26" s="5" t="n">
        <v>3</v>
      </c>
      <c r="D26" s="8" t="n">
        <v>2.9</v>
      </c>
    </row>
    <row r="27" spans="1:4">
      <c r="A27" s="4" t="s">
        <v>137</v>
      </c>
      <c r="B27" s="5" t="n">
        <v>75</v>
      </c>
      <c r="C27" s="5" t="n">
        <v>0</v>
      </c>
      <c r="D27" s="5" t="n">
        <v>0</v>
      </c>
    </row>
    <row r="28" spans="1:4">
      <c r="A28" s="4" t="s">
        <v>138</v>
      </c>
      <c r="B28" s="8" t="n">
        <v>-10.3</v>
      </c>
      <c r="C28" s="8" t="n">
        <v>-20.3</v>
      </c>
      <c r="D28" s="8" t="n">
        <v>-5.4</v>
      </c>
    </row>
    <row r="29" spans="1:4">
      <c r="A29" s="4" t="s">
        <v>139</v>
      </c>
      <c r="B29" s="8" t="n">
        <v>10.1</v>
      </c>
      <c r="C29" s="8" t="n">
        <v>9.5</v>
      </c>
      <c r="D29" s="8" t="n">
        <v>10.6</v>
      </c>
    </row>
    <row r="30" spans="1:4">
      <c r="A30" s="4" t="s">
        <v>140</v>
      </c>
      <c r="B30" s="5" t="n">
        <v>-33</v>
      </c>
      <c r="C30" s="8" t="n">
        <v>-144.6</v>
      </c>
      <c r="D30" s="8" t="n">
        <v>-3.5</v>
      </c>
    </row>
    <row r="31" spans="1:4">
      <c r="A31" s="4" t="s">
        <v>141</v>
      </c>
      <c r="B31" s="5" t="n">
        <v>0</v>
      </c>
      <c r="C31" s="5" t="n">
        <v>1</v>
      </c>
      <c r="D31" s="8" t="n">
        <v>11.7</v>
      </c>
    </row>
    <row r="32" spans="1:4">
      <c r="A32" s="4" t="s">
        <v>142</v>
      </c>
      <c r="B32" s="5" t="n">
        <v>-309</v>
      </c>
      <c r="C32" s="8" t="n">
        <v>-444.6</v>
      </c>
      <c r="D32" s="8" t="n">
        <v>-503.4</v>
      </c>
    </row>
    <row r="33" spans="1:4">
      <c r="A33" s="3" t="s">
        <v>143</v>
      </c>
    </row>
    <row r="34" spans="1:4">
      <c r="A34" s="4" t="s">
        <v>144</v>
      </c>
      <c r="B34" s="8" t="n">
        <v>-725.8</v>
      </c>
      <c r="C34" s="8" t="n">
        <v>-324.6</v>
      </c>
      <c r="D34" s="8" t="n">
        <v>-1152.8</v>
      </c>
    </row>
    <row r="35" spans="1:4">
      <c r="A35" s="4" t="s">
        <v>145</v>
      </c>
      <c r="B35" s="8" t="n">
        <v>64.5</v>
      </c>
      <c r="C35" s="8" t="n">
        <v>62.3</v>
      </c>
      <c r="D35" s="8" t="n">
        <v>121.2</v>
      </c>
    </row>
    <row r="36" spans="1:4">
      <c r="A36" s="4" t="s">
        <v>146</v>
      </c>
      <c r="B36" s="8" t="n">
        <v>-150.4</v>
      </c>
      <c r="C36" s="8" t="n">
        <v>-152.5</v>
      </c>
      <c r="D36" s="8" t="n">
        <v>-156.3</v>
      </c>
    </row>
    <row r="37" spans="1:4">
      <c r="A37" s="4" t="s">
        <v>147</v>
      </c>
      <c r="B37" s="8" t="n">
        <v>16.9</v>
      </c>
      <c r="C37" s="5" t="n">
        <v>0</v>
      </c>
      <c r="D37" s="5" t="n">
        <v>0</v>
      </c>
    </row>
    <row r="38" spans="1:4">
      <c r="A38" s="4" t="s">
        <v>148</v>
      </c>
      <c r="B38" s="5" t="n">
        <v>0</v>
      </c>
      <c r="C38" s="5" t="n">
        <v>-300</v>
      </c>
      <c r="D38" s="5" t="n">
        <v>0</v>
      </c>
    </row>
    <row r="39" spans="1:4">
      <c r="A39" s="4" t="s">
        <v>149</v>
      </c>
      <c r="B39" s="5" t="n">
        <v>0</v>
      </c>
      <c r="C39" s="5" t="n">
        <v>494</v>
      </c>
      <c r="D39" s="8" t="n">
        <v>594.6</v>
      </c>
    </row>
    <row r="40" spans="1:4">
      <c r="A40" s="4" t="s">
        <v>150</v>
      </c>
      <c r="B40" s="5" t="n">
        <v>0</v>
      </c>
      <c r="C40" s="8" t="n">
        <v>-15.5</v>
      </c>
      <c r="D40" s="8" t="n">
        <v>-0.4</v>
      </c>
    </row>
    <row r="41" spans="1:4">
      <c r="A41" s="4" t="s">
        <v>151</v>
      </c>
      <c r="B41" s="8" t="n">
        <v>-794.8</v>
      </c>
      <c r="C41" s="8" t="n">
        <v>-236.3</v>
      </c>
      <c r="D41" s="8" t="n">
        <v>-593.7</v>
      </c>
    </row>
    <row r="42" spans="1:4">
      <c r="A42" s="4" t="s">
        <v>152</v>
      </c>
      <c r="B42" s="5" t="n">
        <v>17</v>
      </c>
      <c r="C42" s="5" t="n">
        <v>-14</v>
      </c>
      <c r="D42" s="8" t="n">
        <v>-21.1</v>
      </c>
    </row>
    <row r="43" spans="1:4">
      <c r="A43" s="4" t="s">
        <v>153</v>
      </c>
      <c r="B43" s="8" t="n">
        <v>173.3</v>
      </c>
      <c r="C43" s="8" t="n">
        <v>412.3</v>
      </c>
      <c r="D43" s="8" t="n">
        <v>-218.7</v>
      </c>
    </row>
    <row r="44" spans="1:4">
      <c r="A44" s="4" t="s">
        <v>154</v>
      </c>
      <c r="B44" s="8" t="n">
        <v>1833.2</v>
      </c>
      <c r="C44" s="8" t="n">
        <v>1420.9</v>
      </c>
      <c r="D44" s="8" t="n">
        <v>1639.6</v>
      </c>
    </row>
    <row r="45" spans="1:4">
      <c r="A45" s="4" t="s">
        <v>155</v>
      </c>
      <c r="B45" s="8" t="n">
        <v>2006.5</v>
      </c>
      <c r="C45" s="8" t="n">
        <v>1833.2</v>
      </c>
      <c r="D45" s="8" t="n">
        <v>1420.9</v>
      </c>
    </row>
    <row r="46" spans="1:4">
      <c r="A46" s="3" t="s">
        <v>156</v>
      </c>
    </row>
    <row r="47" spans="1:4">
      <c r="A47" s="4" t="s">
        <v>157</v>
      </c>
      <c r="B47" s="8" t="n">
        <v>93.90000000000001</v>
      </c>
      <c r="C47" s="8" t="n">
        <v>92.8</v>
      </c>
      <c r="D47" s="8" t="n">
        <v>80.59999999999999</v>
      </c>
    </row>
    <row r="48" spans="1:4">
      <c r="A48" s="4" t="s">
        <v>158</v>
      </c>
      <c r="B48" s="8" t="n">
        <v>193.5</v>
      </c>
      <c r="C48" s="8" t="n">
        <v>173.9</v>
      </c>
      <c r="D48" s="8" t="n">
        <v>128.3</v>
      </c>
    </row>
    <row r="49" spans="1:4">
      <c r="A49" s="3" t="s">
        <v>159</v>
      </c>
    </row>
    <row r="50" spans="1:4">
      <c r="A50" s="4" t="s">
        <v>160</v>
      </c>
      <c r="B50" s="6" t="n">
        <v>0</v>
      </c>
      <c r="C50" s="7" t="n">
        <v>15.3</v>
      </c>
      <c r="D50" s="7" t="n">
        <v>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757</v>
      </c>
      <c r="B1" s="2" t="s">
        <v>758</v>
      </c>
      <c r="C1" s="2" t="s">
        <v>2</v>
      </c>
      <c r="D1" s="2" t="s">
        <v>30</v>
      </c>
      <c r="E1" s="2" t="s">
        <v>31</v>
      </c>
    </row>
    <row r="2" spans="1:5">
      <c r="A2" s="3" t="s">
        <v>731</v>
      </c>
    </row>
    <row r="3" spans="1:5">
      <c r="A3" s="4" t="s">
        <v>759</v>
      </c>
      <c r="C3" s="4" t="s">
        <v>760</v>
      </c>
    </row>
    <row r="4" spans="1:5">
      <c r="A4" s="3" t="s">
        <v>761</v>
      </c>
    </row>
    <row r="5" spans="1:5">
      <c r="A5" s="4" t="s">
        <v>762</v>
      </c>
      <c r="C5" s="6" t="n">
        <v>169400000</v>
      </c>
      <c r="D5" s="6" t="n">
        <v>95600000</v>
      </c>
      <c r="E5" s="6" t="n">
        <v>72500000</v>
      </c>
    </row>
    <row r="6" spans="1:5">
      <c r="A6" s="4" t="s">
        <v>763</v>
      </c>
      <c r="C6" s="5" t="n">
        <v>169300000</v>
      </c>
      <c r="D6" s="5" t="n">
        <v>83200000</v>
      </c>
      <c r="E6" s="6" t="n">
        <v>99300000</v>
      </c>
    </row>
    <row r="7" spans="1:5">
      <c r="A7" s="4" t="s">
        <v>764</v>
      </c>
      <c r="C7" s="5" t="n">
        <v>13700000</v>
      </c>
      <c r="D7" s="5" t="n">
        <v>13600000</v>
      </c>
    </row>
    <row r="8" spans="1:5">
      <c r="A8" s="4" t="s">
        <v>88</v>
      </c>
      <c r="C8" s="6" t="n">
        <v>1539300000</v>
      </c>
      <c r="D8" s="6" t="n">
        <v>1481100000</v>
      </c>
    </row>
    <row r="9" spans="1:5">
      <c r="A9" s="4" t="s">
        <v>397</v>
      </c>
    </row>
    <row r="10" spans="1:5">
      <c r="A10" s="3" t="s">
        <v>761</v>
      </c>
    </row>
    <row r="11" spans="1:5">
      <c r="A11" s="4" t="s">
        <v>765</v>
      </c>
      <c r="C11" s="4" t="s">
        <v>766</v>
      </c>
    </row>
    <row r="12" spans="1:5">
      <c r="A12" s="4" t="s">
        <v>399</v>
      </c>
    </row>
    <row r="13" spans="1:5">
      <c r="A13" s="3" t="s">
        <v>761</v>
      </c>
    </row>
    <row r="14" spans="1:5">
      <c r="A14" s="4" t="s">
        <v>765</v>
      </c>
      <c r="C14" s="4" t="s">
        <v>390</v>
      </c>
    </row>
    <row r="15" spans="1:5">
      <c r="A15" s="4" t="s">
        <v>767</v>
      </c>
    </row>
    <row r="16" spans="1:5">
      <c r="A16" s="3" t="s">
        <v>731</v>
      </c>
    </row>
    <row r="17" spans="1:5">
      <c r="A17" s="4" t="s">
        <v>768</v>
      </c>
      <c r="B17" s="6" t="n">
        <v>500000000</v>
      </c>
    </row>
    <row r="18" spans="1:5">
      <c r="A18" s="4" t="s">
        <v>769</v>
      </c>
      <c r="B18" s="6" t="n">
        <v>200000000</v>
      </c>
    </row>
    <row r="19" spans="1:5">
      <c r="A19" s="4" t="s">
        <v>770</v>
      </c>
    </row>
    <row r="20" spans="1:5">
      <c r="A20" s="3" t="s">
        <v>731</v>
      </c>
    </row>
    <row r="21" spans="1:5">
      <c r="A21" s="4" t="s">
        <v>771</v>
      </c>
      <c r="B21" s="4" t="s">
        <v>772</v>
      </c>
    </row>
    <row r="22" spans="1:5">
      <c r="A22" s="4" t="s">
        <v>773</v>
      </c>
    </row>
    <row r="23" spans="1:5">
      <c r="A23" s="3" t="s">
        <v>731</v>
      </c>
    </row>
    <row r="24" spans="1:5">
      <c r="A24" s="4" t="s">
        <v>771</v>
      </c>
      <c r="B24" s="4" t="s">
        <v>774</v>
      </c>
    </row>
    <row r="25" spans="1:5">
      <c r="A25" s="4" t="s">
        <v>775</v>
      </c>
    </row>
    <row r="26" spans="1:5">
      <c r="A26" s="3" t="s">
        <v>731</v>
      </c>
    </row>
    <row r="27" spans="1:5">
      <c r="A27" s="4" t="s">
        <v>771</v>
      </c>
      <c r="B27" s="4" t="s">
        <v>776</v>
      </c>
    </row>
    <row r="28" spans="1:5">
      <c r="A28" s="4" t="s">
        <v>777</v>
      </c>
    </row>
    <row r="29" spans="1:5">
      <c r="A29" s="3" t="s">
        <v>731</v>
      </c>
    </row>
    <row r="30" spans="1:5">
      <c r="A30" s="4" t="s">
        <v>771</v>
      </c>
      <c r="B30" s="4" t="s">
        <v>778</v>
      </c>
    </row>
    <row r="31" spans="1:5">
      <c r="A31" s="4" t="s">
        <v>779</v>
      </c>
    </row>
    <row r="32" spans="1:5">
      <c r="A32" s="3" t="s">
        <v>731</v>
      </c>
    </row>
    <row r="33" spans="1:5">
      <c r="A33" s="4" t="s">
        <v>771</v>
      </c>
      <c r="B33" s="4" t="s">
        <v>772</v>
      </c>
    </row>
    <row r="34" spans="1:5">
      <c r="A34" s="4" t="s">
        <v>780</v>
      </c>
    </row>
    <row r="35" spans="1:5">
      <c r="A35" s="3" t="s">
        <v>731</v>
      </c>
    </row>
    <row r="36" spans="1:5">
      <c r="A36" s="4" t="s">
        <v>771</v>
      </c>
      <c r="B36" s="4" t="s">
        <v>781</v>
      </c>
    </row>
    <row r="37" spans="1:5">
      <c r="A37" s="4" t="s">
        <v>738</v>
      </c>
    </row>
    <row r="38" spans="1:5">
      <c r="A38" s="3" t="s">
        <v>731</v>
      </c>
    </row>
    <row r="39" spans="1:5">
      <c r="A39" s="4" t="s">
        <v>782</v>
      </c>
      <c r="C39" s="4" t="s">
        <v>783</v>
      </c>
    </row>
    <row r="40" spans="1:5">
      <c r="A40" s="4" t="s">
        <v>749</v>
      </c>
    </row>
    <row r="41" spans="1:5">
      <c r="A41" s="3" t="s">
        <v>731</v>
      </c>
    </row>
    <row r="42" spans="1:5">
      <c r="A42" s="4" t="s">
        <v>782</v>
      </c>
      <c r="C42" s="4" t="s">
        <v>385</v>
      </c>
    </row>
    <row r="43" spans="1:5">
      <c r="A43" s="4" t="s">
        <v>784</v>
      </c>
    </row>
    <row r="44" spans="1:5">
      <c r="A44" s="3" t="s">
        <v>731</v>
      </c>
    </row>
    <row r="45" spans="1:5">
      <c r="A45" s="4" t="s">
        <v>785</v>
      </c>
      <c r="C45" s="4" t="s">
        <v>440</v>
      </c>
    </row>
    <row r="46" spans="1:5">
      <c r="A46" s="4" t="s">
        <v>786</v>
      </c>
    </row>
    <row r="47" spans="1:5">
      <c r="A47" s="3" t="s">
        <v>731</v>
      </c>
    </row>
    <row r="48" spans="1:5">
      <c r="A48" s="4" t="s">
        <v>787</v>
      </c>
      <c r="C48" s="4" t="s">
        <v>788</v>
      </c>
    </row>
    <row r="49" spans="1:5">
      <c r="A49" s="4" t="s">
        <v>789</v>
      </c>
    </row>
    <row r="50" spans="1:5">
      <c r="A50" s="3" t="s">
        <v>731</v>
      </c>
    </row>
    <row r="51" spans="1:5">
      <c r="A51" s="4" t="s">
        <v>787</v>
      </c>
      <c r="C51" s="4" t="s">
        <v>790</v>
      </c>
    </row>
    <row r="52" spans="1:5">
      <c r="A52" s="4" t="s">
        <v>791</v>
      </c>
    </row>
    <row r="53" spans="1:5">
      <c r="A53" s="3" t="s">
        <v>731</v>
      </c>
    </row>
    <row r="54" spans="1:5">
      <c r="A54" s="4" t="s">
        <v>785</v>
      </c>
      <c r="C54" s="4" t="s">
        <v>440</v>
      </c>
    </row>
    <row r="55" spans="1:5">
      <c r="A55" s="4" t="s">
        <v>792</v>
      </c>
    </row>
    <row r="56" spans="1:5">
      <c r="A56" s="3" t="s">
        <v>731</v>
      </c>
    </row>
    <row r="57" spans="1:5">
      <c r="A57" s="4" t="s">
        <v>785</v>
      </c>
      <c r="C57" s="4" t="s">
        <v>440</v>
      </c>
    </row>
    <row r="58" spans="1:5">
      <c r="A58" s="4" t="s">
        <v>793</v>
      </c>
    </row>
    <row r="59" spans="1:5">
      <c r="A59" s="3" t="s">
        <v>731</v>
      </c>
    </row>
    <row r="60" spans="1:5">
      <c r="A60" s="4" t="s">
        <v>785</v>
      </c>
      <c r="C60" s="4" t="s">
        <v>440</v>
      </c>
    </row>
    <row r="61" spans="1:5">
      <c r="A61" s="4" t="s">
        <v>794</v>
      </c>
    </row>
    <row r="62" spans="1:5">
      <c r="A62" s="3" t="s">
        <v>761</v>
      </c>
    </row>
    <row r="63" spans="1:5">
      <c r="A63" s="4" t="s">
        <v>88</v>
      </c>
      <c r="C63" s="6" t="n">
        <v>16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45"/>
    <col customWidth="1" max="7" min="7" width="37"/>
    <col customWidth="1" max="8" min="8" width="37"/>
    <col customWidth="1" max="9" min="9" width="21"/>
    <col customWidth="1" max="10" min="10" width="21"/>
    <col customWidth="1" max="11" min="11" width="21"/>
  </cols>
  <sheetData>
    <row r="1" spans="1:11">
      <c r="A1" s="1" t="s">
        <v>795</v>
      </c>
      <c r="B1" s="2" t="s">
        <v>796</v>
      </c>
      <c r="C1" s="2" t="s">
        <v>797</v>
      </c>
      <c r="D1" s="2" t="s">
        <v>798</v>
      </c>
      <c r="E1" s="2" t="s">
        <v>799</v>
      </c>
      <c r="F1" s="2" t="s">
        <v>800</v>
      </c>
      <c r="G1" s="2" t="s">
        <v>801</v>
      </c>
      <c r="H1" s="2" t="s">
        <v>802</v>
      </c>
      <c r="I1" s="2" t="s">
        <v>803</v>
      </c>
      <c r="J1" s="2" t="s">
        <v>804</v>
      </c>
      <c r="K1" s="2" t="s">
        <v>805</v>
      </c>
    </row>
    <row r="2" spans="1:11">
      <c r="A2" s="3" t="s">
        <v>806</v>
      </c>
    </row>
    <row r="3" spans="1:11">
      <c r="A3" s="4" t="s">
        <v>807</v>
      </c>
      <c r="F3" s="9" t="n">
        <v>0.4</v>
      </c>
      <c r="G3" s="9" t="n">
        <v>0.4</v>
      </c>
      <c r="H3" s="9" t="n">
        <v>0.4</v>
      </c>
    </row>
    <row r="4" spans="1:11">
      <c r="A4" s="4" t="s">
        <v>806</v>
      </c>
      <c r="F4" s="6" t="n">
        <v>150400000</v>
      </c>
      <c r="G4" s="6" t="n">
        <v>152500000</v>
      </c>
      <c r="H4" s="6" t="n">
        <v>156300000</v>
      </c>
    </row>
    <row r="5" spans="1:11">
      <c r="A5" s="3" t="s">
        <v>808</v>
      </c>
    </row>
    <row r="6" spans="1:11">
      <c r="A6" s="4" t="s">
        <v>809</v>
      </c>
      <c r="F6" s="6" t="n">
        <v>870100000</v>
      </c>
      <c r="G6" s="6" t="n">
        <v>465400000</v>
      </c>
      <c r="H6" s="6" t="n">
        <v>1298800000</v>
      </c>
    </row>
    <row r="7" spans="1:11">
      <c r="A7" s="4" t="s">
        <v>810</v>
      </c>
      <c r="F7" s="5" t="n">
        <v>4</v>
      </c>
    </row>
    <row r="8" spans="1:11">
      <c r="A8" s="4" t="s">
        <v>811</v>
      </c>
      <c r="B8" s="9" t="n">
        <v>0.1</v>
      </c>
      <c r="C8" s="9" t="n">
        <v>0.1</v>
      </c>
      <c r="D8" s="9" t="n">
        <v>0.1</v>
      </c>
      <c r="E8" s="9" t="n">
        <v>0.1</v>
      </c>
      <c r="F8" s="9" t="n">
        <v>0.4</v>
      </c>
      <c r="G8" s="9" t="n">
        <v>0.4</v>
      </c>
      <c r="H8" s="9" t="n">
        <v>0.4</v>
      </c>
    </row>
    <row r="9" spans="1:11">
      <c r="A9" s="4" t="s">
        <v>812</v>
      </c>
      <c r="F9" s="6" t="n">
        <v>6000000</v>
      </c>
      <c r="G9" s="6" t="n">
        <v>11700000</v>
      </c>
      <c r="H9" s="6" t="n">
        <v>11100000</v>
      </c>
    </row>
    <row r="10" spans="1:11">
      <c r="A10" s="4" t="s">
        <v>813</v>
      </c>
    </row>
    <row r="11" spans="1:11">
      <c r="A11" s="3" t="s">
        <v>808</v>
      </c>
    </row>
    <row r="12" spans="1:11">
      <c r="A12" s="4" t="s">
        <v>814</v>
      </c>
      <c r="F12" s="8" t="n">
        <v>26.1</v>
      </c>
      <c r="G12" s="8" t="n">
        <v>13.5</v>
      </c>
      <c r="H12" s="8" t="n">
        <v>45.4</v>
      </c>
    </row>
    <row r="13" spans="1:11">
      <c r="A13" s="4" t="s">
        <v>815</v>
      </c>
      <c r="F13" s="9" t="n">
        <v>27.61</v>
      </c>
      <c r="G13" s="9" t="n">
        <v>23.25</v>
      </c>
      <c r="H13" s="9" t="n">
        <v>25.16</v>
      </c>
    </row>
    <row r="14" spans="1:11">
      <c r="A14" s="4" t="s">
        <v>816</v>
      </c>
      <c r="F14" s="6" t="n">
        <v>719700000</v>
      </c>
      <c r="G14" s="6" t="n">
        <v>312900000</v>
      </c>
      <c r="H14" s="6" t="n">
        <v>1142500000</v>
      </c>
    </row>
    <row r="15" spans="1:11">
      <c r="A15" s="4" t="s">
        <v>817</v>
      </c>
      <c r="I15" s="6" t="n">
        <v>4400000000</v>
      </c>
      <c r="K15" s="6" t="n">
        <v>2100000000</v>
      </c>
    </row>
    <row r="16" spans="1:11">
      <c r="A16" s="4" t="s">
        <v>818</v>
      </c>
      <c r="I16" s="6" t="n">
        <v>500000000</v>
      </c>
      <c r="J16" s="6" t="n">
        <v>1800000000</v>
      </c>
    </row>
    <row r="17" spans="1:11">
      <c r="A17" s="4" t="s">
        <v>819</v>
      </c>
    </row>
    <row r="18" spans="1:11">
      <c r="A18" s="3" t="s">
        <v>808</v>
      </c>
    </row>
    <row r="19" spans="1:11">
      <c r="A19" s="4" t="s">
        <v>817</v>
      </c>
      <c r="K19" s="6" t="n">
        <v>12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821</v>
      </c>
    </row>
    <row r="4" spans="1:4">
      <c r="A4" s="4" t="s">
        <v>822</v>
      </c>
      <c r="B4" s="7" t="n">
        <v>39.2</v>
      </c>
      <c r="C4" s="7" t="n">
        <v>-15.8</v>
      </c>
      <c r="D4" s="7" t="n">
        <v>-14.5</v>
      </c>
    </row>
    <row r="5" spans="1:4">
      <c r="A5" s="4" t="s">
        <v>823</v>
      </c>
      <c r="B5" s="8" t="n">
        <v>-7.3</v>
      </c>
      <c r="C5" s="8" t="n">
        <v>-2.3</v>
      </c>
      <c r="D5" s="8" t="n">
        <v>9.1</v>
      </c>
    </row>
    <row r="6" spans="1:4">
      <c r="A6" s="4" t="s">
        <v>824</v>
      </c>
      <c r="B6" s="8" t="n">
        <v>31.9</v>
      </c>
      <c r="C6" s="8" t="n">
        <v>-18.1</v>
      </c>
      <c r="D6" s="8" t="n">
        <v>-5.4</v>
      </c>
    </row>
    <row r="7" spans="1:4">
      <c r="A7" s="4" t="s">
        <v>165</v>
      </c>
    </row>
    <row r="8" spans="1:4">
      <c r="A8" s="3" t="s">
        <v>821</v>
      </c>
    </row>
    <row r="9" spans="1:4">
      <c r="A9" s="4" t="s">
        <v>825</v>
      </c>
      <c r="B9" s="8" t="n">
        <v>-37.3</v>
      </c>
      <c r="C9" s="8" t="n">
        <v>-19.2</v>
      </c>
      <c r="D9" s="8" t="n">
        <v>-13.8</v>
      </c>
    </row>
    <row r="10" spans="1:4">
      <c r="A10" s="4" t="s">
        <v>826</v>
      </c>
      <c r="B10" s="8" t="n">
        <v>-5.4</v>
      </c>
      <c r="C10" s="8" t="n">
        <v>-37.3</v>
      </c>
      <c r="D10" s="8" t="n">
        <v>-19.2</v>
      </c>
    </row>
    <row r="11" spans="1:4">
      <c r="A11" s="4" t="s">
        <v>827</v>
      </c>
    </row>
    <row r="12" spans="1:4">
      <c r="A12" s="3" t="s">
        <v>821</v>
      </c>
    </row>
    <row r="13" spans="1:4">
      <c r="A13" s="4" t="s">
        <v>825</v>
      </c>
      <c r="B13" s="8" t="n">
        <v>16.6</v>
      </c>
      <c r="C13" s="5" t="n">
        <v>17</v>
      </c>
      <c r="D13" s="8" t="n">
        <v>8.4</v>
      </c>
    </row>
    <row r="14" spans="1:4">
      <c r="A14" s="4" t="s">
        <v>822</v>
      </c>
      <c r="B14" s="8" t="n">
        <v>4.5</v>
      </c>
      <c r="C14" s="8" t="n">
        <v>0.8</v>
      </c>
      <c r="D14" s="8" t="n">
        <v>9.1</v>
      </c>
    </row>
    <row r="15" spans="1:4">
      <c r="A15" s="4" t="s">
        <v>823</v>
      </c>
      <c r="B15" s="8" t="n">
        <v>-2.1</v>
      </c>
      <c r="C15" s="8" t="n">
        <v>-1.2</v>
      </c>
      <c r="D15" s="8" t="n">
        <v>-0.5</v>
      </c>
    </row>
    <row r="16" spans="1:4">
      <c r="A16" s="4" t="s">
        <v>824</v>
      </c>
      <c r="B16" s="8" t="n">
        <v>2.4</v>
      </c>
      <c r="C16" s="8" t="n">
        <v>-0.4</v>
      </c>
      <c r="D16" s="8" t="n">
        <v>8.6</v>
      </c>
    </row>
    <row r="17" spans="1:4">
      <c r="A17" s="4" t="s">
        <v>826</v>
      </c>
      <c r="B17" s="5" t="n">
        <v>19</v>
      </c>
      <c r="C17" s="8" t="n">
        <v>16.6</v>
      </c>
      <c r="D17" s="5" t="n">
        <v>17</v>
      </c>
    </row>
    <row r="18" spans="1:4">
      <c r="A18" s="4" t="s">
        <v>828</v>
      </c>
    </row>
    <row r="19" spans="1:4">
      <c r="A19" s="3" t="s">
        <v>821</v>
      </c>
    </row>
    <row r="20" spans="1:4">
      <c r="A20" s="4" t="s">
        <v>825</v>
      </c>
      <c r="B20" s="8" t="n">
        <v>-4.5</v>
      </c>
      <c r="C20" s="8" t="n">
        <v>-1.3</v>
      </c>
      <c r="D20" s="8" t="n">
        <v>-4.2</v>
      </c>
    </row>
    <row r="21" spans="1:4">
      <c r="A21" s="4" t="s">
        <v>822</v>
      </c>
      <c r="B21" s="8" t="n">
        <v>15.7</v>
      </c>
      <c r="C21" s="8" t="n">
        <v>-2.1</v>
      </c>
      <c r="D21" s="8" t="n">
        <v>-6.7</v>
      </c>
    </row>
    <row r="22" spans="1:4">
      <c r="A22" s="4" t="s">
        <v>823</v>
      </c>
      <c r="B22" s="8" t="n">
        <v>-5.2</v>
      </c>
      <c r="C22" s="8" t="n">
        <v>-1.1</v>
      </c>
      <c r="D22" s="8" t="n">
        <v>9.6</v>
      </c>
    </row>
    <row r="23" spans="1:4">
      <c r="A23" s="4" t="s">
        <v>824</v>
      </c>
      <c r="B23" s="8" t="n">
        <v>10.5</v>
      </c>
      <c r="C23" s="8" t="n">
        <v>-3.2</v>
      </c>
      <c r="D23" s="8" t="n">
        <v>2.9</v>
      </c>
    </row>
    <row r="24" spans="1:4">
      <c r="A24" s="4" t="s">
        <v>826</v>
      </c>
      <c r="B24" s="5" t="n">
        <v>6</v>
      </c>
      <c r="C24" s="8" t="n">
        <v>-4.5</v>
      </c>
      <c r="D24" s="8" t="n">
        <v>-1.3</v>
      </c>
    </row>
    <row r="25" spans="1:4">
      <c r="A25" s="4" t="s">
        <v>829</v>
      </c>
    </row>
    <row r="26" spans="1:4">
      <c r="A26" s="3" t="s">
        <v>821</v>
      </c>
    </row>
    <row r="27" spans="1:4">
      <c r="A27" s="4" t="s">
        <v>825</v>
      </c>
      <c r="B27" s="8" t="n">
        <v>-49.4</v>
      </c>
      <c r="C27" s="8" t="n">
        <v>-34.9</v>
      </c>
      <c r="D27" s="5" t="n">
        <v>-18</v>
      </c>
    </row>
    <row r="28" spans="1:4">
      <c r="A28" s="4" t="s">
        <v>822</v>
      </c>
      <c r="B28" s="5" t="n">
        <v>19</v>
      </c>
      <c r="C28" s="8" t="n">
        <v>-14.5</v>
      </c>
      <c r="D28" s="8" t="n">
        <v>-16.9</v>
      </c>
    </row>
    <row r="29" spans="1:4">
      <c r="A29" s="4" t="s">
        <v>823</v>
      </c>
      <c r="B29" s="5" t="n">
        <v>0</v>
      </c>
      <c r="C29" s="5" t="n">
        <v>0</v>
      </c>
      <c r="D29" s="5" t="n">
        <v>0</v>
      </c>
    </row>
    <row r="30" spans="1:4">
      <c r="A30" s="4" t="s">
        <v>824</v>
      </c>
      <c r="B30" s="5" t="n">
        <v>19</v>
      </c>
      <c r="C30" s="8" t="n">
        <v>-14.5</v>
      </c>
      <c r="D30" s="8" t="n">
        <v>-16.9</v>
      </c>
    </row>
    <row r="31" spans="1:4">
      <c r="A31" s="4" t="s">
        <v>826</v>
      </c>
      <c r="B31" s="7" t="n">
        <v>-30.4</v>
      </c>
      <c r="C31" s="7" t="n">
        <v>-49.4</v>
      </c>
      <c r="D31" s="7" t="n">
        <v>-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24"/>
    <col customWidth="1" max="7" min="7" width="19"/>
    <col customWidth="1" max="8" min="8" width="19"/>
    <col customWidth="1" max="9" min="9" width="19"/>
  </cols>
  <sheetData>
    <row r="1" spans="1:9">
      <c r="A1" s="1" t="s">
        <v>830</v>
      </c>
      <c r="B1" s="2" t="s">
        <v>831</v>
      </c>
      <c r="C1" s="2" t="s">
        <v>832</v>
      </c>
      <c r="D1" s="2" t="s">
        <v>801</v>
      </c>
      <c r="E1" s="2" t="s">
        <v>503</v>
      </c>
      <c r="F1" s="2" t="s">
        <v>833</v>
      </c>
      <c r="G1" s="2" t="s">
        <v>834</v>
      </c>
      <c r="H1" s="2" t="s">
        <v>835</v>
      </c>
      <c r="I1" s="2" t="s">
        <v>836</v>
      </c>
    </row>
    <row r="2" spans="1:9">
      <c r="A2" s="3" t="s">
        <v>837</v>
      </c>
    </row>
    <row r="3" spans="1:9">
      <c r="A3" s="4" t="s">
        <v>838</v>
      </c>
      <c r="D3" s="5" t="n">
        <v>22500000</v>
      </c>
    </row>
    <row r="4" spans="1:9">
      <c r="A4" s="4" t="s">
        <v>839</v>
      </c>
      <c r="B4" s="4" t="s">
        <v>840</v>
      </c>
    </row>
    <row r="5" spans="1:9">
      <c r="A5" s="4" t="s">
        <v>841</v>
      </c>
      <c r="B5" s="5" t="n">
        <v>4</v>
      </c>
    </row>
    <row r="6" spans="1:9">
      <c r="A6" s="4" t="s">
        <v>842</v>
      </c>
      <c r="B6" s="4" t="s">
        <v>843</v>
      </c>
    </row>
    <row r="7" spans="1:9">
      <c r="A7" s="4" t="s">
        <v>844</v>
      </c>
      <c r="B7" s="4" t="s">
        <v>845</v>
      </c>
    </row>
    <row r="8" spans="1:9">
      <c r="A8" s="4" t="s">
        <v>846</v>
      </c>
      <c r="B8" s="4" t="s">
        <v>847</v>
      </c>
    </row>
    <row r="9" spans="1:9">
      <c r="A9" s="4" t="s">
        <v>115</v>
      </c>
      <c r="C9" s="5" t="n">
        <v>365500000</v>
      </c>
      <c r="D9" s="5" t="n">
        <v>381100000</v>
      </c>
    </row>
    <row r="10" spans="1:9">
      <c r="A10" s="4" t="s">
        <v>848</v>
      </c>
      <c r="C10" s="5" t="n">
        <v>3400000</v>
      </c>
    </row>
    <row r="11" spans="1:9">
      <c r="A11" s="4" t="s">
        <v>849</v>
      </c>
      <c r="F11" s="9" t="n">
        <v>28.5</v>
      </c>
    </row>
    <row r="12" spans="1:9">
      <c r="A12" s="4" t="s">
        <v>850</v>
      </c>
      <c r="C12" s="6" t="n">
        <v>7100000</v>
      </c>
      <c r="D12" s="6" t="n">
        <v>7100000</v>
      </c>
      <c r="E12" s="6" t="n">
        <v>27500000</v>
      </c>
    </row>
    <row r="13" spans="1:9">
      <c r="A13" s="4" t="s">
        <v>851</v>
      </c>
      <c r="C13" s="6" t="n">
        <v>700000</v>
      </c>
      <c r="D13" s="6" t="n">
        <v>3900000</v>
      </c>
      <c r="E13" s="5" t="n">
        <v>7000000</v>
      </c>
    </row>
    <row r="14" spans="1:9">
      <c r="A14" s="3" t="s">
        <v>852</v>
      </c>
    </row>
    <row r="15" spans="1:9">
      <c r="A15" s="4" t="s">
        <v>853</v>
      </c>
      <c r="C15" s="5" t="n">
        <v>2400000</v>
      </c>
    </row>
    <row r="16" spans="1:9">
      <c r="A16" s="4" t="s">
        <v>854</v>
      </c>
      <c r="C16" s="5" t="n">
        <v>-500000</v>
      </c>
    </row>
    <row r="17" spans="1:9">
      <c r="A17" s="4" t="s">
        <v>855</v>
      </c>
      <c r="C17" s="5" t="n">
        <v>-1000000</v>
      </c>
    </row>
    <row r="18" spans="1:9">
      <c r="A18" s="4" t="s">
        <v>856</v>
      </c>
      <c r="C18" s="5" t="n">
        <v>900000</v>
      </c>
      <c r="D18" s="5" t="n">
        <v>2400000</v>
      </c>
    </row>
    <row r="19" spans="1:9">
      <c r="A19" s="3" t="s">
        <v>857</v>
      </c>
    </row>
    <row r="20" spans="1:9">
      <c r="A20" s="4" t="s">
        <v>858</v>
      </c>
      <c r="C20" s="9" t="n">
        <v>29.2</v>
      </c>
    </row>
    <row r="21" spans="1:9">
      <c r="A21" s="4" t="s">
        <v>859</v>
      </c>
      <c r="C21" s="12" t="n">
        <v>14.83</v>
      </c>
    </row>
    <row r="22" spans="1:9">
      <c r="A22" s="4" t="s">
        <v>860</v>
      </c>
      <c r="C22" s="12" t="n">
        <v>31.87</v>
      </c>
    </row>
    <row r="23" spans="1:9">
      <c r="A23" s="4" t="s">
        <v>861</v>
      </c>
      <c r="C23" s="9" t="n">
        <v>34.41</v>
      </c>
      <c r="D23" s="9" t="n">
        <v>29.2</v>
      </c>
    </row>
    <row r="24" spans="1:9">
      <c r="A24" s="4" t="s">
        <v>862</v>
      </c>
      <c r="C24" s="4" t="s">
        <v>387</v>
      </c>
    </row>
    <row r="25" spans="1:9">
      <c r="A25" s="4" t="s">
        <v>863</v>
      </c>
      <c r="C25" s="6" t="n">
        <v>3000000</v>
      </c>
    </row>
    <row r="26" spans="1:9">
      <c r="A26" s="4" t="s">
        <v>864</v>
      </c>
      <c r="C26" s="5" t="n">
        <v>900000</v>
      </c>
    </row>
    <row r="27" spans="1:9">
      <c r="A27" s="4" t="s">
        <v>865</v>
      </c>
      <c r="C27" s="9" t="n">
        <v>34.41</v>
      </c>
    </row>
    <row r="28" spans="1:9">
      <c r="A28" s="4" t="s">
        <v>866</v>
      </c>
      <c r="C28" s="4" t="s">
        <v>387</v>
      </c>
    </row>
    <row r="29" spans="1:9">
      <c r="A29" s="4" t="s">
        <v>867</v>
      </c>
      <c r="C29" s="6" t="n">
        <v>3000000</v>
      </c>
    </row>
    <row r="30" spans="1:9">
      <c r="A30" s="4" t="s">
        <v>868</v>
      </c>
      <c r="C30" s="5" t="n">
        <v>900000</v>
      </c>
    </row>
    <row r="31" spans="1:9">
      <c r="A31" s="4" t="s">
        <v>869</v>
      </c>
      <c r="C31" s="9" t="n">
        <v>35.67</v>
      </c>
    </row>
    <row r="32" spans="1:9">
      <c r="A32" s="4" t="s">
        <v>870</v>
      </c>
      <c r="C32" s="4" t="s">
        <v>871</v>
      </c>
    </row>
    <row r="33" spans="1:9">
      <c r="A33" s="4" t="s">
        <v>872</v>
      </c>
      <c r="C33" s="6" t="n">
        <v>2100000</v>
      </c>
    </row>
    <row r="34" spans="1:9">
      <c r="A34" s="4" t="s">
        <v>873</v>
      </c>
      <c r="C34" s="5" t="n">
        <v>29100000</v>
      </c>
      <c r="D34" s="6" t="n">
        <v>53300000</v>
      </c>
      <c r="E34" s="5" t="n">
        <v>49500000</v>
      </c>
    </row>
    <row r="35" spans="1:9">
      <c r="A35" s="4" t="s">
        <v>874</v>
      </c>
      <c r="C35" s="6" t="n">
        <v>64100000</v>
      </c>
      <c r="D35" s="6" t="n">
        <v>58600000</v>
      </c>
      <c r="E35" s="6" t="n">
        <v>67100000</v>
      </c>
    </row>
    <row r="36" spans="1:9">
      <c r="A36" s="4" t="s">
        <v>875</v>
      </c>
    </row>
    <row r="37" spans="1:9">
      <c r="A37" s="3" t="s">
        <v>837</v>
      </c>
    </row>
    <row r="38" spans="1:9">
      <c r="A38" s="4" t="s">
        <v>876</v>
      </c>
      <c r="C38" s="4" t="s">
        <v>413</v>
      </c>
    </row>
    <row r="39" spans="1:9">
      <c r="A39" s="4" t="s">
        <v>877</v>
      </c>
    </row>
    <row r="40" spans="1:9">
      <c r="A40" s="3" t="s">
        <v>857</v>
      </c>
    </row>
    <row r="41" spans="1:9">
      <c r="A41" s="4" t="s">
        <v>866</v>
      </c>
      <c r="C41" s="4" t="s">
        <v>878</v>
      </c>
    </row>
    <row r="42" spans="1:9">
      <c r="A42" s="4" t="s">
        <v>879</v>
      </c>
    </row>
    <row r="43" spans="1:9">
      <c r="A43" s="3" t="s">
        <v>837</v>
      </c>
    </row>
    <row r="44" spans="1:9">
      <c r="A44" s="4" t="s">
        <v>880</v>
      </c>
      <c r="I44" s="5" t="n">
        <v>38000000</v>
      </c>
    </row>
    <row r="45" spans="1:9">
      <c r="A45" s="4" t="s">
        <v>838</v>
      </c>
      <c r="C45" s="5" t="n">
        <v>33500000</v>
      </c>
    </row>
    <row r="46" spans="1:9">
      <c r="A46" s="3" t="s">
        <v>852</v>
      </c>
    </row>
    <row r="47" spans="1:9">
      <c r="A47" s="4" t="s">
        <v>881</v>
      </c>
      <c r="C47" s="5" t="n">
        <v>-1000000</v>
      </c>
    </row>
    <row r="48" spans="1:9">
      <c r="A48" s="4" t="s">
        <v>882</v>
      </c>
    </row>
    <row r="49" spans="1:9">
      <c r="A49" s="3" t="s">
        <v>837</v>
      </c>
    </row>
    <row r="50" spans="1:9">
      <c r="A50" s="4" t="s">
        <v>883</v>
      </c>
      <c r="I50" s="5" t="n">
        <v>29000000</v>
      </c>
    </row>
    <row r="51" spans="1:9">
      <c r="A51" s="4" t="s">
        <v>838</v>
      </c>
      <c r="D51" s="5" t="n">
        <v>0</v>
      </c>
    </row>
    <row r="52" spans="1:9">
      <c r="A52" s="4" t="s">
        <v>884</v>
      </c>
    </row>
    <row r="53" spans="1:9">
      <c r="A53" s="3" t="s">
        <v>852</v>
      </c>
    </row>
    <row r="54" spans="1:9">
      <c r="A54" s="4" t="s">
        <v>856</v>
      </c>
      <c r="C54" s="5" t="n">
        <v>17000000</v>
      </c>
    </row>
    <row r="55" spans="1:9">
      <c r="A55" s="4" t="s">
        <v>885</v>
      </c>
    </row>
    <row r="56" spans="1:9">
      <c r="A56" s="3" t="s">
        <v>837</v>
      </c>
    </row>
    <row r="57" spans="1:9">
      <c r="A57" s="4" t="s">
        <v>876</v>
      </c>
      <c r="C57" s="4" t="s">
        <v>405</v>
      </c>
    </row>
    <row r="58" spans="1:9">
      <c r="A58" s="4" t="s">
        <v>886</v>
      </c>
    </row>
    <row r="59" spans="1:9">
      <c r="A59" s="3" t="s">
        <v>837</v>
      </c>
    </row>
    <row r="60" spans="1:9">
      <c r="A60" s="4" t="s">
        <v>880</v>
      </c>
      <c r="D60" s="5" t="n">
        <v>35000000</v>
      </c>
      <c r="G60" s="5" t="n">
        <v>9000000</v>
      </c>
    </row>
    <row r="61" spans="1:9">
      <c r="A61" s="4" t="s">
        <v>838</v>
      </c>
      <c r="C61" s="5" t="n">
        <v>11200000</v>
      </c>
    </row>
    <row r="62" spans="1:9">
      <c r="A62" s="4" t="s">
        <v>887</v>
      </c>
      <c r="C62" s="4" t="s">
        <v>888</v>
      </c>
    </row>
    <row r="63" spans="1:9">
      <c r="A63" s="4" t="s">
        <v>889</v>
      </c>
      <c r="C63" s="4" t="s">
        <v>890</v>
      </c>
    </row>
    <row r="64" spans="1:9">
      <c r="A64" s="4" t="s">
        <v>891</v>
      </c>
      <c r="C64" s="5" t="n">
        <v>6000</v>
      </c>
    </row>
    <row r="65" spans="1:9">
      <c r="A65" s="4" t="s">
        <v>892</v>
      </c>
      <c r="C65" s="4" t="s">
        <v>893</v>
      </c>
    </row>
    <row r="66" spans="1:9">
      <c r="A66" s="4" t="s">
        <v>894</v>
      </c>
      <c r="C66" s="6" t="n">
        <v>25000</v>
      </c>
    </row>
    <row r="67" spans="1:9">
      <c r="A67" s="4" t="s">
        <v>895</v>
      </c>
      <c r="C67" s="4" t="s">
        <v>387</v>
      </c>
    </row>
    <row r="68" spans="1:9">
      <c r="A68" s="4" t="s">
        <v>115</v>
      </c>
      <c r="C68" s="5" t="n">
        <v>23800000</v>
      </c>
    </row>
    <row r="69" spans="1:9">
      <c r="A69" s="4" t="s">
        <v>896</v>
      </c>
    </row>
    <row r="70" spans="1:9">
      <c r="A70" s="3" t="s">
        <v>837</v>
      </c>
    </row>
    <row r="71" spans="1:9">
      <c r="A71" s="4" t="s">
        <v>880</v>
      </c>
      <c r="H71" s="5" t="n">
        <v>7000000</v>
      </c>
    </row>
    <row r="72" spans="1:9">
      <c r="A72" s="4" t="s">
        <v>897</v>
      </c>
    </row>
    <row r="73" spans="1:9">
      <c r="A73" s="3" t="s">
        <v>837</v>
      </c>
    </row>
    <row r="74" spans="1:9">
      <c r="A74" s="4" t="s">
        <v>848</v>
      </c>
      <c r="C74" s="5" t="n">
        <v>3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8</v>
      </c>
      <c r="B1" s="2" t="s">
        <v>1</v>
      </c>
    </row>
    <row r="2" spans="1:3">
      <c r="B2" s="2" t="s">
        <v>2</v>
      </c>
      <c r="C2" s="2" t="s">
        <v>30</v>
      </c>
    </row>
    <row r="3" spans="1:3">
      <c r="A3" s="3" t="s">
        <v>899</v>
      </c>
    </row>
    <row r="4" spans="1:3">
      <c r="A4" s="4" t="s">
        <v>900</v>
      </c>
      <c r="B4" s="9" t="n">
        <v>0.08</v>
      </c>
    </row>
    <row r="5" spans="1:3">
      <c r="A5" s="4" t="s">
        <v>901</v>
      </c>
      <c r="B5" s="5" t="n">
        <v>44</v>
      </c>
    </row>
    <row r="6" spans="1:3">
      <c r="A6" s="4" t="s">
        <v>902</v>
      </c>
      <c r="B6" s="9" t="n">
        <v>34.41</v>
      </c>
      <c r="C6" s="9" t="n">
        <v>29.2</v>
      </c>
    </row>
    <row r="7" spans="1:3">
      <c r="A7" s="4" t="s">
        <v>903</v>
      </c>
      <c r="B7" s="8" t="n">
        <v>0.9</v>
      </c>
    </row>
    <row r="8" spans="1:3">
      <c r="A8" s="4" t="s">
        <v>904</v>
      </c>
      <c r="B8" s="9" t="n">
        <v>35.67</v>
      </c>
    </row>
    <row r="9" spans="1:3">
      <c r="A9" s="4" t="s">
        <v>905</v>
      </c>
    </row>
    <row r="10" spans="1:3">
      <c r="A10" s="3" t="s">
        <v>899</v>
      </c>
    </row>
    <row r="11" spans="1:3">
      <c r="A11" s="4" t="s">
        <v>900</v>
      </c>
      <c r="B11" s="12" t="n">
        <v>0.08</v>
      </c>
    </row>
    <row r="12" spans="1:3">
      <c r="A12" s="4" t="s">
        <v>901</v>
      </c>
      <c r="B12" s="9" t="n">
        <v>38.93</v>
      </c>
    </row>
    <row r="13" spans="1:3">
      <c r="A13" s="4" t="s">
        <v>906</v>
      </c>
      <c r="B13" s="8" t="n">
        <v>0.3</v>
      </c>
    </row>
    <row r="14" spans="1:3">
      <c r="A14" s="4" t="s">
        <v>907</v>
      </c>
      <c r="B14" s="4" t="s">
        <v>908</v>
      </c>
    </row>
    <row r="15" spans="1:3">
      <c r="A15" s="4" t="s">
        <v>902</v>
      </c>
      <c r="B15" s="9" t="n">
        <v>20.02</v>
      </c>
    </row>
    <row r="16" spans="1:3">
      <c r="A16" s="4" t="s">
        <v>903</v>
      </c>
      <c r="B16" s="8" t="n">
        <v>0.3</v>
      </c>
    </row>
    <row r="17" spans="1:3">
      <c r="A17" s="4" t="s">
        <v>904</v>
      </c>
      <c r="B17" s="9" t="n">
        <v>22.1</v>
      </c>
    </row>
    <row r="18" spans="1:3">
      <c r="A18" s="4" t="s">
        <v>909</v>
      </c>
    </row>
    <row r="19" spans="1:3">
      <c r="A19" s="3" t="s">
        <v>899</v>
      </c>
    </row>
    <row r="20" spans="1:3">
      <c r="A20" s="4" t="s">
        <v>900</v>
      </c>
      <c r="B20" s="12" t="n">
        <v>40.26</v>
      </c>
    </row>
    <row r="21" spans="1:3">
      <c r="A21" s="4" t="s">
        <v>901</v>
      </c>
      <c r="B21" s="6" t="n">
        <v>44</v>
      </c>
    </row>
    <row r="22" spans="1:3">
      <c r="A22" s="4" t="s">
        <v>906</v>
      </c>
      <c r="B22" s="8" t="n">
        <v>0.6</v>
      </c>
    </row>
    <row r="23" spans="1:3">
      <c r="A23" s="4" t="s">
        <v>907</v>
      </c>
      <c r="B23" s="4" t="s">
        <v>910</v>
      </c>
    </row>
    <row r="24" spans="1:3">
      <c r="A24" s="4" t="s">
        <v>902</v>
      </c>
      <c r="B24" s="9" t="n">
        <v>41.12</v>
      </c>
    </row>
    <row r="25" spans="1:3">
      <c r="A25" s="4" t="s">
        <v>903</v>
      </c>
      <c r="B25" s="8" t="n">
        <v>0.6</v>
      </c>
    </row>
    <row r="26" spans="1:3">
      <c r="A26" s="4" t="s">
        <v>904</v>
      </c>
      <c r="B26" s="9" t="n">
        <v>41.12</v>
      </c>
    </row>
    <row r="27" spans="1:3">
      <c r="A27" s="4" t="s">
        <v>911</v>
      </c>
    </row>
    <row r="28" spans="1:3">
      <c r="A28" s="3" t="s">
        <v>899</v>
      </c>
    </row>
    <row r="29" spans="1:3">
      <c r="A29" s="4" t="s">
        <v>906</v>
      </c>
      <c r="B29" s="8" t="n">
        <v>0.9</v>
      </c>
    </row>
    <row r="30" spans="1:3">
      <c r="A30" s="4" t="s">
        <v>907</v>
      </c>
      <c r="B30" s="4" t="s">
        <v>387</v>
      </c>
    </row>
    <row r="31" spans="1:3">
      <c r="A31" s="4" t="s">
        <v>902</v>
      </c>
      <c r="B31" s="9" t="n">
        <v>34.41</v>
      </c>
    </row>
    <row r="32" spans="1:3">
      <c r="A32" s="4" t="s">
        <v>903</v>
      </c>
      <c r="B32" s="8" t="n">
        <v>0.9</v>
      </c>
    </row>
    <row r="33" spans="1:3">
      <c r="A33" s="4" t="s">
        <v>904</v>
      </c>
      <c r="B33" s="9" t="n">
        <v>3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12</v>
      </c>
      <c r="B1" s="2" t="s">
        <v>1</v>
      </c>
    </row>
    <row r="2" spans="1:4">
      <c r="B2" s="2" t="s">
        <v>2</v>
      </c>
      <c r="C2" s="2" t="s">
        <v>30</v>
      </c>
      <c r="D2" s="2" t="s">
        <v>31</v>
      </c>
    </row>
    <row r="3" spans="1:4">
      <c r="A3" s="3" t="s">
        <v>913</v>
      </c>
    </row>
    <row r="4" spans="1:4">
      <c r="A4" s="4" t="s">
        <v>866</v>
      </c>
      <c r="B4" s="4" t="s">
        <v>387</v>
      </c>
    </row>
    <row r="5" spans="1:4">
      <c r="A5" s="4" t="s">
        <v>914</v>
      </c>
      <c r="B5" s="7" t="n">
        <v>187.3</v>
      </c>
      <c r="C5" s="7" t="n">
        <v>185.7</v>
      </c>
      <c r="D5" s="7" t="n">
        <v>202.7</v>
      </c>
    </row>
    <row r="6" spans="1:4">
      <c r="A6" s="4" t="s">
        <v>915</v>
      </c>
    </row>
    <row r="7" spans="1:4">
      <c r="A7" s="3" t="s">
        <v>916</v>
      </c>
    </row>
    <row r="8" spans="1:4">
      <c r="A8" s="4" t="s">
        <v>917</v>
      </c>
      <c r="B8" s="4" t="s">
        <v>400</v>
      </c>
    </row>
    <row r="9" spans="1:4">
      <c r="A9" s="4" t="s">
        <v>918</v>
      </c>
    </row>
    <row r="10" spans="1:4">
      <c r="A10" s="3" t="s">
        <v>916</v>
      </c>
    </row>
    <row r="11" spans="1:4">
      <c r="A11" s="4" t="s">
        <v>917</v>
      </c>
      <c r="B11" s="4" t="s">
        <v>919</v>
      </c>
    </row>
    <row r="12" spans="1:4">
      <c r="A12" s="4" t="s">
        <v>920</v>
      </c>
    </row>
    <row r="13" spans="1:4">
      <c r="A13" s="3" t="s">
        <v>921</v>
      </c>
    </row>
    <row r="14" spans="1:4">
      <c r="A14" s="4" t="s">
        <v>922</v>
      </c>
      <c r="B14" s="8" t="n">
        <v>7.9</v>
      </c>
    </row>
    <row r="15" spans="1:4">
      <c r="A15" s="4" t="s">
        <v>923</v>
      </c>
      <c r="B15" s="8" t="n">
        <v>0.1</v>
      </c>
    </row>
    <row r="16" spans="1:4">
      <c r="A16" s="4" t="s">
        <v>924</v>
      </c>
      <c r="B16" s="8" t="n">
        <v>-6.7</v>
      </c>
    </row>
    <row r="17" spans="1:4">
      <c r="A17" s="4" t="s">
        <v>925</v>
      </c>
      <c r="B17" s="8" t="n">
        <v>-2.1</v>
      </c>
    </row>
    <row r="18" spans="1:4">
      <c r="A18" s="3" t="s">
        <v>913</v>
      </c>
    </row>
    <row r="19" spans="1:4">
      <c r="A19" s="4" t="s">
        <v>926</v>
      </c>
      <c r="B19" s="9" t="n">
        <v>27.54</v>
      </c>
    </row>
    <row r="20" spans="1:4">
      <c r="A20" s="4" t="s">
        <v>927</v>
      </c>
      <c r="B20" s="12" t="n">
        <v>26.91</v>
      </c>
    </row>
    <row r="21" spans="1:4">
      <c r="A21" s="4" t="s">
        <v>928</v>
      </c>
      <c r="B21" s="12" t="n">
        <v>23.99</v>
      </c>
    </row>
    <row r="22" spans="1:4">
      <c r="A22" s="4" t="s">
        <v>929</v>
      </c>
      <c r="B22" s="12" t="n">
        <v>24.97</v>
      </c>
    </row>
    <row r="23" spans="1:4">
      <c r="A23" s="4" t="s">
        <v>930</v>
      </c>
      <c r="B23" s="9" t="n">
        <v>27.53</v>
      </c>
    </row>
    <row r="24" spans="1:4">
      <c r="A24" s="4" t="s">
        <v>931</v>
      </c>
    </row>
    <row r="25" spans="1:4">
      <c r="A25" s="3" t="s">
        <v>921</v>
      </c>
    </row>
    <row r="26" spans="1:4">
      <c r="A26" s="4" t="s">
        <v>922</v>
      </c>
      <c r="B26" s="8" t="n">
        <v>0.9</v>
      </c>
    </row>
    <row r="27" spans="1:4">
      <c r="A27" s="4" t="s">
        <v>924</v>
      </c>
      <c r="B27" s="8" t="n">
        <v>-0.5</v>
      </c>
    </row>
    <row r="28" spans="1:4">
      <c r="A28" s="4" t="s">
        <v>925</v>
      </c>
      <c r="B28" s="8" t="n">
        <v>-0.5</v>
      </c>
    </row>
    <row r="29" spans="1:4">
      <c r="A29" s="3" t="s">
        <v>913</v>
      </c>
    </row>
    <row r="30" spans="1:4">
      <c r="A30" s="4" t="s">
        <v>926</v>
      </c>
      <c r="B30" s="9" t="n">
        <v>27.52</v>
      </c>
    </row>
    <row r="31" spans="1:4">
      <c r="A31" s="4" t="s">
        <v>928</v>
      </c>
      <c r="B31" s="12" t="n">
        <v>24.29</v>
      </c>
    </row>
    <row r="32" spans="1:4">
      <c r="A32" s="4" t="s">
        <v>929</v>
      </c>
      <c r="B32" s="12" t="n">
        <v>25.25</v>
      </c>
    </row>
    <row r="33" spans="1:4">
      <c r="A33" s="4" t="s">
        <v>930</v>
      </c>
      <c r="B33" s="9" t="n">
        <v>23.45</v>
      </c>
    </row>
    <row r="34" spans="1:4">
      <c r="A34" s="4" t="s">
        <v>932</v>
      </c>
      <c r="B34" s="8" t="n">
        <v>0.7</v>
      </c>
    </row>
    <row r="35" spans="1:4">
      <c r="A35" s="4" t="s">
        <v>933</v>
      </c>
      <c r="B35" s="8" t="n">
        <v>1.4</v>
      </c>
    </row>
    <row r="36" spans="1:4">
      <c r="A36" s="4" t="s">
        <v>934</v>
      </c>
      <c r="B36" s="7" t="n">
        <v>6.7</v>
      </c>
    </row>
    <row r="37" spans="1:4">
      <c r="A37" s="4" t="s">
        <v>935</v>
      </c>
    </row>
    <row r="38" spans="1:4">
      <c r="A38" s="3" t="s">
        <v>916</v>
      </c>
    </row>
    <row r="39" spans="1:4">
      <c r="A39" s="4" t="s">
        <v>917</v>
      </c>
      <c r="B39" s="4" t="s">
        <v>847</v>
      </c>
    </row>
    <row r="40" spans="1:4">
      <c r="A40" s="3" t="s">
        <v>913</v>
      </c>
    </row>
    <row r="41" spans="1:4">
      <c r="A41" s="4" t="s">
        <v>932</v>
      </c>
      <c r="B41" s="5" t="n">
        <v>0</v>
      </c>
    </row>
    <row r="42" spans="1:4">
      <c r="A42" s="4" t="s">
        <v>936</v>
      </c>
    </row>
    <row r="43" spans="1:4">
      <c r="A43" s="3" t="s">
        <v>916</v>
      </c>
    </row>
    <row r="44" spans="1:4">
      <c r="A44" s="4" t="s">
        <v>917</v>
      </c>
      <c r="B44" s="4" t="s">
        <v>400</v>
      </c>
    </row>
    <row r="45" spans="1:4">
      <c r="A45" s="3" t="s">
        <v>913</v>
      </c>
    </row>
    <row r="46" spans="1:4">
      <c r="A46" s="4" t="s">
        <v>932</v>
      </c>
      <c r="B46" s="8" t="n">
        <v>0.9</v>
      </c>
    </row>
    <row r="47" spans="1:4">
      <c r="A47" s="4" t="s">
        <v>937</v>
      </c>
    </row>
    <row r="48" spans="1:4">
      <c r="A48" s="3" t="s">
        <v>921</v>
      </c>
    </row>
    <row r="49" spans="1:4">
      <c r="A49" s="4" t="s">
        <v>924</v>
      </c>
      <c r="B49" s="8" t="n">
        <v>-0.5</v>
      </c>
    </row>
    <row r="50" spans="1:4">
      <c r="A50" s="3" t="s">
        <v>913</v>
      </c>
    </row>
    <row r="51" spans="1:4">
      <c r="A51" s="4" t="s">
        <v>928</v>
      </c>
      <c r="B51" s="9" t="n">
        <v>23.72</v>
      </c>
    </row>
    <row r="52" spans="1:4">
      <c r="A52" s="4" t="s">
        <v>930</v>
      </c>
      <c r="B52" s="9" t="n">
        <v>24.66</v>
      </c>
    </row>
    <row r="53" spans="1:4">
      <c r="A53" s="4" t="s">
        <v>877</v>
      </c>
    </row>
    <row r="54" spans="1:4">
      <c r="A54" s="3" t="s">
        <v>921</v>
      </c>
    </row>
    <row r="55" spans="1:4">
      <c r="A55" s="4" t="s">
        <v>853</v>
      </c>
      <c r="B55" s="8" t="n">
        <v>20.9</v>
      </c>
    </row>
    <row r="56" spans="1:4">
      <c r="A56" s="4" t="s">
        <v>856</v>
      </c>
      <c r="B56" s="8" t="n">
        <v>19.5</v>
      </c>
      <c r="C56" s="8" t="n">
        <v>20.9</v>
      </c>
    </row>
    <row r="57" spans="1:4">
      <c r="A57" s="3" t="s">
        <v>913</v>
      </c>
    </row>
    <row r="58" spans="1:4">
      <c r="A58" s="4" t="s">
        <v>938</v>
      </c>
      <c r="B58" s="9" t="n">
        <v>24.05</v>
      </c>
    </row>
    <row r="59" spans="1:4">
      <c r="A59" s="4" t="s">
        <v>930</v>
      </c>
      <c r="B59" s="9" t="n">
        <v>25.39</v>
      </c>
      <c r="C59" s="9" t="n">
        <v>24.05</v>
      </c>
    </row>
    <row r="60" spans="1:4">
      <c r="A60" s="4" t="s">
        <v>939</v>
      </c>
      <c r="B60" s="4" t="s">
        <v>940</v>
      </c>
      <c r="C60" s="4" t="s">
        <v>97</v>
      </c>
    </row>
    <row r="61" spans="1:4">
      <c r="A61" s="4" t="s">
        <v>941</v>
      </c>
      <c r="B61" s="7" t="n">
        <v>555.3</v>
      </c>
      <c r="C61" s="4" t="s">
        <v>97</v>
      </c>
    </row>
    <row r="62" spans="1:4">
      <c r="A62" s="4" t="s">
        <v>942</v>
      </c>
      <c r="B62" s="8" t="n">
        <v>15.9</v>
      </c>
    </row>
    <row r="63" spans="1:4">
      <c r="A63" s="4" t="s">
        <v>943</v>
      </c>
      <c r="B63" s="9" t="n">
        <v>25.76</v>
      </c>
    </row>
    <row r="64" spans="1:4">
      <c r="A64" s="4" t="s">
        <v>866</v>
      </c>
      <c r="B64" s="4" t="s">
        <v>878</v>
      </c>
    </row>
    <row r="65" spans="1:4">
      <c r="A65" s="4" t="s">
        <v>944</v>
      </c>
      <c r="B65" s="7" t="n">
        <v>45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s>
  <sheetData>
    <row r="1" spans="1:5">
      <c r="A1" s="1" t="s">
        <v>945</v>
      </c>
      <c r="B1" s="2" t="s">
        <v>946</v>
      </c>
      <c r="C1" s="2" t="s">
        <v>1</v>
      </c>
    </row>
    <row r="2" spans="1:5">
      <c r="B2" s="2" t="s">
        <v>834</v>
      </c>
      <c r="C2" s="2" t="s">
        <v>947</v>
      </c>
      <c r="D2" s="2" t="s">
        <v>948</v>
      </c>
      <c r="E2" s="2" t="s">
        <v>503</v>
      </c>
    </row>
    <row r="3" spans="1:5">
      <c r="A3" s="3" t="s">
        <v>949</v>
      </c>
    </row>
    <row r="4" spans="1:5">
      <c r="A4" s="4" t="s">
        <v>853</v>
      </c>
      <c r="C4" s="8" t="n">
        <v>22.5</v>
      </c>
    </row>
    <row r="5" spans="1:5">
      <c r="A5" s="4" t="s">
        <v>950</v>
      </c>
      <c r="B5" s="5" t="n">
        <v>23</v>
      </c>
    </row>
    <row r="6" spans="1:5">
      <c r="A6" s="4" t="s">
        <v>856</v>
      </c>
      <c r="D6" s="8" t="n">
        <v>22.5</v>
      </c>
    </row>
    <row r="7" spans="1:5">
      <c r="A7" s="4" t="s">
        <v>951</v>
      </c>
      <c r="C7" s="8" t="n">
        <v>2.1</v>
      </c>
    </row>
    <row r="8" spans="1:5">
      <c r="A8" s="4" t="s">
        <v>850</v>
      </c>
      <c r="C8" s="7" t="n">
        <v>7.1</v>
      </c>
      <c r="D8" s="7" t="n">
        <v>7.1</v>
      </c>
      <c r="E8" s="7" t="n">
        <v>27.5</v>
      </c>
    </row>
    <row r="9" spans="1:5">
      <c r="A9" s="4" t="s">
        <v>879</v>
      </c>
    </row>
    <row r="10" spans="1:5">
      <c r="A10" s="3" t="s">
        <v>949</v>
      </c>
    </row>
    <row r="11" spans="1:5">
      <c r="A11" s="4" t="s">
        <v>950</v>
      </c>
      <c r="C11" s="5" t="n">
        <v>23</v>
      </c>
    </row>
    <row r="12" spans="1:5">
      <c r="A12" s="4" t="s">
        <v>952</v>
      </c>
      <c r="C12" s="8" t="n">
        <v>-18.5</v>
      </c>
    </row>
    <row r="13" spans="1:5">
      <c r="A13" s="4" t="s">
        <v>953</v>
      </c>
      <c r="C13" s="8" t="n">
        <v>5.5</v>
      </c>
    </row>
    <row r="14" spans="1:5">
      <c r="A14" s="4" t="s">
        <v>954</v>
      </c>
      <c r="C14" s="5" t="n">
        <v>1</v>
      </c>
    </row>
    <row r="15" spans="1:5">
      <c r="A15" s="4" t="s">
        <v>856</v>
      </c>
      <c r="C15" s="8" t="n">
        <v>33.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955</v>
      </c>
      <c r="B1" s="2" t="s">
        <v>1</v>
      </c>
    </row>
    <row r="2" spans="1:4">
      <c r="B2" s="2" t="s">
        <v>2</v>
      </c>
      <c r="C2" s="2" t="s">
        <v>30</v>
      </c>
      <c r="D2" s="2" t="s">
        <v>31</v>
      </c>
    </row>
    <row r="3" spans="1:4">
      <c r="A3" s="4" t="s">
        <v>956</v>
      </c>
    </row>
    <row r="4" spans="1:4">
      <c r="A4" s="3" t="s">
        <v>957</v>
      </c>
    </row>
    <row r="5" spans="1:4">
      <c r="A5" s="4" t="s">
        <v>958</v>
      </c>
      <c r="B5" s="4" t="s">
        <v>959</v>
      </c>
      <c r="C5" s="4" t="s">
        <v>960</v>
      </c>
      <c r="D5" s="4" t="s">
        <v>961</v>
      </c>
    </row>
    <row r="6" spans="1:4">
      <c r="A6" s="4" t="s">
        <v>962</v>
      </c>
      <c r="B6" s="4" t="s">
        <v>778</v>
      </c>
      <c r="C6" s="4" t="s">
        <v>963</v>
      </c>
      <c r="D6" s="4" t="s">
        <v>964</v>
      </c>
    </row>
    <row r="7" spans="1:4">
      <c r="A7" s="4" t="s">
        <v>965</v>
      </c>
      <c r="B7" s="4" t="s">
        <v>843</v>
      </c>
      <c r="C7" s="4" t="s">
        <v>843</v>
      </c>
      <c r="D7" s="4" t="s">
        <v>843</v>
      </c>
    </row>
    <row r="8" spans="1:4">
      <c r="A8" s="4" t="s">
        <v>966</v>
      </c>
      <c r="B8" s="4" t="s">
        <v>781</v>
      </c>
      <c r="C8" s="4" t="s">
        <v>967</v>
      </c>
      <c r="D8" s="4" t="s">
        <v>968</v>
      </c>
    </row>
    <row r="9" spans="1:4">
      <c r="A9" s="4" t="s">
        <v>969</v>
      </c>
      <c r="B9" s="9" t="n">
        <v>6.04</v>
      </c>
      <c r="C9" s="9" t="n">
        <v>5.56</v>
      </c>
      <c r="D9" s="9" t="n">
        <v>5.63</v>
      </c>
    </row>
    <row r="10" spans="1:4">
      <c r="A10" s="4" t="s">
        <v>970</v>
      </c>
    </row>
    <row r="11" spans="1:4">
      <c r="A11" s="3" t="s">
        <v>957</v>
      </c>
    </row>
    <row r="12" spans="1:4">
      <c r="A12" s="4" t="s">
        <v>958</v>
      </c>
      <c r="B12" s="4" t="s">
        <v>971</v>
      </c>
      <c r="C12" s="4" t="s">
        <v>972</v>
      </c>
      <c r="D12" s="4" t="s">
        <v>973</v>
      </c>
    </row>
    <row r="13" spans="1:4">
      <c r="A13" s="4" t="s">
        <v>962</v>
      </c>
      <c r="B13" s="4" t="s">
        <v>974</v>
      </c>
      <c r="C13" s="4" t="s">
        <v>975</v>
      </c>
      <c r="D13" s="4" t="s">
        <v>976</v>
      </c>
    </row>
    <row r="14" spans="1:4">
      <c r="A14" s="4" t="s">
        <v>966</v>
      </c>
      <c r="B14" s="4" t="s">
        <v>976</v>
      </c>
      <c r="C14" s="4" t="s">
        <v>968</v>
      </c>
      <c r="D14" s="4" t="s">
        <v>967</v>
      </c>
    </row>
    <row r="15" spans="1:4">
      <c r="A15" s="4" t="s">
        <v>969</v>
      </c>
      <c r="B15" s="9" t="n">
        <v>19.3</v>
      </c>
      <c r="C15" s="9" t="n">
        <v>14.71</v>
      </c>
      <c r="D15" s="9" t="n">
        <v>14.97</v>
      </c>
    </row>
    <row r="16" spans="1:4">
      <c r="A16" s="4" t="s">
        <v>977</v>
      </c>
    </row>
    <row r="17" spans="1:4">
      <c r="A17" s="3" t="s">
        <v>957</v>
      </c>
    </row>
    <row r="18" spans="1:4">
      <c r="A18" s="4" t="s">
        <v>958</v>
      </c>
      <c r="C18" s="4" t="s">
        <v>978</v>
      </c>
    </row>
    <row r="19" spans="1:4">
      <c r="A19" s="4" t="s">
        <v>962</v>
      </c>
      <c r="C19" s="4" t="s">
        <v>979</v>
      </c>
    </row>
    <row r="20" spans="1:4">
      <c r="A20" s="4" t="s">
        <v>965</v>
      </c>
      <c r="C20" s="4" t="s">
        <v>980</v>
      </c>
    </row>
    <row r="21" spans="1:4">
      <c r="A21" s="4" t="s">
        <v>966</v>
      </c>
      <c r="C21" s="4" t="s">
        <v>968</v>
      </c>
    </row>
    <row r="22" spans="1:4">
      <c r="A22" s="4" t="s">
        <v>969</v>
      </c>
      <c r="C22" s="9" t="n">
        <v>16.17</v>
      </c>
    </row>
    <row r="23" spans="1:4">
      <c r="A23" s="4" t="s">
        <v>886</v>
      </c>
    </row>
    <row r="24" spans="1:4">
      <c r="A24" s="3" t="s">
        <v>916</v>
      </c>
    </row>
    <row r="25" spans="1:4">
      <c r="A25" s="4" t="s">
        <v>981</v>
      </c>
      <c r="B25" s="4" t="s">
        <v>843</v>
      </c>
    </row>
    <row r="26" spans="1:4">
      <c r="A26" s="4" t="s">
        <v>982</v>
      </c>
      <c r="B26" s="8" t="n">
        <v>2.7</v>
      </c>
      <c r="C26" s="8" t="n">
        <v>2.7</v>
      </c>
      <c r="D26" s="8" t="n">
        <v>2.7</v>
      </c>
    </row>
    <row r="27" spans="1:4">
      <c r="A27" s="4" t="s">
        <v>983</v>
      </c>
      <c r="B27" s="9" t="n">
        <v>20.83</v>
      </c>
      <c r="C27" s="9" t="n">
        <v>19.66</v>
      </c>
      <c r="D27" s="9" t="n">
        <v>19.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3" t="s">
        <v>985</v>
      </c>
    </row>
    <row r="4" spans="1:4">
      <c r="A4" s="4" t="s">
        <v>986</v>
      </c>
      <c r="B4" s="7" t="n">
        <v>187.5</v>
      </c>
      <c r="C4" s="7" t="n">
        <v>226.8</v>
      </c>
      <c r="D4" s="7" t="n">
        <v>217.3</v>
      </c>
    </row>
    <row r="5" spans="1:4">
      <c r="A5" s="4" t="s">
        <v>977</v>
      </c>
    </row>
    <row r="6" spans="1:4">
      <c r="A6" s="3" t="s">
        <v>985</v>
      </c>
    </row>
    <row r="7" spans="1:4">
      <c r="A7" s="4" t="s">
        <v>986</v>
      </c>
      <c r="B7" s="8" t="n">
        <v>0.5</v>
      </c>
      <c r="C7" s="8" t="n">
        <v>4.4</v>
      </c>
      <c r="D7" s="8" t="n">
        <v>6.6</v>
      </c>
    </row>
    <row r="8" spans="1:4">
      <c r="A8" s="4" t="s">
        <v>877</v>
      </c>
    </row>
    <row r="9" spans="1:4">
      <c r="A9" s="3" t="s">
        <v>985</v>
      </c>
    </row>
    <row r="10" spans="1:4">
      <c r="A10" s="4" t="s">
        <v>986</v>
      </c>
      <c r="B10" s="8" t="n">
        <v>171.3</v>
      </c>
      <c r="C10" s="8" t="n">
        <v>206.9</v>
      </c>
      <c r="D10" s="8" t="n">
        <v>197.3</v>
      </c>
    </row>
    <row r="11" spans="1:4">
      <c r="A11" s="4" t="s">
        <v>956</v>
      </c>
    </row>
    <row r="12" spans="1:4">
      <c r="A12" s="3" t="s">
        <v>985</v>
      </c>
    </row>
    <row r="13" spans="1:4">
      <c r="A13" s="4" t="s">
        <v>986</v>
      </c>
      <c r="B13" s="8" t="n">
        <v>15.7</v>
      </c>
      <c r="C13" s="8" t="n">
        <v>15.5</v>
      </c>
      <c r="D13" s="8" t="n">
        <v>13.4</v>
      </c>
    </row>
    <row r="14" spans="1:4">
      <c r="A14" s="4" t="s">
        <v>987</v>
      </c>
    </row>
    <row r="15" spans="1:4">
      <c r="A15" s="3" t="s">
        <v>985</v>
      </c>
    </row>
    <row r="16" spans="1:4">
      <c r="A16" s="4" t="s">
        <v>986</v>
      </c>
      <c r="B16" s="8" t="n">
        <v>4.6</v>
      </c>
      <c r="C16" s="8" t="n">
        <v>6.4</v>
      </c>
      <c r="D16" s="8" t="n">
        <v>5.6</v>
      </c>
    </row>
    <row r="17" spans="1:4">
      <c r="A17" s="4" t="s">
        <v>988</v>
      </c>
    </row>
    <row r="18" spans="1:4">
      <c r="A18" s="3" t="s">
        <v>985</v>
      </c>
    </row>
    <row r="19" spans="1:4">
      <c r="A19" s="4" t="s">
        <v>986</v>
      </c>
      <c r="B19" s="8" t="n">
        <v>17.5</v>
      </c>
      <c r="C19" s="8" t="n">
        <v>15.3</v>
      </c>
      <c r="D19" s="8" t="n">
        <v>13.8</v>
      </c>
    </row>
    <row r="20" spans="1:4">
      <c r="A20" s="4" t="s">
        <v>989</v>
      </c>
    </row>
    <row r="21" spans="1:4">
      <c r="A21" s="3" t="s">
        <v>985</v>
      </c>
    </row>
    <row r="22" spans="1:4">
      <c r="A22" s="4" t="s">
        <v>986</v>
      </c>
      <c r="B22" s="8" t="n">
        <v>86.59999999999999</v>
      </c>
      <c r="C22" s="8" t="n">
        <v>126.5</v>
      </c>
      <c r="D22" s="8" t="n">
        <v>125.4</v>
      </c>
    </row>
    <row r="23" spans="1:4">
      <c r="A23" s="4" t="s">
        <v>990</v>
      </c>
    </row>
    <row r="24" spans="1:4">
      <c r="A24" s="3" t="s">
        <v>985</v>
      </c>
    </row>
    <row r="25" spans="1:4">
      <c r="A25" s="4" t="s">
        <v>986</v>
      </c>
      <c r="B25" s="8" t="n">
        <v>55.6</v>
      </c>
      <c r="C25" s="8" t="n">
        <v>55.2</v>
      </c>
      <c r="D25" s="8" t="n">
        <v>45.6</v>
      </c>
    </row>
    <row r="26" spans="1:4">
      <c r="A26" s="4" t="s">
        <v>991</v>
      </c>
    </row>
    <row r="27" spans="1:4">
      <c r="A27" s="3" t="s">
        <v>985</v>
      </c>
    </row>
    <row r="28" spans="1:4">
      <c r="A28" s="4" t="s">
        <v>986</v>
      </c>
      <c r="B28" s="7" t="n">
        <v>23.2</v>
      </c>
      <c r="C28" s="7" t="n">
        <v>23.4</v>
      </c>
      <c r="D28" s="7" t="n">
        <v>2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92</v>
      </c>
      <c r="B1" s="2" t="s">
        <v>1</v>
      </c>
    </row>
    <row r="2" spans="1:2">
      <c r="B2" s="2" t="s">
        <v>420</v>
      </c>
    </row>
    <row r="3" spans="1:2">
      <c r="A3" s="3" t="s">
        <v>916</v>
      </c>
    </row>
    <row r="4" spans="1:2">
      <c r="A4" s="4" t="s">
        <v>993</v>
      </c>
      <c r="B4" s="7" t="n">
        <v>270.1</v>
      </c>
    </row>
    <row r="5" spans="1:2">
      <c r="A5" s="4" t="s">
        <v>877</v>
      </c>
    </row>
    <row r="6" spans="1:2">
      <c r="A6" s="3" t="s">
        <v>916</v>
      </c>
    </row>
    <row r="7" spans="1:2">
      <c r="A7" s="4" t="s">
        <v>994</v>
      </c>
      <c r="B7" s="4" t="s">
        <v>9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7"/>
    <col customWidth="1" max="4" min="4" width="27"/>
    <col customWidth="1" max="5" min="5" width="37"/>
    <col customWidth="1" max="6" min="6" width="20"/>
  </cols>
  <sheetData>
    <row r="1" spans="1:6">
      <c r="A1" s="1" t="s">
        <v>161</v>
      </c>
      <c r="B1" s="2" t="s">
        <v>162</v>
      </c>
      <c r="C1" s="2" t="s">
        <v>163</v>
      </c>
      <c r="D1" s="2" t="s">
        <v>164</v>
      </c>
      <c r="E1" s="2" t="s">
        <v>165</v>
      </c>
      <c r="F1" s="2" t="s">
        <v>166</v>
      </c>
    </row>
    <row r="2" spans="1:6">
      <c r="A2" s="4" t="s">
        <v>167</v>
      </c>
      <c r="B2" s="7" t="n">
        <v>4919.1</v>
      </c>
      <c r="D2" s="6" t="n">
        <v>8794</v>
      </c>
      <c r="E2" s="7" t="n">
        <v>-13.8</v>
      </c>
      <c r="F2" s="7" t="n">
        <v>-3861.1</v>
      </c>
    </row>
    <row r="3" spans="1:6">
      <c r="A3" s="4" t="s">
        <v>168</v>
      </c>
      <c r="B3" s="8" t="n">
        <v>416.2</v>
      </c>
    </row>
    <row r="4" spans="1:6">
      <c r="A4" s="3" t="s">
        <v>169</v>
      </c>
    </row>
    <row r="5" spans="1:6">
      <c r="A5" s="4" t="s">
        <v>170</v>
      </c>
      <c r="B5" s="7" t="n">
        <v>633.7</v>
      </c>
      <c r="F5" s="8" t="n">
        <v>633.7</v>
      </c>
    </row>
    <row r="6" spans="1:6">
      <c r="A6" s="4" t="s">
        <v>171</v>
      </c>
      <c r="B6" s="8" t="n">
        <v>-5.4</v>
      </c>
      <c r="E6" s="8" t="n">
        <v>-5.4</v>
      </c>
    </row>
    <row r="7" spans="1:6">
      <c r="A7" s="4" t="s">
        <v>172</v>
      </c>
      <c r="C7" s="8" t="n">
        <v>13.6</v>
      </c>
    </row>
    <row r="8" spans="1:6">
      <c r="A8" s="4" t="s">
        <v>173</v>
      </c>
      <c r="B8" s="8" t="n">
        <v>121.2</v>
      </c>
      <c r="D8" s="8" t="n">
        <v>121.2</v>
      </c>
    </row>
    <row r="9" spans="1:6">
      <c r="A9" s="4" t="s">
        <v>174</v>
      </c>
      <c r="C9" s="8" t="n">
        <v>-45.8</v>
      </c>
    </row>
    <row r="10" spans="1:6">
      <c r="A10" s="4" t="s">
        <v>144</v>
      </c>
      <c r="B10" s="8" t="n">
        <v>-1153.6</v>
      </c>
      <c r="D10" s="8" t="n">
        <v>-639.8</v>
      </c>
      <c r="F10" s="8" t="n">
        <v>-513.8</v>
      </c>
    </row>
    <row r="11" spans="1:6">
      <c r="A11" s="4" t="s">
        <v>120</v>
      </c>
      <c r="B11" s="8" t="n">
        <v>217.3</v>
      </c>
      <c r="D11" s="8" t="n">
        <v>217.3</v>
      </c>
    </row>
    <row r="12" spans="1:6">
      <c r="A12" s="4" t="s">
        <v>175</v>
      </c>
      <c r="B12" s="8" t="n">
        <v>-1.6</v>
      </c>
      <c r="D12" s="8" t="n">
        <v>-1.6</v>
      </c>
    </row>
    <row r="13" spans="1:6">
      <c r="A13" s="4" t="s">
        <v>176</v>
      </c>
      <c r="B13" s="8" t="n">
        <v>-156.3</v>
      </c>
      <c r="D13" s="8" t="n">
        <v>-156.3</v>
      </c>
    </row>
    <row r="14" spans="1:6">
      <c r="A14" s="4" t="s">
        <v>177</v>
      </c>
      <c r="B14" s="7" t="n">
        <v>4574.4</v>
      </c>
      <c r="D14" s="8" t="n">
        <v>8334.799999999999</v>
      </c>
      <c r="E14" s="8" t="n">
        <v>-19.2</v>
      </c>
      <c r="F14" s="8" t="n">
        <v>-3741.2</v>
      </c>
    </row>
    <row r="15" spans="1:6">
      <c r="A15" s="4" t="s">
        <v>178</v>
      </c>
      <c r="B15" s="5" t="n">
        <v>384</v>
      </c>
    </row>
    <row r="16" spans="1:6">
      <c r="A16" s="3" t="s">
        <v>169</v>
      </c>
    </row>
    <row r="17" spans="1:6">
      <c r="A17" s="4" t="s">
        <v>170</v>
      </c>
      <c r="B17" s="7" t="n">
        <v>592.7</v>
      </c>
      <c r="F17" s="8" t="n">
        <v>592.7</v>
      </c>
    </row>
    <row r="18" spans="1:6">
      <c r="A18" s="4" t="s">
        <v>171</v>
      </c>
      <c r="B18" s="8" t="n">
        <v>-18.1</v>
      </c>
      <c r="E18" s="8" t="n">
        <v>-18.1</v>
      </c>
    </row>
    <row r="19" spans="1:6">
      <c r="A19" s="4" t="s">
        <v>172</v>
      </c>
      <c r="C19" s="8" t="n">
        <v>11.1</v>
      </c>
    </row>
    <row r="20" spans="1:6">
      <c r="A20" s="4" t="s">
        <v>173</v>
      </c>
      <c r="B20" s="8" t="n">
        <v>62.3</v>
      </c>
      <c r="D20" s="8" t="n">
        <v>62.3</v>
      </c>
    </row>
    <row r="21" spans="1:6">
      <c r="A21" s="4" t="s">
        <v>174</v>
      </c>
      <c r="C21" s="5" t="n">
        <v>-14</v>
      </c>
    </row>
    <row r="22" spans="1:6">
      <c r="A22" s="4" t="s">
        <v>144</v>
      </c>
      <c r="B22" s="8" t="n">
        <v>-324.6</v>
      </c>
      <c r="D22" s="8" t="n">
        <v>-191.3</v>
      </c>
      <c r="F22" s="8" t="n">
        <v>-133.3</v>
      </c>
    </row>
    <row r="23" spans="1:6">
      <c r="A23" s="4" t="s">
        <v>120</v>
      </c>
      <c r="B23" s="8" t="n">
        <v>222.4</v>
      </c>
      <c r="D23" s="8" t="n">
        <v>222.4</v>
      </c>
    </row>
    <row r="24" spans="1:6">
      <c r="A24" s="4" t="s">
        <v>175</v>
      </c>
      <c r="B24" s="8" t="n">
        <v>5.9</v>
      </c>
      <c r="D24" s="8" t="n">
        <v>5.9</v>
      </c>
    </row>
    <row r="25" spans="1:6">
      <c r="A25" s="4" t="s">
        <v>176</v>
      </c>
      <c r="B25" s="8" t="n">
        <v>-152.5</v>
      </c>
      <c r="D25" s="8" t="n">
        <v>-152.5</v>
      </c>
    </row>
    <row r="26" spans="1:6">
      <c r="A26" s="4" t="s">
        <v>179</v>
      </c>
      <c r="B26" s="7" t="n">
        <v>4962.5</v>
      </c>
      <c r="D26" s="8" t="n">
        <v>8281.6</v>
      </c>
      <c r="E26" s="8" t="n">
        <v>-37.3</v>
      </c>
      <c r="F26" s="8" t="n">
        <v>-3281.8</v>
      </c>
    </row>
    <row r="27" spans="1:6">
      <c r="A27" s="4" t="s">
        <v>180</v>
      </c>
      <c r="B27" s="8" t="n">
        <v>381.1</v>
      </c>
    </row>
    <row r="28" spans="1:6">
      <c r="A28" s="3" t="s">
        <v>169</v>
      </c>
    </row>
    <row r="29" spans="1:6">
      <c r="A29" s="4" t="s">
        <v>170</v>
      </c>
      <c r="B29" s="7" t="n">
        <v>306.2</v>
      </c>
      <c r="F29" s="8" t="n">
        <v>306.2</v>
      </c>
    </row>
    <row r="30" spans="1:6">
      <c r="A30" s="4" t="s">
        <v>171</v>
      </c>
      <c r="B30" s="8" t="n">
        <v>31.9</v>
      </c>
      <c r="E30" s="8" t="n">
        <v>31.9</v>
      </c>
    </row>
    <row r="31" spans="1:6">
      <c r="A31" s="4" t="s">
        <v>172</v>
      </c>
      <c r="C31" s="8" t="n">
        <v>10.7</v>
      </c>
    </row>
    <row r="32" spans="1:6">
      <c r="A32" s="4" t="s">
        <v>173</v>
      </c>
      <c r="B32" s="8" t="n">
        <v>64.5</v>
      </c>
      <c r="D32" s="8" t="n">
        <v>64.5</v>
      </c>
    </row>
    <row r="33" spans="1:6">
      <c r="A33" s="4" t="s">
        <v>174</v>
      </c>
      <c r="C33" s="8" t="n">
        <v>-26.3</v>
      </c>
    </row>
    <row r="34" spans="1:6">
      <c r="A34" s="4" t="s">
        <v>144</v>
      </c>
      <c r="B34" s="8" t="n">
        <v>-725.8</v>
      </c>
      <c r="D34" s="8" t="n">
        <v>-354.6</v>
      </c>
      <c r="F34" s="8" t="n">
        <v>-371.2</v>
      </c>
    </row>
    <row r="35" spans="1:6">
      <c r="A35" s="4" t="s">
        <v>120</v>
      </c>
      <c r="B35" s="8" t="n">
        <v>188.2</v>
      </c>
      <c r="D35" s="8" t="n">
        <v>188.2</v>
      </c>
    </row>
    <row r="36" spans="1:6">
      <c r="A36" s="4" t="s">
        <v>176</v>
      </c>
      <c r="B36" s="8" t="n">
        <v>-150.4</v>
      </c>
      <c r="D36" s="8" t="n">
        <v>-150.4</v>
      </c>
    </row>
    <row r="37" spans="1:6">
      <c r="A37" s="4" t="s">
        <v>181</v>
      </c>
      <c r="B37" s="7" t="n">
        <v>4680.9</v>
      </c>
      <c r="D37" s="8" t="n">
        <v>8042.1</v>
      </c>
      <c r="E37" s="7" t="n">
        <v>-5.4</v>
      </c>
      <c r="F37" s="8" t="n">
        <v>-3355.8</v>
      </c>
    </row>
    <row r="38" spans="1:6">
      <c r="A38" s="4" t="s">
        <v>182</v>
      </c>
      <c r="B38" s="8" t="n">
        <v>365.5</v>
      </c>
    </row>
    <row r="39" spans="1:6">
      <c r="A39" s="3" t="s">
        <v>169</v>
      </c>
    </row>
    <row r="40" spans="1:6">
      <c r="A40" s="4" t="s">
        <v>183</v>
      </c>
      <c r="B40" s="7" t="n">
        <v>3.8</v>
      </c>
      <c r="D40" s="7" t="n">
        <v>12.8</v>
      </c>
      <c r="F40" s="6" t="n">
        <v>-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997</v>
      </c>
    </row>
    <row r="4" spans="1:4">
      <c r="A4" s="4" t="s">
        <v>998</v>
      </c>
      <c r="B4" s="4" t="s">
        <v>971</v>
      </c>
    </row>
    <row r="5" spans="1:4">
      <c r="A5" s="4" t="s">
        <v>999</v>
      </c>
      <c r="B5" s="7" t="n">
        <v>21.1</v>
      </c>
      <c r="C5" s="7" t="n">
        <v>20.7</v>
      </c>
      <c r="D5" s="7" t="n">
        <v>19.6</v>
      </c>
    </row>
    <row r="6" spans="1:4">
      <c r="A6" s="4" t="s">
        <v>1000</v>
      </c>
      <c r="B6" s="8" t="n">
        <v>11.3</v>
      </c>
      <c r="C6" s="8" t="n">
        <v>8.4</v>
      </c>
    </row>
    <row r="7" spans="1:4">
      <c r="A7" s="4" t="s">
        <v>1001</v>
      </c>
      <c r="B7" s="8" t="n">
        <v>4.3</v>
      </c>
      <c r="C7" s="8" t="n">
        <v>2.4</v>
      </c>
    </row>
    <row r="8" spans="1:4">
      <c r="A8" s="4" t="s">
        <v>1002</v>
      </c>
    </row>
    <row r="9" spans="1:4">
      <c r="A9" s="3" t="s">
        <v>997</v>
      </c>
    </row>
    <row r="10" spans="1:4">
      <c r="A10" s="4" t="s">
        <v>1003</v>
      </c>
      <c r="B10" s="8" t="n">
        <v>27.6</v>
      </c>
    </row>
    <row r="11" spans="1:4">
      <c r="A11" s="4" t="s">
        <v>1004</v>
      </c>
      <c r="B11" s="8" t="n">
        <v>27.6</v>
      </c>
      <c r="C11" s="5" t="n">
        <v>21</v>
      </c>
    </row>
    <row r="12" spans="1:4">
      <c r="A12" s="4" t="s">
        <v>1005</v>
      </c>
      <c r="C12" s="6" t="n">
        <v>21</v>
      </c>
    </row>
    <row r="13" spans="1:4">
      <c r="A13" s="4" t="s">
        <v>1006</v>
      </c>
    </row>
    <row r="14" spans="1:4">
      <c r="A14" s="3" t="s">
        <v>997</v>
      </c>
    </row>
    <row r="15" spans="1:4">
      <c r="A15" s="4" t="s">
        <v>1003</v>
      </c>
      <c r="B15" s="8" t="n">
        <v>4.9</v>
      </c>
    </row>
    <row r="16" spans="1:4">
      <c r="A16" s="4" t="s">
        <v>1007</v>
      </c>
    </row>
    <row r="17" spans="1:4">
      <c r="A17" s="3" t="s">
        <v>997</v>
      </c>
    </row>
    <row r="18" spans="1:4">
      <c r="A18" s="4" t="s">
        <v>1003</v>
      </c>
      <c r="B18" s="8" t="n">
        <v>22.7</v>
      </c>
    </row>
    <row r="19" spans="1:4">
      <c r="A19" s="4" t="s">
        <v>1008</v>
      </c>
    </row>
    <row r="20" spans="1:4">
      <c r="A20" s="3" t="s">
        <v>997</v>
      </c>
    </row>
    <row r="21" spans="1:4">
      <c r="A21" s="4" t="s">
        <v>1004</v>
      </c>
      <c r="B21" s="8" t="n">
        <v>4.9</v>
      </c>
    </row>
    <row r="22" spans="1:4">
      <c r="A22" s="4" t="s">
        <v>1009</v>
      </c>
    </row>
    <row r="23" spans="1:4">
      <c r="A23" s="3" t="s">
        <v>997</v>
      </c>
    </row>
    <row r="24" spans="1:4">
      <c r="A24" s="4" t="s">
        <v>1004</v>
      </c>
      <c r="B24" s="7" t="n">
        <v>2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010</v>
      </c>
      <c r="B1" s="2" t="s">
        <v>716</v>
      </c>
      <c r="J1" s="2" t="s">
        <v>1</v>
      </c>
    </row>
    <row r="2" spans="1:12">
      <c r="B2" s="2" t="s">
        <v>420</v>
      </c>
      <c r="C2" s="2" t="s">
        <v>1011</v>
      </c>
      <c r="D2" s="2" t="s">
        <v>1012</v>
      </c>
      <c r="E2" s="2" t="s">
        <v>1013</v>
      </c>
      <c r="F2" s="2" t="s">
        <v>504</v>
      </c>
      <c r="G2" s="2" t="s">
        <v>1014</v>
      </c>
      <c r="H2" s="2" t="s">
        <v>1015</v>
      </c>
      <c r="I2" s="2" t="s">
        <v>1016</v>
      </c>
      <c r="J2" s="2" t="s">
        <v>379</v>
      </c>
      <c r="K2" s="2" t="s">
        <v>380</v>
      </c>
      <c r="L2" s="2" t="s">
        <v>381</v>
      </c>
    </row>
    <row r="3" spans="1:12">
      <c r="A3" s="3" t="s">
        <v>1017</v>
      </c>
    </row>
    <row r="4" spans="1:12">
      <c r="A4" s="4" t="s">
        <v>1018</v>
      </c>
      <c r="J4" s="7" t="n">
        <v>3446.2</v>
      </c>
      <c r="K4" s="7" t="n">
        <v>3528.9</v>
      </c>
      <c r="L4" s="7" t="n">
        <v>3563.1</v>
      </c>
    </row>
    <row r="5" spans="1:12">
      <c r="A5" s="4" t="s">
        <v>1019</v>
      </c>
      <c r="J5" s="5" t="n">
        <v>1581</v>
      </c>
      <c r="K5" s="8" t="n">
        <v>1461.2</v>
      </c>
      <c r="L5" s="8" t="n">
        <v>1294.7</v>
      </c>
    </row>
    <row r="6" spans="1:12">
      <c r="A6" s="4" t="s">
        <v>35</v>
      </c>
      <c r="B6" s="7" t="n">
        <v>1239.5</v>
      </c>
      <c r="C6" s="7" t="n">
        <v>1257.8</v>
      </c>
      <c r="D6" s="7" t="n">
        <v>1308.9</v>
      </c>
      <c r="E6" s="6" t="n">
        <v>1221</v>
      </c>
      <c r="F6" s="7" t="n">
        <v>1385.6</v>
      </c>
      <c r="G6" s="7" t="n">
        <v>1285.3</v>
      </c>
      <c r="H6" s="7" t="n">
        <v>1221.3</v>
      </c>
      <c r="I6" s="7" t="n">
        <v>1097.9</v>
      </c>
      <c r="J6" s="7" t="n">
        <v>5027.2</v>
      </c>
      <c r="K6" s="7" t="n">
        <v>4990.1</v>
      </c>
      <c r="L6" s="7" t="n">
        <v>4857.8</v>
      </c>
    </row>
    <row r="7" spans="1:12">
      <c r="A7" s="4" t="s">
        <v>395</v>
      </c>
      <c r="J7" s="5" t="n">
        <v>0</v>
      </c>
      <c r="K7" s="5" t="n">
        <v>0</v>
      </c>
      <c r="L7" s="5" t="n">
        <v>0</v>
      </c>
    </row>
    <row r="8" spans="1:12">
      <c r="A8" s="4" t="s">
        <v>1020</v>
      </c>
    </row>
    <row r="9" spans="1:12">
      <c r="A9" s="3" t="s">
        <v>1017</v>
      </c>
    </row>
    <row r="10" spans="1:12">
      <c r="A10" s="4" t="s">
        <v>1018</v>
      </c>
      <c r="J10" s="7" t="n">
        <v>2189.5</v>
      </c>
      <c r="K10" s="7" t="n">
        <v>2352.9</v>
      </c>
      <c r="L10" s="7" t="n">
        <v>2359.2</v>
      </c>
    </row>
    <row r="11" spans="1:12">
      <c r="A11" s="4" t="s">
        <v>1021</v>
      </c>
    </row>
    <row r="12" spans="1:12">
      <c r="A12" s="3" t="s">
        <v>1017</v>
      </c>
    </row>
    <row r="13" spans="1:12">
      <c r="A13" s="4" t="s">
        <v>1018</v>
      </c>
      <c r="J13" s="8" t="n">
        <v>963.4</v>
      </c>
      <c r="K13" s="5" t="n">
        <v>858</v>
      </c>
      <c r="L13" s="8" t="n">
        <v>768.3</v>
      </c>
    </row>
    <row r="14" spans="1:12">
      <c r="A14" s="4" t="s">
        <v>1022</v>
      </c>
    </row>
    <row r="15" spans="1:12">
      <c r="A15" s="3" t="s">
        <v>1017</v>
      </c>
    </row>
    <row r="16" spans="1:12">
      <c r="A16" s="4" t="s">
        <v>1018</v>
      </c>
      <c r="J16" s="8" t="n">
        <v>293.3</v>
      </c>
      <c r="K16" s="5" t="n">
        <v>318</v>
      </c>
      <c r="L16" s="8" t="n">
        <v>435.6</v>
      </c>
    </row>
    <row r="17" spans="1:12">
      <c r="A17" s="4" t="s">
        <v>1023</v>
      </c>
    </row>
    <row r="18" spans="1:12">
      <c r="A18" s="3" t="s">
        <v>1017</v>
      </c>
    </row>
    <row r="19" spans="1:12">
      <c r="A19" s="4" t="s">
        <v>35</v>
      </c>
      <c r="J19" s="8" t="n">
        <v>1314.9</v>
      </c>
      <c r="K19" s="8" t="n">
        <v>1322.3</v>
      </c>
      <c r="L19" s="8" t="n">
        <v>1021.2</v>
      </c>
    </row>
    <row r="20" spans="1:12">
      <c r="A20" s="4" t="s">
        <v>1024</v>
      </c>
    </row>
    <row r="21" spans="1:12">
      <c r="A21" s="3" t="s">
        <v>1017</v>
      </c>
    </row>
    <row r="22" spans="1:12">
      <c r="A22" s="4" t="s">
        <v>35</v>
      </c>
      <c r="J22" s="8" t="n">
        <v>2315.7</v>
      </c>
      <c r="K22" s="8" t="n">
        <v>2324.7</v>
      </c>
      <c r="L22" s="8" t="n">
        <v>2417.1</v>
      </c>
    </row>
    <row r="23" spans="1:12">
      <c r="A23" s="4" t="s">
        <v>1025</v>
      </c>
    </row>
    <row r="24" spans="1:12">
      <c r="A24" s="3" t="s">
        <v>1017</v>
      </c>
    </row>
    <row r="25" spans="1:12">
      <c r="A25" s="4" t="s">
        <v>35</v>
      </c>
      <c r="J25" s="7" t="n">
        <v>1396.6</v>
      </c>
      <c r="K25" s="7" t="n">
        <v>1343.1</v>
      </c>
      <c r="L25" s="7" t="n">
        <v>141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716</v>
      </c>
      <c r="J1" s="2" t="s">
        <v>1</v>
      </c>
    </row>
    <row r="2" spans="1:12">
      <c r="B2" s="2" t="s">
        <v>2</v>
      </c>
      <c r="C2" s="2" t="s">
        <v>1027</v>
      </c>
      <c r="D2" s="2" t="s">
        <v>4</v>
      </c>
      <c r="E2" s="2" t="s">
        <v>1028</v>
      </c>
      <c r="F2" s="2" t="s">
        <v>30</v>
      </c>
      <c r="G2" s="2" t="s">
        <v>1029</v>
      </c>
      <c r="H2" s="2" t="s">
        <v>1030</v>
      </c>
      <c r="I2" s="2" t="s">
        <v>432</v>
      </c>
      <c r="J2" s="2" t="s">
        <v>2</v>
      </c>
      <c r="K2" s="2" t="s">
        <v>30</v>
      </c>
      <c r="L2" s="2" t="s">
        <v>31</v>
      </c>
    </row>
    <row r="3" spans="1:12">
      <c r="A3" s="3" t="s">
        <v>1031</v>
      </c>
    </row>
    <row r="4" spans="1:12">
      <c r="A4" s="4" t="s">
        <v>1032</v>
      </c>
      <c r="B4" s="7" t="n">
        <v>1239.5</v>
      </c>
      <c r="C4" s="7" t="n">
        <v>1257.8</v>
      </c>
      <c r="D4" s="7" t="n">
        <v>1308.9</v>
      </c>
      <c r="E4" s="6" t="n">
        <v>1221</v>
      </c>
      <c r="F4" s="7" t="n">
        <v>1385.6</v>
      </c>
      <c r="G4" s="7" t="n">
        <v>1285.3</v>
      </c>
      <c r="H4" s="7" t="n">
        <v>1221.3</v>
      </c>
      <c r="I4" s="7" t="n">
        <v>1097.9</v>
      </c>
      <c r="J4" s="7" t="n">
        <v>5027.2</v>
      </c>
      <c r="K4" s="7" t="n">
        <v>4990.1</v>
      </c>
      <c r="L4" s="7" t="n">
        <v>4857.8</v>
      </c>
    </row>
    <row r="5" spans="1:12">
      <c r="A5" s="4" t="s">
        <v>1033</v>
      </c>
      <c r="B5" s="8" t="n">
        <v>1149.2</v>
      </c>
      <c r="F5" s="5" t="n">
        <v>1194</v>
      </c>
      <c r="J5" s="8" t="n">
        <v>1149.2</v>
      </c>
      <c r="K5" s="5" t="n">
        <v>1194</v>
      </c>
    </row>
    <row r="6" spans="1:12">
      <c r="A6" s="4" t="s">
        <v>1034</v>
      </c>
    </row>
    <row r="7" spans="1:12">
      <c r="A7" s="3" t="s">
        <v>1031</v>
      </c>
    </row>
    <row r="8" spans="1:12">
      <c r="A8" s="4" t="s">
        <v>1032</v>
      </c>
      <c r="J8" s="8" t="n">
        <v>2947.2</v>
      </c>
      <c r="K8" s="8" t="n">
        <v>2968.8</v>
      </c>
      <c r="L8" s="8" t="n">
        <v>2792.2</v>
      </c>
    </row>
    <row r="9" spans="1:12">
      <c r="A9" s="4" t="s">
        <v>1035</v>
      </c>
    </row>
    <row r="10" spans="1:12">
      <c r="A10" s="3" t="s">
        <v>1031</v>
      </c>
    </row>
    <row r="11" spans="1:12">
      <c r="A11" s="4" t="s">
        <v>1032</v>
      </c>
      <c r="J11" s="8" t="n">
        <v>2712.6</v>
      </c>
      <c r="K11" s="5" t="n">
        <v>2737</v>
      </c>
      <c r="L11" s="8" t="n">
        <v>2568.6</v>
      </c>
    </row>
    <row r="12" spans="1:12">
      <c r="A12" s="4" t="s">
        <v>1033</v>
      </c>
      <c r="B12" s="8" t="n">
        <v>1005.1</v>
      </c>
      <c r="F12" s="8" t="n">
        <v>1046.6</v>
      </c>
      <c r="J12" s="8" t="n">
        <v>1005.1</v>
      </c>
      <c r="K12" s="8" t="n">
        <v>1046.6</v>
      </c>
    </row>
    <row r="13" spans="1:12">
      <c r="A13" s="4" t="s">
        <v>650</v>
      </c>
    </row>
    <row r="14" spans="1:12">
      <c r="A14" s="3" t="s">
        <v>1031</v>
      </c>
    </row>
    <row r="15" spans="1:12">
      <c r="A15" s="4" t="s">
        <v>1032</v>
      </c>
      <c r="J15" s="8" t="n">
        <v>234.6</v>
      </c>
      <c r="K15" s="8" t="n">
        <v>231.8</v>
      </c>
      <c r="L15" s="8" t="n">
        <v>223.6</v>
      </c>
    </row>
    <row r="16" spans="1:12">
      <c r="A16" s="4" t="s">
        <v>1036</v>
      </c>
    </row>
    <row r="17" spans="1:12">
      <c r="A17" s="3" t="s">
        <v>1031</v>
      </c>
    </row>
    <row r="18" spans="1:12">
      <c r="A18" s="4" t="s">
        <v>1032</v>
      </c>
      <c r="J18" s="8" t="n">
        <v>1195.8</v>
      </c>
      <c r="K18" s="8" t="n">
        <v>1238.1</v>
      </c>
      <c r="L18" s="8" t="n">
        <v>1320.3</v>
      </c>
    </row>
    <row r="19" spans="1:12">
      <c r="A19" s="4" t="s">
        <v>1037</v>
      </c>
    </row>
    <row r="20" spans="1:12">
      <c r="A20" s="3" t="s">
        <v>1031</v>
      </c>
    </row>
    <row r="21" spans="1:12">
      <c r="A21" s="4" t="s">
        <v>1032</v>
      </c>
      <c r="J21" s="8" t="n">
        <v>884.2</v>
      </c>
      <c r="K21" s="8" t="n">
        <v>783.2</v>
      </c>
      <c r="L21" s="7" t="n">
        <v>745.3</v>
      </c>
    </row>
    <row r="22" spans="1:12">
      <c r="A22" s="4" t="s">
        <v>162</v>
      </c>
    </row>
    <row r="23" spans="1:12">
      <c r="A23" s="3" t="s">
        <v>1031</v>
      </c>
    </row>
    <row r="24" spans="1:12">
      <c r="A24" s="4" t="s">
        <v>1033</v>
      </c>
      <c r="B24" s="7" t="n">
        <v>144.1</v>
      </c>
      <c r="F24" s="7" t="n">
        <v>147.4</v>
      </c>
      <c r="J24" s="7" t="n">
        <v>144.1</v>
      </c>
      <c r="K24" s="7" t="n">
        <v>147.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716</v>
      </c>
      <c r="J1" s="2" t="s">
        <v>1</v>
      </c>
    </row>
    <row r="2" spans="1:12">
      <c r="B2" s="2" t="s">
        <v>2</v>
      </c>
      <c r="C2" s="2" t="s">
        <v>1027</v>
      </c>
      <c r="D2" s="2" t="s">
        <v>4</v>
      </c>
      <c r="E2" s="2" t="s">
        <v>1028</v>
      </c>
      <c r="F2" s="2" t="s">
        <v>30</v>
      </c>
      <c r="G2" s="2" t="s">
        <v>1029</v>
      </c>
      <c r="H2" s="2" t="s">
        <v>1030</v>
      </c>
      <c r="I2" s="2" t="s">
        <v>432</v>
      </c>
      <c r="J2" s="2" t="s">
        <v>2</v>
      </c>
      <c r="K2" s="2" t="s">
        <v>30</v>
      </c>
      <c r="L2" s="2" t="s">
        <v>31</v>
      </c>
    </row>
    <row r="3" spans="1:12">
      <c r="A3" s="3" t="s">
        <v>1039</v>
      </c>
    </row>
    <row r="4" spans="1:12">
      <c r="A4" s="4" t="s">
        <v>1040</v>
      </c>
      <c r="J4" s="7" t="n">
        <v>474.2</v>
      </c>
      <c r="K4" s="7" t="n">
        <v>466.2</v>
      </c>
      <c r="L4" s="7" t="n">
        <v>456.3</v>
      </c>
    </row>
    <row r="5" spans="1:12">
      <c r="A5" s="4" t="s">
        <v>1041</v>
      </c>
      <c r="J5" s="8" t="n">
        <v>337.6</v>
      </c>
      <c r="K5" s="8" t="n">
        <v>361.2</v>
      </c>
      <c r="L5" s="8" t="n">
        <v>395.9</v>
      </c>
    </row>
    <row r="6" spans="1:12">
      <c r="A6" s="4" t="s">
        <v>47</v>
      </c>
      <c r="B6" s="7" t="n">
        <v>200.2</v>
      </c>
      <c r="C6" s="7" t="n">
        <v>225.8</v>
      </c>
      <c r="D6" s="7" t="n">
        <v>245.2</v>
      </c>
      <c r="E6" s="7" t="n">
        <v>140.6</v>
      </c>
      <c r="F6" s="7" t="n">
        <v>272.1</v>
      </c>
      <c r="G6" s="7" t="n">
        <v>236.6</v>
      </c>
      <c r="H6" s="7" t="n">
        <v>192.2</v>
      </c>
      <c r="I6" s="7" t="n">
        <v>126.5</v>
      </c>
      <c r="J6" s="8" t="n">
        <v>811.8</v>
      </c>
      <c r="K6" s="8" t="n">
        <v>827.4</v>
      </c>
      <c r="L6" s="8" t="n">
        <v>852.2</v>
      </c>
    </row>
    <row r="7" spans="1:12">
      <c r="A7" s="3" t="s">
        <v>1042</v>
      </c>
    </row>
    <row r="8" spans="1:12">
      <c r="A8" s="4" t="s">
        <v>1043</v>
      </c>
      <c r="J8" s="8" t="n">
        <v>594.3</v>
      </c>
      <c r="K8" s="8" t="n">
        <v>121.4</v>
      </c>
      <c r="L8" s="8" t="n">
        <v>181.4</v>
      </c>
    </row>
    <row r="9" spans="1:12">
      <c r="A9" s="4" t="s">
        <v>1044</v>
      </c>
      <c r="J9" s="8" t="n">
        <v>13.9</v>
      </c>
      <c r="K9" s="8" t="n">
        <v>10.3</v>
      </c>
      <c r="L9" s="8" t="n">
        <v>15.9</v>
      </c>
    </row>
    <row r="10" spans="1:12">
      <c r="A10" s="4" t="s">
        <v>1041</v>
      </c>
      <c r="J10" s="8" t="n">
        <v>45.4</v>
      </c>
      <c r="K10" s="5" t="n">
        <v>46</v>
      </c>
      <c r="L10" s="8" t="n">
        <v>43.3</v>
      </c>
    </row>
    <row r="11" spans="1:12">
      <c r="A11" s="4" t="s">
        <v>1045</v>
      </c>
      <c r="J11" s="8" t="n">
        <v>653.6</v>
      </c>
      <c r="K11" s="8" t="n">
        <v>177.7</v>
      </c>
      <c r="L11" s="8" t="n">
        <v>240.6</v>
      </c>
    </row>
    <row r="12" spans="1:12">
      <c r="A12" s="3" t="s">
        <v>1046</v>
      </c>
    </row>
    <row r="13" spans="1:12">
      <c r="A13" s="4" t="s">
        <v>1043</v>
      </c>
      <c r="J13" s="8" t="n">
        <v>-128.7</v>
      </c>
      <c r="K13" s="8" t="n">
        <v>57.2</v>
      </c>
      <c r="L13" s="8" t="n">
        <v>-16.7</v>
      </c>
    </row>
    <row r="14" spans="1:12">
      <c r="A14" s="4" t="s">
        <v>1044</v>
      </c>
      <c r="J14" s="8" t="n">
        <v>-17.7</v>
      </c>
      <c r="K14" s="8" t="n">
        <v>4.3</v>
      </c>
      <c r="L14" s="8" t="n">
        <v>-0.4</v>
      </c>
    </row>
    <row r="15" spans="1:12">
      <c r="A15" s="4" t="s">
        <v>1041</v>
      </c>
      <c r="J15" s="8" t="n">
        <v>-1.6</v>
      </c>
      <c r="K15" s="8" t="n">
        <v>-4.5</v>
      </c>
      <c r="L15" s="5" t="n">
        <v>-5</v>
      </c>
    </row>
    <row r="16" spans="1:12">
      <c r="A16" s="4" t="s">
        <v>1047</v>
      </c>
      <c r="J16" s="5" t="n">
        <v>-148</v>
      </c>
      <c r="K16" s="5" t="n">
        <v>57</v>
      </c>
      <c r="L16" s="8" t="n">
        <v>-22.1</v>
      </c>
    </row>
    <row r="17" spans="1:12">
      <c r="A17" s="4" t="s">
        <v>1048</v>
      </c>
      <c r="J17" s="7" t="n">
        <v>505.6</v>
      </c>
      <c r="K17" s="8" t="n">
        <v>234.7</v>
      </c>
      <c r="L17" s="8" t="n">
        <v>218.5</v>
      </c>
    </row>
    <row r="18" spans="1:12">
      <c r="A18" s="3" t="s">
        <v>1049</v>
      </c>
    </row>
    <row r="19" spans="1:12">
      <c r="A19" s="4" t="s">
        <v>1050</v>
      </c>
      <c r="J19" s="4" t="s">
        <v>1051</v>
      </c>
    </row>
    <row r="20" spans="1:12">
      <c r="A20" s="4" t="s">
        <v>1052</v>
      </c>
      <c r="J20" s="7" t="n">
        <v>284.1</v>
      </c>
      <c r="K20" s="8" t="n">
        <v>289.6</v>
      </c>
      <c r="L20" s="8" t="n">
        <v>298.3</v>
      </c>
    </row>
    <row r="21" spans="1:12">
      <c r="A21" s="4" t="s">
        <v>1053</v>
      </c>
      <c r="J21" s="5" t="n">
        <v>12</v>
      </c>
      <c r="K21" s="8" t="n">
        <v>8.9</v>
      </c>
      <c r="L21" s="8" t="n">
        <v>8.9</v>
      </c>
    </row>
    <row r="22" spans="1:12">
      <c r="A22" s="4" t="s">
        <v>1054</v>
      </c>
      <c r="J22" s="8" t="n">
        <v>-46.4</v>
      </c>
      <c r="K22" s="8" t="n">
        <v>-53.4</v>
      </c>
      <c r="L22" s="8" t="n">
        <v>-68.90000000000001</v>
      </c>
    </row>
    <row r="23" spans="1:12">
      <c r="A23" s="4" t="s">
        <v>1055</v>
      </c>
      <c r="J23" s="8" t="n">
        <v>-15.1</v>
      </c>
      <c r="K23" s="8" t="n">
        <v>-16.8</v>
      </c>
      <c r="L23" s="8" t="n">
        <v>-12.7</v>
      </c>
    </row>
    <row r="24" spans="1:12">
      <c r="A24" s="4" t="s">
        <v>1056</v>
      </c>
      <c r="J24" s="5" t="n">
        <v>0</v>
      </c>
      <c r="K24" s="8" t="n">
        <v>10.5</v>
      </c>
      <c r="L24" s="8" t="n">
        <v>13.2</v>
      </c>
    </row>
    <row r="25" spans="1:12">
      <c r="A25" s="4" t="s">
        <v>1057</v>
      </c>
      <c r="J25" s="8" t="n">
        <v>-1.7</v>
      </c>
      <c r="K25" s="8" t="n">
        <v>-0.7</v>
      </c>
      <c r="L25" s="5" t="n">
        <v>0</v>
      </c>
    </row>
    <row r="26" spans="1:12">
      <c r="A26" s="4" t="s">
        <v>1058</v>
      </c>
      <c r="J26" s="8" t="n">
        <v>-12.4</v>
      </c>
      <c r="K26" s="8" t="n">
        <v>-9.5</v>
      </c>
      <c r="L26" s="8" t="n">
        <v>-15.1</v>
      </c>
    </row>
    <row r="27" spans="1:12">
      <c r="A27" s="4" t="s">
        <v>1059</v>
      </c>
      <c r="J27" s="8" t="n">
        <v>1.6</v>
      </c>
      <c r="K27" s="8" t="n">
        <v>2.4</v>
      </c>
      <c r="L27" s="8" t="n">
        <v>3.7</v>
      </c>
    </row>
    <row r="28" spans="1:12">
      <c r="A28" s="4" t="s">
        <v>1060</v>
      </c>
      <c r="J28" s="5" t="n">
        <v>0</v>
      </c>
      <c r="K28" s="5" t="n">
        <v>0</v>
      </c>
      <c r="L28" s="8" t="n">
        <v>-13.2</v>
      </c>
    </row>
    <row r="29" spans="1:12">
      <c r="A29" s="4" t="s">
        <v>1061</v>
      </c>
      <c r="J29" s="8" t="n">
        <v>289.5</v>
      </c>
      <c r="K29" s="5" t="n">
        <v>0</v>
      </c>
      <c r="L29" s="5" t="n">
        <v>0</v>
      </c>
    </row>
    <row r="30" spans="1:12">
      <c r="A30" s="4" t="s">
        <v>650</v>
      </c>
      <c r="J30" s="5" t="n">
        <v>-6</v>
      </c>
      <c r="K30" s="8" t="n">
        <v>3.7</v>
      </c>
      <c r="L30" s="8" t="n">
        <v>4.3</v>
      </c>
    </row>
    <row r="31" spans="1:12">
      <c r="A31" s="4" t="s">
        <v>1048</v>
      </c>
      <c r="J31" s="7" t="n">
        <v>505.6</v>
      </c>
      <c r="K31" s="7" t="n">
        <v>234.7</v>
      </c>
      <c r="L31" s="7" t="n">
        <v>21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62</v>
      </c>
      <c r="B1" s="2" t="s">
        <v>1</v>
      </c>
    </row>
    <row r="2" spans="1:3">
      <c r="B2" s="2" t="s">
        <v>2</v>
      </c>
      <c r="C2" s="2" t="s">
        <v>30</v>
      </c>
    </row>
    <row r="3" spans="1:3">
      <c r="A3" s="3" t="s">
        <v>1063</v>
      </c>
    </row>
    <row r="4" spans="1:3">
      <c r="A4" s="4" t="s">
        <v>1064</v>
      </c>
      <c r="B4" s="7" t="n">
        <v>18.3</v>
      </c>
      <c r="C4" s="7" t="n">
        <v>23.8</v>
      </c>
    </row>
    <row r="5" spans="1:3">
      <c r="A5" s="4" t="s">
        <v>1065</v>
      </c>
      <c r="B5" s="8" t="n">
        <v>198.8</v>
      </c>
      <c r="C5" s="8" t="n">
        <v>137.5</v>
      </c>
    </row>
    <row r="6" spans="1:3">
      <c r="A6" s="4" t="s">
        <v>88</v>
      </c>
      <c r="B6" s="8" t="n">
        <v>103.5</v>
      </c>
      <c r="C6" s="8" t="n">
        <v>125.6</v>
      </c>
    </row>
    <row r="7" spans="1:3">
      <c r="A7" s="4" t="s">
        <v>1066</v>
      </c>
      <c r="B7" s="8" t="n">
        <v>31.1</v>
      </c>
      <c r="C7" s="8" t="n">
        <v>52.3</v>
      </c>
    </row>
    <row r="8" spans="1:3">
      <c r="A8" s="4" t="s">
        <v>1060</v>
      </c>
      <c r="B8" s="8" t="n">
        <v>12.4</v>
      </c>
      <c r="C8" s="8" t="n">
        <v>69.90000000000001</v>
      </c>
    </row>
    <row r="9" spans="1:3">
      <c r="A9" s="4" t="s">
        <v>1067</v>
      </c>
      <c r="B9" s="8" t="n">
        <v>76.7</v>
      </c>
      <c r="C9" s="8" t="n">
        <v>141.3</v>
      </c>
    </row>
    <row r="10" spans="1:3">
      <c r="A10" s="4" t="s">
        <v>650</v>
      </c>
      <c r="B10" s="8" t="n">
        <v>12.8</v>
      </c>
      <c r="C10" s="8" t="n">
        <v>12.8</v>
      </c>
    </row>
    <row r="11" spans="1:3">
      <c r="A11" s="4" t="s">
        <v>1068</v>
      </c>
      <c r="B11" s="8" t="n">
        <v>453.6</v>
      </c>
      <c r="C11" s="8" t="n">
        <v>563.2</v>
      </c>
    </row>
    <row r="12" spans="1:3">
      <c r="A12" s="4" t="s">
        <v>1069</v>
      </c>
      <c r="B12" s="8" t="n">
        <v>-214.5</v>
      </c>
      <c r="C12" s="8" t="n">
        <v>-154.4</v>
      </c>
    </row>
    <row r="13" spans="1:3">
      <c r="A13" s="4" t="s">
        <v>1070</v>
      </c>
      <c r="B13" s="8" t="n">
        <v>239.1</v>
      </c>
      <c r="C13" s="8" t="n">
        <v>408.8</v>
      </c>
    </row>
    <row r="14" spans="1:3">
      <c r="A14" s="3" t="s">
        <v>1071</v>
      </c>
    </row>
    <row r="15" spans="1:3">
      <c r="A15" s="4" t="s">
        <v>1072</v>
      </c>
      <c r="B15" s="8" t="n">
        <v>-42.5</v>
      </c>
      <c r="C15" s="8" t="n">
        <v>-58.1</v>
      </c>
    </row>
    <row r="16" spans="1:3">
      <c r="A16" s="4" t="s">
        <v>1073</v>
      </c>
      <c r="B16" s="8" t="n">
        <v>-12.4</v>
      </c>
      <c r="C16" s="8" t="n">
        <v>-28.8</v>
      </c>
    </row>
    <row r="17" spans="1:3">
      <c r="A17" s="4" t="s">
        <v>1074</v>
      </c>
      <c r="B17" s="8" t="n">
        <v>-25.4</v>
      </c>
      <c r="C17" s="8" t="n">
        <v>-311.4</v>
      </c>
    </row>
    <row r="18" spans="1:3">
      <c r="A18" s="4" t="s">
        <v>1075</v>
      </c>
      <c r="B18" s="8" t="n">
        <v>-10.4</v>
      </c>
      <c r="C18" s="5" t="n">
        <v>-11</v>
      </c>
    </row>
    <row r="19" spans="1:3">
      <c r="A19" s="4" t="s">
        <v>1076</v>
      </c>
      <c r="B19" s="8" t="n">
        <v>-90.7</v>
      </c>
      <c r="C19" s="8" t="n">
        <v>-409.3</v>
      </c>
    </row>
    <row r="20" spans="1:3">
      <c r="A20" s="4" t="s">
        <v>1077</v>
      </c>
      <c r="B20" s="8" t="n">
        <v>148.4</v>
      </c>
    </row>
    <row r="21" spans="1:3">
      <c r="A21" s="4" t="s">
        <v>1078</v>
      </c>
      <c r="C21" s="8" t="n">
        <v>-0.5</v>
      </c>
    </row>
    <row r="22" spans="1:3">
      <c r="A22" s="4" t="s">
        <v>1069</v>
      </c>
      <c r="B22" s="8" t="n">
        <v>214.5</v>
      </c>
      <c r="C22" s="8" t="n">
        <v>154.4</v>
      </c>
    </row>
    <row r="23" spans="1:3">
      <c r="A23" s="4" t="s">
        <v>1079</v>
      </c>
      <c r="B23" s="8" t="n">
        <v>60.1</v>
      </c>
      <c r="C23" s="8" t="n">
        <v>8.199999999999999</v>
      </c>
    </row>
    <row r="24" spans="1:3">
      <c r="A24" s="4" t="s">
        <v>1043</v>
      </c>
    </row>
    <row r="25" spans="1:3">
      <c r="A25" s="3" t="s">
        <v>1071</v>
      </c>
    </row>
    <row r="26" spans="1:3">
      <c r="A26" s="4" t="s">
        <v>1064</v>
      </c>
      <c r="B26" s="8" t="n">
        <v>66.7</v>
      </c>
    </row>
    <row r="27" spans="1:3">
      <c r="A27" s="4" t="s">
        <v>1080</v>
      </c>
      <c r="B27" s="8" t="n">
        <v>2.6</v>
      </c>
    </row>
    <row r="28" spans="1:3">
      <c r="A28" s="4" t="s">
        <v>1081</v>
      </c>
    </row>
    <row r="29" spans="1:3">
      <c r="A29" s="3" t="s">
        <v>1071</v>
      </c>
    </row>
    <row r="30" spans="1:3">
      <c r="A30" s="4" t="s">
        <v>1064</v>
      </c>
      <c r="C30" s="8" t="n">
        <v>123.9</v>
      </c>
    </row>
    <row r="31" spans="1:3">
      <c r="A31" s="4" t="s">
        <v>1080</v>
      </c>
      <c r="B31" s="8" t="n">
        <v>222.4</v>
      </c>
    </row>
    <row r="32" spans="1:3">
      <c r="A32" s="4" t="s">
        <v>1082</v>
      </c>
    </row>
    <row r="33" spans="1:3">
      <c r="A33" s="3" t="s">
        <v>1063</v>
      </c>
    </row>
    <row r="34" spans="1:3">
      <c r="A34" s="4" t="s">
        <v>1069</v>
      </c>
      <c r="B34" s="5" t="n">
        <v>-191</v>
      </c>
    </row>
    <row r="35" spans="1:3">
      <c r="A35" s="3" t="s">
        <v>1071</v>
      </c>
    </row>
    <row r="36" spans="1:3">
      <c r="A36" s="4" t="s">
        <v>1069</v>
      </c>
      <c r="B36" s="5" t="n">
        <v>191</v>
      </c>
    </row>
    <row r="37" spans="1:3">
      <c r="A37" s="4" t="s">
        <v>1064</v>
      </c>
      <c r="B37" s="7" t="n">
        <v>123.9</v>
      </c>
    </row>
    <row r="38" spans="1:3">
      <c r="A38" s="4" t="s">
        <v>1083</v>
      </c>
    </row>
    <row r="39" spans="1:3">
      <c r="A39" s="3" t="s">
        <v>1063</v>
      </c>
    </row>
    <row r="40" spans="1:3">
      <c r="A40" s="4" t="s">
        <v>1069</v>
      </c>
      <c r="C40" s="8" t="n">
        <v>-19.7</v>
      </c>
    </row>
    <row r="41" spans="1:3">
      <c r="A41" s="3" t="s">
        <v>1071</v>
      </c>
    </row>
    <row r="42" spans="1:3">
      <c r="A42" s="4" t="s">
        <v>1069</v>
      </c>
      <c r="C42" s="8" t="n">
        <v>19.7</v>
      </c>
    </row>
    <row r="43" spans="1:3">
      <c r="A43" s="4" t="s">
        <v>1084</v>
      </c>
    </row>
    <row r="44" spans="1:3">
      <c r="A44" s="3" t="s">
        <v>1063</v>
      </c>
    </row>
    <row r="45" spans="1:3">
      <c r="A45" s="4" t="s">
        <v>1069</v>
      </c>
      <c r="C45" s="8" t="n">
        <v>-3.8</v>
      </c>
    </row>
    <row r="46" spans="1:3">
      <c r="A46" s="3" t="s">
        <v>1071</v>
      </c>
    </row>
    <row r="47" spans="1:3">
      <c r="A47" s="4" t="s">
        <v>1069</v>
      </c>
      <c r="C47" s="7" t="n">
        <v>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3" t="s">
        <v>1086</v>
      </c>
    </row>
    <row r="4" spans="1:4">
      <c r="A4" s="4" t="s">
        <v>1087</v>
      </c>
      <c r="B4" s="7" t="n">
        <v>223.1</v>
      </c>
      <c r="C4" s="7" t="n">
        <v>216.1</v>
      </c>
      <c r="D4" s="7" t="n">
        <v>199.2</v>
      </c>
    </row>
    <row r="5" spans="1:4">
      <c r="A5" s="3" t="s">
        <v>1088</v>
      </c>
    </row>
    <row r="6" spans="1:4">
      <c r="A6" s="4" t="s">
        <v>1089</v>
      </c>
      <c r="B6" s="8" t="n">
        <v>64.59999999999999</v>
      </c>
      <c r="C6" s="8" t="n">
        <v>27.2</v>
      </c>
      <c r="D6" s="8" t="n">
        <v>18.1</v>
      </c>
    </row>
    <row r="7" spans="1:4">
      <c r="A7" s="3" t="s">
        <v>1090</v>
      </c>
    </row>
    <row r="8" spans="1:4">
      <c r="A8" s="4" t="s">
        <v>1089</v>
      </c>
      <c r="B8" s="8" t="n">
        <v>1.8</v>
      </c>
      <c r="C8" s="5" t="n">
        <v>1</v>
      </c>
      <c r="D8" s="8" t="n">
        <v>5.3</v>
      </c>
    </row>
    <row r="9" spans="1:4">
      <c r="A9" s="4" t="s">
        <v>1091</v>
      </c>
      <c r="B9" s="8" t="n">
        <v>-16.6</v>
      </c>
      <c r="C9" s="8" t="n">
        <v>-4.1</v>
      </c>
      <c r="D9" s="8" t="n">
        <v>-2.9</v>
      </c>
    </row>
    <row r="10" spans="1:4">
      <c r="A10" s="4" t="s">
        <v>1092</v>
      </c>
      <c r="B10" s="5" t="n">
        <v>-4</v>
      </c>
      <c r="C10" s="8" t="n">
        <v>-14.3</v>
      </c>
      <c r="D10" s="5" t="n">
        <v>0</v>
      </c>
    </row>
    <row r="11" spans="1:4">
      <c r="A11" s="4" t="s">
        <v>1093</v>
      </c>
      <c r="B11" s="8" t="n">
        <v>-4.4</v>
      </c>
      <c r="C11" s="8" t="n">
        <v>-2.8</v>
      </c>
      <c r="D11" s="8" t="n">
        <v>-3.6</v>
      </c>
    </row>
    <row r="12" spans="1:4">
      <c r="A12" s="4" t="s">
        <v>1094</v>
      </c>
      <c r="B12" s="8" t="n">
        <v>264.5</v>
      </c>
      <c r="C12" s="8" t="n">
        <v>223.1</v>
      </c>
      <c r="D12" s="8" t="n">
        <v>216.1</v>
      </c>
    </row>
    <row r="13" spans="1:4">
      <c r="A13" s="4" t="s">
        <v>1095</v>
      </c>
      <c r="B13" s="8" t="n">
        <v>259.8</v>
      </c>
    </row>
    <row r="14" spans="1:4">
      <c r="A14" s="4" t="s">
        <v>1096</v>
      </c>
      <c r="B14" s="8" t="n">
        <v>8.5</v>
      </c>
      <c r="C14" s="5" t="n">
        <v>6</v>
      </c>
      <c r="D14" s="8" t="n">
        <v>2.5</v>
      </c>
    </row>
    <row r="15" spans="1:4">
      <c r="A15" s="4" t="s">
        <v>1097</v>
      </c>
      <c r="B15" s="8" t="n">
        <v>4.6</v>
      </c>
    </row>
    <row r="16" spans="1:4">
      <c r="A16" s="4" t="s">
        <v>1098</v>
      </c>
    </row>
    <row r="17" spans="1:4">
      <c r="A17" s="3" t="s">
        <v>1090</v>
      </c>
    </row>
    <row r="18" spans="1:4">
      <c r="A18" s="4" t="s">
        <v>1091</v>
      </c>
      <c r="B18" s="5" t="n">
        <v>-48</v>
      </c>
    </row>
    <row r="19" spans="1:4">
      <c r="A19" s="4" t="s">
        <v>1099</v>
      </c>
    </row>
    <row r="20" spans="1:4">
      <c r="A20" s="3" t="s">
        <v>1090</v>
      </c>
    </row>
    <row r="21" spans="1:4">
      <c r="A21" s="4" t="s">
        <v>1100</v>
      </c>
      <c r="B21" s="7" t="n">
        <v>40.7</v>
      </c>
      <c r="C21" s="7" t="n">
        <v>31.3</v>
      </c>
      <c r="D21" s="7" t="n">
        <v>2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101</v>
      </c>
      <c r="B1" s="2" t="s">
        <v>716</v>
      </c>
      <c r="C1" s="2" t="s">
        <v>1</v>
      </c>
    </row>
    <row r="2" spans="1:3">
      <c r="B2" s="2" t="s">
        <v>2</v>
      </c>
      <c r="C2" s="2" t="s">
        <v>2</v>
      </c>
    </row>
    <row r="3" spans="1:3">
      <c r="A3" s="3" t="s">
        <v>224</v>
      </c>
    </row>
    <row r="4" spans="1:3">
      <c r="A4" s="4" t="s">
        <v>1102</v>
      </c>
      <c r="B4" s="7" t="n">
        <v>289.5</v>
      </c>
      <c r="C4" s="7" t="n">
        <v>289.5</v>
      </c>
    </row>
    <row r="5" spans="1:3">
      <c r="A5" s="4" t="s">
        <v>1103</v>
      </c>
      <c r="C5" s="8" t="n">
        <v>431.2</v>
      </c>
    </row>
    <row r="6" spans="1:3">
      <c r="A6" s="4" t="s">
        <v>1104</v>
      </c>
      <c r="C6" s="8" t="n">
        <v>134.5</v>
      </c>
    </row>
    <row r="7" spans="1:3">
      <c r="A7" s="4" t="s">
        <v>1105</v>
      </c>
      <c r="C7" s="8" t="n">
        <v>65.09999999999999</v>
      </c>
    </row>
    <row r="8" spans="1:3">
      <c r="A8" s="4" t="s">
        <v>1106</v>
      </c>
      <c r="C8" s="7" t="n">
        <v>34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16</v>
      </c>
      <c r="J1" s="2" t="s">
        <v>1</v>
      </c>
    </row>
    <row r="2" spans="1:12">
      <c r="B2" s="2" t="s">
        <v>2</v>
      </c>
      <c r="C2" s="2" t="s">
        <v>1027</v>
      </c>
      <c r="D2" s="2" t="s">
        <v>4</v>
      </c>
      <c r="E2" s="2" t="s">
        <v>1028</v>
      </c>
      <c r="F2" s="2" t="s">
        <v>30</v>
      </c>
      <c r="G2" s="2" t="s">
        <v>1029</v>
      </c>
      <c r="H2" s="2" t="s">
        <v>1030</v>
      </c>
      <c r="I2" s="2" t="s">
        <v>432</v>
      </c>
      <c r="J2" s="2" t="s">
        <v>2</v>
      </c>
      <c r="K2" s="2" t="s">
        <v>30</v>
      </c>
      <c r="L2" s="2" t="s">
        <v>31</v>
      </c>
    </row>
    <row r="3" spans="1:12">
      <c r="A3" s="3" t="s">
        <v>1108</v>
      </c>
    </row>
    <row r="4" spans="1:12">
      <c r="A4" s="4" t="s">
        <v>49</v>
      </c>
      <c r="B4" s="7" t="n">
        <v>-148.1</v>
      </c>
      <c r="C4" s="7" t="n">
        <v>165.7</v>
      </c>
      <c r="D4" s="7" t="n">
        <v>179.8</v>
      </c>
      <c r="E4" s="7" t="n">
        <v>108.8</v>
      </c>
      <c r="F4" s="7" t="n">
        <v>188.9</v>
      </c>
      <c r="G4" s="7" t="n">
        <v>172.4</v>
      </c>
      <c r="H4" s="6" t="n">
        <v>140</v>
      </c>
      <c r="I4" s="7" t="n">
        <v>91.40000000000001</v>
      </c>
      <c r="J4" s="7" t="n">
        <v>306.2</v>
      </c>
      <c r="K4" s="7" t="n">
        <v>592.7</v>
      </c>
      <c r="L4" s="7" t="n">
        <v>633.7</v>
      </c>
    </row>
    <row r="5" spans="1:12">
      <c r="A5" s="3" t="s">
        <v>1109</v>
      </c>
    </row>
    <row r="6" spans="1:12">
      <c r="A6" s="4" t="s">
        <v>1110</v>
      </c>
      <c r="J6" s="8" t="n">
        <v>377.7</v>
      </c>
      <c r="K6" s="8" t="n">
        <v>381.7</v>
      </c>
      <c r="L6" s="8" t="n">
        <v>390.6</v>
      </c>
    </row>
    <row r="7" spans="1:12">
      <c r="A7" s="4" t="s">
        <v>1111</v>
      </c>
      <c r="J7" s="8" t="n">
        <v>6.5</v>
      </c>
      <c r="K7" s="8" t="n">
        <v>6.1</v>
      </c>
      <c r="L7" s="8" t="n">
        <v>8.800000000000001</v>
      </c>
    </row>
    <row r="8" spans="1:12">
      <c r="A8" s="4" t="s">
        <v>1112</v>
      </c>
      <c r="J8" s="8" t="n">
        <v>384.2</v>
      </c>
      <c r="K8" s="8" t="n">
        <v>387.8</v>
      </c>
      <c r="L8" s="8" t="n">
        <v>399.4</v>
      </c>
    </row>
    <row r="9" spans="1:12">
      <c r="A9" s="3" t="s">
        <v>50</v>
      </c>
    </row>
    <row r="10" spans="1:12">
      <c r="A10" s="4" t="s">
        <v>51</v>
      </c>
      <c r="B10" s="9" t="n">
        <v>-0.4</v>
      </c>
      <c r="C10" s="9" t="n">
        <v>0.44</v>
      </c>
      <c r="D10" s="9" t="n">
        <v>0.47</v>
      </c>
      <c r="E10" s="9" t="n">
        <v>0.29</v>
      </c>
      <c r="F10" s="9" t="n">
        <v>0.5</v>
      </c>
      <c r="G10" s="9" t="n">
        <v>0.45</v>
      </c>
      <c r="H10" s="9" t="n">
        <v>0.37</v>
      </c>
      <c r="I10" s="9" t="n">
        <v>0.24</v>
      </c>
      <c r="J10" s="9" t="n">
        <v>0.8100000000000001</v>
      </c>
      <c r="K10" s="9" t="n">
        <v>1.55</v>
      </c>
      <c r="L10" s="9" t="n">
        <v>1.62</v>
      </c>
    </row>
    <row r="11" spans="1:12">
      <c r="A11" s="4" t="s">
        <v>52</v>
      </c>
      <c r="B11" s="9" t="n">
        <v>-0.4</v>
      </c>
      <c r="C11" s="9" t="n">
        <v>0.43</v>
      </c>
      <c r="D11" s="9" t="n">
        <v>0.47</v>
      </c>
      <c r="E11" s="9" t="n">
        <v>0.28</v>
      </c>
      <c r="F11" s="9" t="n">
        <v>0.49</v>
      </c>
      <c r="G11" s="9" t="n">
        <v>0.45</v>
      </c>
      <c r="H11" s="9" t="n">
        <v>0.36</v>
      </c>
      <c r="I11" s="9" t="n">
        <v>0.23</v>
      </c>
      <c r="J11" s="9" t="n">
        <v>0.8</v>
      </c>
      <c r="K11" s="9" t="n">
        <v>1.53</v>
      </c>
      <c r="L11" s="9" t="n">
        <v>1.59</v>
      </c>
    </row>
    <row r="12" spans="1:12">
      <c r="A12" s="4" t="s">
        <v>1113</v>
      </c>
      <c r="J12" s="8" t="n">
        <v>1.1</v>
      </c>
      <c r="K12" s="8" t="n">
        <v>2.5</v>
      </c>
      <c r="L12" s="8" t="n">
        <v>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1114</v>
      </c>
      <c r="B1" s="2" t="s">
        <v>504</v>
      </c>
      <c r="C1" s="2" t="s">
        <v>1115</v>
      </c>
      <c r="D1" s="2" t="s">
        <v>420</v>
      </c>
      <c r="E1" s="2" t="s">
        <v>504</v>
      </c>
      <c r="F1" s="2" t="s">
        <v>503</v>
      </c>
      <c r="G1" s="2" t="s">
        <v>1116</v>
      </c>
    </row>
    <row r="2" spans="1:7">
      <c r="A2" s="3" t="s">
        <v>1117</v>
      </c>
    </row>
    <row r="3" spans="1:7">
      <c r="A3" s="5" t="n">
        <v>2018</v>
      </c>
      <c r="D3" s="7" t="n">
        <v>36.1</v>
      </c>
    </row>
    <row r="4" spans="1:7">
      <c r="A4" s="5" t="n">
        <v>2019</v>
      </c>
      <c r="D4" s="8" t="n">
        <v>27.3</v>
      </c>
    </row>
    <row r="5" spans="1:7">
      <c r="A5" s="5" t="n">
        <v>2020</v>
      </c>
      <c r="D5" s="8" t="n">
        <v>20.8</v>
      </c>
    </row>
    <row r="6" spans="1:7">
      <c r="A6" s="5" t="n">
        <v>2021</v>
      </c>
      <c r="D6" s="5" t="n">
        <v>16</v>
      </c>
    </row>
    <row r="7" spans="1:7">
      <c r="A7" s="5" t="n">
        <v>2022</v>
      </c>
      <c r="D7" s="8" t="n">
        <v>10.7</v>
      </c>
    </row>
    <row r="8" spans="1:7">
      <c r="A8" s="4" t="s">
        <v>669</v>
      </c>
      <c r="D8" s="8" t="n">
        <v>28.8</v>
      </c>
    </row>
    <row r="9" spans="1:7">
      <c r="A9" s="4" t="s">
        <v>162</v>
      </c>
      <c r="D9" s="8" t="n">
        <v>139.7</v>
      </c>
    </row>
    <row r="10" spans="1:7">
      <c r="A10" s="3" t="s">
        <v>1118</v>
      </c>
    </row>
    <row r="11" spans="1:7">
      <c r="A11" s="5" t="n">
        <v>2018</v>
      </c>
      <c r="D11" s="8" t="n">
        <v>9.800000000000001</v>
      </c>
    </row>
    <row r="12" spans="1:7">
      <c r="A12" s="5" t="n">
        <v>2019</v>
      </c>
      <c r="D12" s="8" t="n">
        <v>13.2</v>
      </c>
    </row>
    <row r="13" spans="1:7">
      <c r="A13" s="5" t="n">
        <v>2020</v>
      </c>
      <c r="D13" s="8" t="n">
        <v>13.5</v>
      </c>
    </row>
    <row r="14" spans="1:7">
      <c r="A14" s="5" t="n">
        <v>2021</v>
      </c>
      <c r="D14" s="8" t="n">
        <v>13.8</v>
      </c>
    </row>
    <row r="15" spans="1:7">
      <c r="A15" s="5" t="n">
        <v>2022</v>
      </c>
      <c r="D15" s="8" t="n">
        <v>14.6</v>
      </c>
    </row>
    <row r="16" spans="1:7">
      <c r="A16" s="4" t="s">
        <v>669</v>
      </c>
      <c r="D16" s="8" t="n">
        <v>47.1</v>
      </c>
    </row>
    <row r="17" spans="1:7">
      <c r="A17" s="4" t="s">
        <v>162</v>
      </c>
      <c r="D17" s="5" t="n">
        <v>112</v>
      </c>
    </row>
    <row r="18" spans="1:7">
      <c r="A18" s="3" t="s">
        <v>1119</v>
      </c>
    </row>
    <row r="19" spans="1:7">
      <c r="A19" s="5" t="n">
        <v>2018</v>
      </c>
      <c r="D19" s="8" t="n">
        <v>47.1</v>
      </c>
    </row>
    <row r="20" spans="1:7">
      <c r="A20" s="5" t="n">
        <v>2019</v>
      </c>
      <c r="D20" s="8" t="n">
        <v>25.2</v>
      </c>
    </row>
    <row r="21" spans="1:7">
      <c r="A21" s="5" t="n">
        <v>2020</v>
      </c>
      <c r="D21" s="8" t="n">
        <v>13.3</v>
      </c>
    </row>
    <row r="22" spans="1:7">
      <c r="A22" s="5" t="n">
        <v>2021</v>
      </c>
      <c r="D22" s="5" t="n">
        <v>6</v>
      </c>
    </row>
    <row r="23" spans="1:7">
      <c r="A23" s="5" t="n">
        <v>2022</v>
      </c>
      <c r="D23" s="8" t="n">
        <v>3.1</v>
      </c>
    </row>
    <row r="24" spans="1:7">
      <c r="A24" s="4" t="s">
        <v>669</v>
      </c>
      <c r="D24" s="8" t="n">
        <v>0.1</v>
      </c>
    </row>
    <row r="25" spans="1:7">
      <c r="A25" s="4" t="s">
        <v>162</v>
      </c>
      <c r="D25" s="8" t="n">
        <v>94.8</v>
      </c>
    </row>
    <row r="26" spans="1:7">
      <c r="A26" s="4" t="s">
        <v>1120</v>
      </c>
      <c r="D26" s="8" t="n">
        <v>39.3</v>
      </c>
      <c r="E26" s="7" t="n">
        <v>37.9</v>
      </c>
      <c r="F26" s="7" t="n">
        <v>43.2</v>
      </c>
    </row>
    <row r="27" spans="1:7">
      <c r="A27" s="4" t="s">
        <v>78</v>
      </c>
      <c r="B27" s="7" t="n">
        <v>1063.8</v>
      </c>
      <c r="D27" s="8" t="n">
        <v>1021.1</v>
      </c>
      <c r="E27" s="8" t="n">
        <v>1063.8</v>
      </c>
    </row>
    <row r="28" spans="1:7">
      <c r="A28" s="4" t="s">
        <v>1121</v>
      </c>
      <c r="D28" s="5" t="n">
        <v>112</v>
      </c>
    </row>
    <row r="29" spans="1:7">
      <c r="A29" s="4" t="s">
        <v>1122</v>
      </c>
      <c r="D29" s="8" t="n">
        <v>615.2</v>
      </c>
    </row>
    <row r="30" spans="1:7">
      <c r="A30" s="4" t="s">
        <v>1123</v>
      </c>
      <c r="D30" s="5" t="n">
        <v>22</v>
      </c>
    </row>
    <row r="31" spans="1:7">
      <c r="A31" s="4" t="s">
        <v>91</v>
      </c>
      <c r="B31" s="8" t="n">
        <v>2133.7</v>
      </c>
      <c r="D31" s="8" t="n">
        <v>2136.3</v>
      </c>
      <c r="E31" s="8" t="n">
        <v>2133.7</v>
      </c>
    </row>
    <row r="32" spans="1:7">
      <c r="A32" s="4" t="s">
        <v>1103</v>
      </c>
      <c r="D32" s="8" t="n">
        <v>431.2</v>
      </c>
    </row>
    <row r="33" spans="1:7">
      <c r="A33" s="4" t="s">
        <v>93</v>
      </c>
      <c r="B33" s="8" t="n">
        <v>223.1</v>
      </c>
      <c r="D33" s="8" t="n">
        <v>264.5</v>
      </c>
      <c r="E33" s="8" t="n">
        <v>223.1</v>
      </c>
      <c r="F33" s="7" t="n">
        <v>216.1</v>
      </c>
      <c r="G33" s="7" t="n">
        <v>199.2</v>
      </c>
    </row>
    <row r="34" spans="1:7">
      <c r="A34" s="4" t="s">
        <v>1124</v>
      </c>
    </row>
    <row r="35" spans="1:7">
      <c r="A35" s="3" t="s">
        <v>1119</v>
      </c>
    </row>
    <row r="36" spans="1:7">
      <c r="A36" s="4" t="s">
        <v>1125</v>
      </c>
      <c r="B36" s="7" t="n">
        <v>10.8</v>
      </c>
      <c r="D36" s="5" t="n">
        <v>0</v>
      </c>
      <c r="E36" s="8" t="n">
        <v>10.8</v>
      </c>
    </row>
    <row r="37" spans="1:7">
      <c r="A37" s="4" t="s">
        <v>1126</v>
      </c>
      <c r="B37" s="4" t="s">
        <v>638</v>
      </c>
    </row>
    <row r="38" spans="1:7">
      <c r="A38" s="4" t="s">
        <v>1127</v>
      </c>
    </row>
    <row r="39" spans="1:7">
      <c r="A39" s="3" t="s">
        <v>1119</v>
      </c>
    </row>
    <row r="40" spans="1:7">
      <c r="A40" s="4" t="s">
        <v>1103</v>
      </c>
      <c r="D40" s="5" t="n">
        <v>394</v>
      </c>
    </row>
    <row r="41" spans="1:7">
      <c r="A41" s="4" t="s">
        <v>1128</v>
      </c>
    </row>
    <row r="42" spans="1:7">
      <c r="A42" s="3" t="s">
        <v>1119</v>
      </c>
    </row>
    <row r="43" spans="1:7">
      <c r="A43" s="4" t="s">
        <v>93</v>
      </c>
      <c r="D43" s="8" t="n">
        <v>256.6</v>
      </c>
    </row>
    <row r="44" spans="1:7">
      <c r="A44" s="4" t="s">
        <v>1129</v>
      </c>
    </row>
    <row r="45" spans="1:7">
      <c r="A45" s="3" t="s">
        <v>1118</v>
      </c>
    </row>
    <row r="46" spans="1:7">
      <c r="A46" s="4" t="s">
        <v>162</v>
      </c>
      <c r="D46" s="5" t="n">
        <v>112</v>
      </c>
    </row>
    <row r="47" spans="1:7">
      <c r="A47" s="3" t="s">
        <v>1119</v>
      </c>
    </row>
    <row r="48" spans="1:7">
      <c r="A48" s="4" t="s">
        <v>1130</v>
      </c>
      <c r="C48" s="5" t="n">
        <v>63</v>
      </c>
    </row>
    <row r="49" spans="1:7">
      <c r="A49" s="4" t="s">
        <v>78</v>
      </c>
      <c r="B49" s="7" t="n">
        <v>60.9</v>
      </c>
      <c r="E49" s="7" t="n">
        <v>60.9</v>
      </c>
    </row>
    <row r="50" spans="1:7">
      <c r="A50" s="4" t="s">
        <v>1121</v>
      </c>
      <c r="D50" s="6" t="n">
        <v>112</v>
      </c>
    </row>
    <row r="51" spans="1:7">
      <c r="A51" s="4" t="s">
        <v>1131</v>
      </c>
    </row>
    <row r="52" spans="1:7">
      <c r="A52" s="3" t="s">
        <v>1119</v>
      </c>
    </row>
    <row r="53" spans="1:7">
      <c r="A53" s="4" t="s">
        <v>1132</v>
      </c>
      <c r="D53" s="4" t="s">
        <v>413</v>
      </c>
    </row>
    <row r="54" spans="1:7">
      <c r="A54" s="4" t="s">
        <v>1133</v>
      </c>
    </row>
    <row r="55" spans="1:7">
      <c r="A55" s="3" t="s">
        <v>1118</v>
      </c>
    </row>
    <row r="56" spans="1:7">
      <c r="A56" s="4" t="s">
        <v>162</v>
      </c>
      <c r="D56" s="7" t="n">
        <v>62.6</v>
      </c>
    </row>
    <row r="57" spans="1:7">
      <c r="A57" s="3" t="s">
        <v>1119</v>
      </c>
    </row>
    <row r="58" spans="1:7">
      <c r="A58" s="4" t="s">
        <v>1121</v>
      </c>
      <c r="D58" s="7" t="n">
        <v>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4</v>
      </c>
      <c r="B1" s="2" t="s">
        <v>2</v>
      </c>
      <c r="C1" s="2" t="s">
        <v>30</v>
      </c>
    </row>
    <row r="2" spans="1:3">
      <c r="A2" s="4" t="s">
        <v>1135</v>
      </c>
    </row>
    <row r="3" spans="1:3">
      <c r="A3" s="3" t="s">
        <v>1136</v>
      </c>
    </row>
    <row r="4" spans="1:3">
      <c r="A4" s="4" t="s">
        <v>1137</v>
      </c>
      <c r="B4" s="7" t="n">
        <v>20.4</v>
      </c>
    </row>
    <row r="5" spans="1:3">
      <c r="A5" s="4" t="s">
        <v>1138</v>
      </c>
    </row>
    <row r="6" spans="1:3">
      <c r="A6" s="3" t="s">
        <v>1136</v>
      </c>
    </row>
    <row r="7" spans="1:3">
      <c r="A7" s="4" t="s">
        <v>1137</v>
      </c>
      <c r="B7" s="6" t="n">
        <v>23</v>
      </c>
      <c r="C7"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716</v>
      </c>
      <c r="J1" s="2" t="s">
        <v>1</v>
      </c>
    </row>
    <row r="2" spans="1:12">
      <c r="B2" s="2" t="s">
        <v>2</v>
      </c>
      <c r="C2" s="2" t="s">
        <v>1027</v>
      </c>
      <c r="D2" s="2" t="s">
        <v>4</v>
      </c>
      <c r="E2" s="2" t="s">
        <v>1028</v>
      </c>
      <c r="F2" s="2" t="s">
        <v>30</v>
      </c>
      <c r="G2" s="2" t="s">
        <v>1029</v>
      </c>
      <c r="H2" s="2" t="s">
        <v>1030</v>
      </c>
      <c r="I2" s="2" t="s">
        <v>432</v>
      </c>
      <c r="J2" s="2" t="s">
        <v>2</v>
      </c>
      <c r="K2" s="2" t="s">
        <v>30</v>
      </c>
      <c r="L2" s="2" t="s">
        <v>31</v>
      </c>
    </row>
    <row r="3" spans="1:12">
      <c r="A3" s="3" t="s">
        <v>233</v>
      </c>
    </row>
    <row r="4" spans="1:12">
      <c r="A4" s="4" t="s">
        <v>1032</v>
      </c>
      <c r="B4" s="7" t="n">
        <v>1239.5</v>
      </c>
      <c r="C4" s="7" t="n">
        <v>1257.8</v>
      </c>
      <c r="D4" s="7" t="n">
        <v>1308.9</v>
      </c>
      <c r="E4" s="6" t="n">
        <v>1221</v>
      </c>
      <c r="F4" s="7" t="n">
        <v>1385.6</v>
      </c>
      <c r="G4" s="7" t="n">
        <v>1285.3</v>
      </c>
      <c r="H4" s="7" t="n">
        <v>1221.3</v>
      </c>
      <c r="I4" s="7" t="n">
        <v>1097.9</v>
      </c>
      <c r="J4" s="7" t="n">
        <v>5027.2</v>
      </c>
      <c r="K4" s="7" t="n">
        <v>4990.1</v>
      </c>
      <c r="L4" s="7" t="n">
        <v>4857.8</v>
      </c>
    </row>
    <row r="5" spans="1:12">
      <c r="A5" s="4" t="s">
        <v>38</v>
      </c>
      <c r="B5" s="8" t="n">
        <v>751.2</v>
      </c>
      <c r="C5" s="8" t="n">
        <v>772.4</v>
      </c>
      <c r="D5" s="8" t="n">
        <v>801.9</v>
      </c>
      <c r="E5" s="8" t="n">
        <v>746.6</v>
      </c>
      <c r="F5" s="8" t="n">
        <v>857.7</v>
      </c>
      <c r="G5" s="8" t="n">
        <v>799.5</v>
      </c>
      <c r="H5" s="8" t="n">
        <v>756.4</v>
      </c>
      <c r="I5" s="8" t="n">
        <v>690.9</v>
      </c>
      <c r="J5" s="8" t="n">
        <v>3072.1</v>
      </c>
      <c r="K5" s="8" t="n">
        <v>3104.5</v>
      </c>
      <c r="L5" s="8" t="n">
        <v>3078.6</v>
      </c>
    </row>
    <row r="6" spans="1:12">
      <c r="A6" s="4" t="s">
        <v>47</v>
      </c>
      <c r="B6" s="8" t="n">
        <v>200.2</v>
      </c>
      <c r="C6" s="8" t="n">
        <v>225.8</v>
      </c>
      <c r="D6" s="8" t="n">
        <v>245.2</v>
      </c>
      <c r="E6" s="8" t="n">
        <v>140.6</v>
      </c>
      <c r="F6" s="8" t="n">
        <v>272.1</v>
      </c>
      <c r="G6" s="8" t="n">
        <v>236.6</v>
      </c>
      <c r="H6" s="8" t="n">
        <v>192.2</v>
      </c>
      <c r="I6" s="8" t="n">
        <v>126.5</v>
      </c>
      <c r="J6" s="8" t="n">
        <v>811.8</v>
      </c>
      <c r="K6" s="8" t="n">
        <v>827.4</v>
      </c>
      <c r="L6" s="8" t="n">
        <v>852.2</v>
      </c>
    </row>
    <row r="7" spans="1:12">
      <c r="A7" s="4" t="s">
        <v>1140</v>
      </c>
      <c r="B7" s="7" t="n">
        <v>-148.1</v>
      </c>
      <c r="C7" s="7" t="n">
        <v>165.7</v>
      </c>
      <c r="D7" s="7" t="n">
        <v>179.8</v>
      </c>
      <c r="E7" s="7" t="n">
        <v>108.8</v>
      </c>
      <c r="F7" s="7" t="n">
        <v>188.9</v>
      </c>
      <c r="G7" s="7" t="n">
        <v>172.4</v>
      </c>
      <c r="H7" s="6" t="n">
        <v>140</v>
      </c>
      <c r="I7" s="7" t="n">
        <v>91.40000000000001</v>
      </c>
      <c r="J7" s="7" t="n">
        <v>306.2</v>
      </c>
      <c r="K7" s="7" t="n">
        <v>592.7</v>
      </c>
      <c r="L7" s="7" t="n">
        <v>633.7</v>
      </c>
    </row>
    <row r="8" spans="1:12">
      <c r="A8" s="4" t="s">
        <v>51</v>
      </c>
      <c r="B8" s="9" t="n">
        <v>-0.4</v>
      </c>
      <c r="C8" s="9" t="n">
        <v>0.44</v>
      </c>
      <c r="D8" s="9" t="n">
        <v>0.47</v>
      </c>
      <c r="E8" s="9" t="n">
        <v>0.29</v>
      </c>
      <c r="F8" s="9" t="n">
        <v>0.5</v>
      </c>
      <c r="G8" s="9" t="n">
        <v>0.45</v>
      </c>
      <c r="H8" s="9" t="n">
        <v>0.37</v>
      </c>
      <c r="I8" s="9" t="n">
        <v>0.24</v>
      </c>
      <c r="J8" s="9" t="n">
        <v>0.8100000000000001</v>
      </c>
      <c r="K8" s="9" t="n">
        <v>1.55</v>
      </c>
      <c r="L8" s="9" t="n">
        <v>1.62</v>
      </c>
    </row>
    <row r="9" spans="1:12">
      <c r="A9" s="4" t="s">
        <v>52</v>
      </c>
      <c r="B9" s="9" t="n">
        <v>-0.4</v>
      </c>
      <c r="C9" s="9" t="n">
        <v>0.43</v>
      </c>
      <c r="D9" s="9" t="n">
        <v>0.47</v>
      </c>
      <c r="E9" s="9" t="n">
        <v>0.28</v>
      </c>
      <c r="F9" s="9" t="n">
        <v>0.49</v>
      </c>
      <c r="G9" s="9" t="n">
        <v>0.45</v>
      </c>
      <c r="H9" s="9" t="n">
        <v>0.36</v>
      </c>
      <c r="I9" s="9" t="n">
        <v>0.23</v>
      </c>
      <c r="J9" s="9" t="n">
        <v>0.8</v>
      </c>
      <c r="K9" s="9" t="n">
        <v>1.53</v>
      </c>
      <c r="L9" s="9" t="n">
        <v>1.59</v>
      </c>
    </row>
    <row r="10" spans="1:12">
      <c r="A10" s="4" t="s">
        <v>1102</v>
      </c>
      <c r="B10" s="7" t="n">
        <v>289.5</v>
      </c>
      <c r="J10" s="7" t="n">
        <v>289.5</v>
      </c>
    </row>
    <row r="11" spans="1:12">
      <c r="A11" s="4" t="s">
        <v>43</v>
      </c>
      <c r="B11" s="7" t="n">
        <v>36.2</v>
      </c>
      <c r="J11" s="7" t="n">
        <v>65.59999999999999</v>
      </c>
      <c r="K11" s="7" t="n">
        <v>3.3</v>
      </c>
      <c r="L11" s="7" t="n">
        <v>-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38"/>
    <col customWidth="1" max="8" min="8" width="37"/>
    <col customWidth="1" max="9" min="9" width="30"/>
    <col customWidth="1" max="10" min="10" width="30"/>
    <col customWidth="1" max="11" min="11" width="21"/>
    <col customWidth="1" max="12" min="12" width="21"/>
    <col customWidth="1" max="13" min="13" width="21"/>
    <col customWidth="1" max="14" min="14" width="21"/>
  </cols>
  <sheetData>
    <row r="1" spans="1:14">
      <c r="A1" s="1" t="s">
        <v>1141</v>
      </c>
      <c r="B1" s="2" t="s">
        <v>1142</v>
      </c>
      <c r="C1" s="2" t="s">
        <v>796</v>
      </c>
      <c r="D1" s="2" t="s">
        <v>797</v>
      </c>
      <c r="E1" s="2" t="s">
        <v>798</v>
      </c>
      <c r="F1" s="2" t="s">
        <v>799</v>
      </c>
      <c r="G1" s="2" t="s">
        <v>1143</v>
      </c>
      <c r="H1" s="2" t="s">
        <v>832</v>
      </c>
      <c r="I1" s="2" t="s">
        <v>1144</v>
      </c>
      <c r="J1" s="2" t="s">
        <v>1145</v>
      </c>
      <c r="K1" s="2" t="s">
        <v>1146</v>
      </c>
      <c r="L1" s="2" t="s">
        <v>803</v>
      </c>
      <c r="M1" s="2" t="s">
        <v>804</v>
      </c>
      <c r="N1" s="2" t="s">
        <v>805</v>
      </c>
    </row>
    <row r="2" spans="1:14">
      <c r="A2" s="3" t="s">
        <v>1147</v>
      </c>
    </row>
    <row r="3" spans="1:14">
      <c r="A3" s="4" t="s">
        <v>811</v>
      </c>
      <c r="C3" s="9" t="n">
        <v>0.1</v>
      </c>
      <c r="D3" s="9" t="n">
        <v>0.1</v>
      </c>
      <c r="E3" s="9" t="n">
        <v>0.1</v>
      </c>
      <c r="F3" s="9" t="n">
        <v>0.1</v>
      </c>
      <c r="H3" s="9" t="n">
        <v>0.4</v>
      </c>
      <c r="I3" s="9" t="n">
        <v>0.4</v>
      </c>
      <c r="J3" s="9" t="n">
        <v>0.4</v>
      </c>
    </row>
    <row r="4" spans="1:14">
      <c r="A4" s="4" t="s">
        <v>1148</v>
      </c>
      <c r="H4" s="6" t="n">
        <v>750000000</v>
      </c>
    </row>
    <row r="5" spans="1:14">
      <c r="A5" s="4" t="s">
        <v>813</v>
      </c>
    </row>
    <row r="6" spans="1:14">
      <c r="A6" s="3" t="s">
        <v>1147</v>
      </c>
    </row>
    <row r="7" spans="1:14">
      <c r="A7" s="4" t="s">
        <v>817</v>
      </c>
      <c r="L7" s="6" t="n">
        <v>4400000000</v>
      </c>
      <c r="N7" s="6" t="n">
        <v>2100000000</v>
      </c>
    </row>
    <row r="8" spans="1:14">
      <c r="A8" s="4" t="s">
        <v>818</v>
      </c>
      <c r="L8" s="6" t="n">
        <v>500000000</v>
      </c>
      <c r="M8" s="6" t="n">
        <v>1800000000</v>
      </c>
    </row>
    <row r="9" spans="1:14">
      <c r="A9" s="4" t="s">
        <v>1149</v>
      </c>
      <c r="H9" s="9" t="n">
        <v>27.61</v>
      </c>
      <c r="I9" s="9" t="n">
        <v>23.25</v>
      </c>
      <c r="J9" s="9" t="n">
        <v>25.16</v>
      </c>
    </row>
    <row r="10" spans="1:14">
      <c r="A10" s="4" t="s">
        <v>1150</v>
      </c>
      <c r="H10" s="8" t="n">
        <v>26.1</v>
      </c>
      <c r="I10" s="8" t="n">
        <v>13.5</v>
      </c>
      <c r="J10" s="8" t="n">
        <v>45.4</v>
      </c>
    </row>
    <row r="11" spans="1:14">
      <c r="A11" s="4" t="s">
        <v>1151</v>
      </c>
    </row>
    <row r="12" spans="1:14">
      <c r="A12" s="3" t="s">
        <v>1147</v>
      </c>
    </row>
    <row r="13" spans="1:14">
      <c r="A13" s="4" t="s">
        <v>811</v>
      </c>
      <c r="B13" s="9" t="n">
        <v>0.18</v>
      </c>
    </row>
    <row r="14" spans="1:14">
      <c r="A14" s="4" t="s">
        <v>1152</v>
      </c>
      <c r="B14" s="4" t="s">
        <v>1153</v>
      </c>
    </row>
    <row r="15" spans="1:14">
      <c r="A15" s="4" t="s">
        <v>817</v>
      </c>
      <c r="K15" s="6" t="n">
        <v>2000000000</v>
      </c>
    </row>
    <row r="16" spans="1:14">
      <c r="A16" s="4" t="s">
        <v>1154</v>
      </c>
      <c r="G16" s="5" t="n">
        <v>2</v>
      </c>
    </row>
    <row r="17" spans="1:14">
      <c r="A17" s="4" t="s">
        <v>1155</v>
      </c>
    </row>
    <row r="18" spans="1:14">
      <c r="A18" s="3" t="s">
        <v>1147</v>
      </c>
    </row>
    <row r="19" spans="1:14">
      <c r="A19" s="4" t="s">
        <v>817</v>
      </c>
      <c r="G19" s="6" t="n">
        <v>750000000</v>
      </c>
      <c r="K19" s="6" t="n">
        <v>750000000</v>
      </c>
    </row>
    <row r="20" spans="1:14">
      <c r="A20" s="4" t="s">
        <v>1156</v>
      </c>
    </row>
    <row r="21" spans="1:14">
      <c r="A21" s="3" t="s">
        <v>1147</v>
      </c>
    </row>
    <row r="22" spans="1:14">
      <c r="A22" s="4" t="s">
        <v>1157</v>
      </c>
      <c r="G22" s="8" t="n">
        <v>23.3</v>
      </c>
    </row>
    <row r="23" spans="1:14">
      <c r="A23" s="4" t="s">
        <v>1158</v>
      </c>
      <c r="G23" s="6" t="n">
        <v>600000000</v>
      </c>
    </row>
    <row r="24" spans="1:14">
      <c r="A24" s="4" t="s">
        <v>1159</v>
      </c>
      <c r="G24" s="6" t="n">
        <v>12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6:24Z</dcterms:created>
  <dcterms:modified xmlns:dcterms="http://purl.org/dc/terms/" xmlns:xsi="http://www.w3.org/2001/XMLSchema-instance" xsi:type="dcterms:W3CDTF">2018-02-23T16:06:24Z</dcterms:modified>
</cp:coreProperties>
</file>